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S"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REPORTABLE SEGMENTS" sheetId="17" state="visible" r:id="rId17"/>
    <sheet xmlns:r="http://schemas.openxmlformats.org/officeDocument/2006/relationships" name="FAIR VALUE DISCLOSURE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INVESTMENTS (Tables)" sheetId="22" state="visible" r:id="rId22"/>
    <sheet xmlns:r="http://schemas.openxmlformats.org/officeDocument/2006/relationships" name="LOANS RECEIVABLE (Tables)" sheetId="23" state="visible" r:id="rId23"/>
    <sheet xmlns:r="http://schemas.openxmlformats.org/officeDocument/2006/relationships" name="ALLOWANCE FOR LOAN LOSSES (Tabl"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REPORTABLE SEGMENTS (Tables)" sheetId="28" state="visible" r:id="rId28"/>
    <sheet xmlns:r="http://schemas.openxmlformats.org/officeDocument/2006/relationships" name="FAIR VALUE DISCLOSURES (Tables)" sheetId="29" state="visible" r:id="rId29"/>
    <sheet xmlns:r="http://schemas.openxmlformats.org/officeDocument/2006/relationships" name="ORGANIZATION AND BASIS OF PRE_3" sheetId="30" state="visible" r:id="rId30"/>
    <sheet xmlns:r="http://schemas.openxmlformats.org/officeDocument/2006/relationships" name="INVESTMENTS (Details)" sheetId="31" state="visible" r:id="rId31"/>
    <sheet xmlns:r="http://schemas.openxmlformats.org/officeDocument/2006/relationships" name="INVESTMENTS (Details 2)" sheetId="32" state="visible" r:id="rId32"/>
    <sheet xmlns:r="http://schemas.openxmlformats.org/officeDocument/2006/relationships" name="INVESTMENTS (Details 3)" sheetId="33" state="visible" r:id="rId33"/>
    <sheet xmlns:r="http://schemas.openxmlformats.org/officeDocument/2006/relationships" name="INVESTMENTS (Details 4)" sheetId="34" state="visible" r:id="rId34"/>
    <sheet xmlns:r="http://schemas.openxmlformats.org/officeDocument/2006/relationships" name="INVESTMENTS (Details 5)" sheetId="35" state="visible" r:id="rId35"/>
    <sheet xmlns:r="http://schemas.openxmlformats.org/officeDocument/2006/relationships" name="INVESTMENTS (Details Narrative)" sheetId="36" state="visible" r:id="rId36"/>
    <sheet xmlns:r="http://schemas.openxmlformats.org/officeDocument/2006/relationships" name="LOANS RECEIVABLE (Details)" sheetId="37" state="visible" r:id="rId37"/>
    <sheet xmlns:r="http://schemas.openxmlformats.org/officeDocument/2006/relationships" name="LOANS RECEIVABLE (Details Narra" sheetId="38" state="visible" r:id="rId38"/>
    <sheet xmlns:r="http://schemas.openxmlformats.org/officeDocument/2006/relationships" name="ALLOWANCE FOR LOAN LOSSES (Deta" sheetId="39" state="visible" r:id="rId39"/>
    <sheet xmlns:r="http://schemas.openxmlformats.org/officeDocument/2006/relationships" name="ALLOWANCE FOR LOAN LOSSES (De_2" sheetId="40" state="visible" r:id="rId40"/>
    <sheet xmlns:r="http://schemas.openxmlformats.org/officeDocument/2006/relationships" name="ALLOWANCE FOR LOAN LOSSES (De_3" sheetId="41" state="visible" r:id="rId41"/>
    <sheet xmlns:r="http://schemas.openxmlformats.org/officeDocument/2006/relationships" name="ALLOWANCE FOR LOAN LOSSES (De_4" sheetId="42" state="visible" r:id="rId42"/>
    <sheet xmlns:r="http://schemas.openxmlformats.org/officeDocument/2006/relationships" name="ALLOWANCE FOR LOAN LOSSES (De_5" sheetId="43" state="visible" r:id="rId43"/>
    <sheet xmlns:r="http://schemas.openxmlformats.org/officeDocument/2006/relationships" name="ALLOWANCE FOR LOAN LOSSES (De_6" sheetId="44" state="visible" r:id="rId44"/>
    <sheet xmlns:r="http://schemas.openxmlformats.org/officeDocument/2006/relationships" name="ALLOWANCE FOR LOAN LOSSES (De_7" sheetId="45" state="visible" r:id="rId45"/>
    <sheet xmlns:r="http://schemas.openxmlformats.org/officeDocument/2006/relationships" name="DEPOSITS (Details)" sheetId="46" state="visible" r:id="rId46"/>
    <sheet xmlns:r="http://schemas.openxmlformats.org/officeDocument/2006/relationships" name="COMMITMENTS AND CONTINGENCIES (" sheetId="47" state="visible" r:id="rId47"/>
    <sheet xmlns:r="http://schemas.openxmlformats.org/officeDocument/2006/relationships" name="EARNINGS PER SHARE (Details)" sheetId="48" state="visible" r:id="rId48"/>
    <sheet xmlns:r="http://schemas.openxmlformats.org/officeDocument/2006/relationships" name="EARNINGS PER SHARE (Details Nar" sheetId="49" state="visible" r:id="rId49"/>
    <sheet xmlns:r="http://schemas.openxmlformats.org/officeDocument/2006/relationships" name="ACCUMULATED OTHER COMPREHENSI_3" sheetId="50" state="visible" r:id="rId50"/>
    <sheet xmlns:r="http://schemas.openxmlformats.org/officeDocument/2006/relationships" name="REPORTABLE SEGMENTS (Details)" sheetId="51" state="visible" r:id="rId51"/>
    <sheet xmlns:r="http://schemas.openxmlformats.org/officeDocument/2006/relationships" name="FAIR VALUE DISCLOSURES (Details" sheetId="52" state="visible" r:id="rId52"/>
    <sheet xmlns:r="http://schemas.openxmlformats.org/officeDocument/2006/relationships" name="FAIR VALUE DISCLOSURES (Detai_2" sheetId="53" state="visible" r:id="rId53"/>
    <sheet xmlns:r="http://schemas.openxmlformats.org/officeDocument/2006/relationships" name="FAIR VALUE DISCLOSURES (Detai_3" sheetId="54" state="visible" r:id="rId54"/>
    <sheet xmlns:r="http://schemas.openxmlformats.org/officeDocument/2006/relationships" name="FAIR VALUE DISCLOSURES (Detai_4" sheetId="55" state="visible" r:id="rId55"/>
    <sheet xmlns:r="http://schemas.openxmlformats.org/officeDocument/2006/relationships" name="FAIR VALUE DISCLOSURES (Detai_5" sheetId="56" state="visible" r:id="rId56"/>
    <sheet xmlns:r="http://schemas.openxmlformats.org/officeDocument/2006/relationships" name="BUSINESS COMBINATIONS (Detail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1937</t>
        </is>
      </c>
      <c r="C12" s="4" t="inlineStr">
        <is>
          <t xml:space="preserve"> </t>
        </is>
      </c>
    </row>
    <row r="13">
      <c r="A13" s="4" t="inlineStr">
        <is>
          <t>Entity Registrant Name</t>
        </is>
      </c>
      <c r="B13" s="4" t="inlineStr">
        <is>
          <t>GrandSouth Bancorporation</t>
        </is>
      </c>
      <c r="C13" s="4" t="inlineStr">
        <is>
          <t xml:space="preserve"> </t>
        </is>
      </c>
    </row>
    <row r="14">
      <c r="A14" s="4" t="inlineStr">
        <is>
          <t>Entity Central Index Key</t>
        </is>
      </c>
      <c r="B14" s="4" t="inlineStr">
        <is>
          <t>0001126961</t>
        </is>
      </c>
      <c r="C14" s="4" t="inlineStr">
        <is>
          <t xml:space="preserve"> </t>
        </is>
      </c>
    </row>
    <row r="15">
      <c r="A15" s="4" t="inlineStr">
        <is>
          <t>Entity Tax Identification Number</t>
        </is>
      </c>
      <c r="B15" s="4" t="inlineStr">
        <is>
          <t>57-1104394</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381 Halton Road</t>
        </is>
      </c>
      <c r="C17" s="4" t="inlineStr">
        <is>
          <t xml:space="preserve"> </t>
        </is>
      </c>
    </row>
    <row r="18">
      <c r="A18" s="4" t="inlineStr">
        <is>
          <t>Entity Address, City or Town</t>
        </is>
      </c>
      <c r="B18" s="4" t="inlineStr">
        <is>
          <t>Greenville</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607</t>
        </is>
      </c>
      <c r="C20" s="4" t="inlineStr">
        <is>
          <t xml:space="preserve"> </t>
        </is>
      </c>
    </row>
    <row r="21">
      <c r="A21" s="4" t="inlineStr">
        <is>
          <t>City Area Code</t>
        </is>
      </c>
      <c r="B21" s="4" t="inlineStr">
        <is>
          <t>(864)</t>
        </is>
      </c>
      <c r="C21" s="4" t="inlineStr">
        <is>
          <t xml:space="preserve"> </t>
        </is>
      </c>
    </row>
    <row r="22">
      <c r="A22" s="4" t="inlineStr">
        <is>
          <t>Local Phone Number</t>
        </is>
      </c>
      <c r="B22" s="4" t="inlineStr">
        <is>
          <t>770-1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22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NOTE
2. INVESTMENTS The amortized
cost and estimated fair values of available-for-sale (“AFS”) and held-to-maturity (“HTM”) securities as
of June 30, 2022 and December 31, 2021 are summarized as follows ( in thousands Schedule
of Securities Available-For-Sale and Held-To-Maturity
June
30, 2022
Gross Gross Estimated
Amortized Unrealized Unrealized Fair
Cost Gains Losses Value
Available
for sale
U.S. government agencies $ 27,451 $ — $ (1,453 ) $ 25,998
State and municipal obligations 25,930 13 (3,468 ) 22,475
Mortgage-backed securities - agency 30,245 134 (2,339 ) 28,040
Collateralized mortgage obligations - agency 24,124 — (1,079 ) 23,045
Asset-backed securities 2,311 — (94 ) 2,217
Corporate bonds 15,450 12 (1,100 ) 14,362
Total $ 125,511 $ 159 $ (9,533 ) $ 116,137
Held
to maturity
U.S. government agencies $ 5,990 $ — $ (43 ) $ 5,947
Total $ 5,990 $ — $ (43 ) $ 5,947
December
31, 2021
Gross Gross Estimated
Amortized Unrealized Unrealized Fair
Cost Gains Losses Value
U.S. government agencies $ 9,479 $ — $ (40 ) $ 9,439
State and municipal obligations $ 26,011 $ 959 $ (293 ) $ 26,677
Mortgage-backed securities - agency 33,191 316 (89 ) 33,418
Collateralized mortgage obligations - agency 26,968 535 (68 ) 27,435
Asset-backed securities 2,599 — (9 ) 2,590
Corporate bonds 12,200 360 (157 ) 12,403
Total $ 110,448 $ 2,170 $ (656 ) $ 111,962 There were no
HTM securities held as of December 31, 2021. Information
pertaining to securities with gross unrealized losses, aggregated by investment category and length of time that individual securities
have been in a continuous loss position, follows ( in thousands Schedule
of Securities Available-For-Sale and Held-To-Maturity, Unrealized Loss
June
30, 2022
Less
Than 12 Months More
Than 12 Months Total
Unrealized Unrealized Unrealized
Fair
Value Losses Fair
Value Losses Fair
Value Losses
Available
for sale
U.S. government agencies $ 25,998 $ 1,453 $ — $ — $ 25,998 $ 1,453
State and municipal obligations 17,477 2,468 2,806 1,000 20,283 3,468
Mortgage-backed securities - agency 23,034 2,339 — — 23,034 2,339
Collateralized mortgage obligations - agency 19,812 1,049 3,232 30 23,044 1,079
Asset-backed securities — — 2,217 94 2,217 94
Corporate bonds 10,742 1,008 1,609 92 12,351 1,100
Total $ 97,063 $ 8,317 $ 9,864 $ 1,216 $ 106,927 $ 9,533
Held
to maturity
U.S. government agencies $ 5,947 $ 43 $ — $ — $ 5,947 $ 43
Total $ 5,947 $ 43 $ — $ — $ 5,947 $ 43
December
31, 2021
Less
Than 12 Months More
Than 12 Months Total
Fair
Value Unrealized
Fair
Value Unrealized
Fair
Value Unrealized
U.S. government agencies $ 9,439 $ 40 $ — $ — $ 9,439 $ 40
State and municipal obligations 8,083 293 — — 8,083 293
Mortgage-backed securities - agency 18,346 89 — — 18,346 89
Collateralized mortgage obligations - agency 11,687 68 — — 11,687 68
Asset-backed securities — — 2,590 9 2,590 9
Corporate bonds 4,793 157 — — 4,793 157
Total $ 52,348 $ 647 $ 2,590 $ 9 $ 54,938 $ 656 There were no HTM securities held
as of December 31, 2021. Information
pertaining to the number of securities with gross unrealized losses is detailed in the table below as of the dates indicated: Schedule
of Number of Securities Available-For-Sale and Held-To-Maturity, Unrealized Loss
June
30, 2022
Less
Than More
Than Total
Available
for sale
U.S. government agencies 8 — 8
State and municipal obligations 21 3 24
Mortgage-backed securities - agency 16 — 16
Collateralized mortgage obligations - agency 12 2 14
Asset-backed securities — 2 2
Corporate bonds 26 5 31
Total 83 12 95
Held
to maturity
U.S. government agencies 2 — 2
Total 2 — 2
December
31, 2021
Less
Than More
Than Total
U.S. government agencies 3 — 3
State and municipal obligations 8 — 8
Mortgage-backed securities - agency 7 — 7
Collateralized mortgage obligations - agency 5 — 5
Asset-backed securities — 2 2
Corporate bonds 10 — 10
Total 33 2 35 Management of
the Company believes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There were no
AFS or HTM investment security sales for the three or six months ended June 30, 2022 or 2021. The amortized
cost and estimated fair value of AFS investments in debt securities at June 30, 2022, by contractual maturity, are shown below
( in thousands Schedule
of Securities Available-For-Sale and Held-To-Maturity by Contractual Maturity
Available
for sale Held
to maturity
Amortized
Fair
Value Amortized Fair
Value
Over
1 year through 5 years $ 17,971 $ 17,413 $ 5,990 $ 5,947
Over
5 years through 10 years 31,558 28,658 — —
Over
10 years 19,302 16,764 — —
Total
securities other than asset-backed and mortgage-backed
securities 68,831 62,835 5,990 5,947
Mortgage-backed
securities 30,245 28,040 — —
Collaterized
mortgage obligations 24,124 23,045 — —
Asset-backed
securities 2,311 2,217 — —
Total $ 125,511 $ 116,137 $ 5,990 $ 5,947 Expected maturities
may differ from contractual maturities when issuers and borrowers have the right to call or prepay the obligations. There was $ 0.5 million Other investments are comprised of
the following and are recorded at cost which approximates fair value ( in thousands Schedule of Other Investment
June
30, December
31,
2022 2021
Federal
Home Loan Bank stock $ 790 $ 733
Investment
in Trust Preferred Securities 247 247
Certificates
of deposit 1,004 1,504
Other
investments 585 500
Total
other investments, at cost $ 2,626 $ 2,984 Certificates
of deposit totaling $ 0.3 million 1.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2</t>
        </is>
      </c>
    </row>
    <row r="3">
      <c r="A3" s="3" t="inlineStr">
        <is>
          <t>Loans Receivable</t>
        </is>
      </c>
      <c r="B3" s="4" t="inlineStr">
        <is>
          <t xml:space="preserve"> </t>
        </is>
      </c>
    </row>
    <row r="4">
      <c r="A4" s="4" t="inlineStr">
        <is>
          <t>LOANS RECEIVABLE</t>
        </is>
      </c>
      <c r="B4" s="4" t="inlineStr">
        <is>
          <t>NOTE
3. LOANS RECEIVABLE Loans receivable are summarized in
the table below as of the dates indicated (in thousands) Schedule of Loans Receivable
June
30, December
31,
2022 2021
Real
estate loans:
One-to
four-family residential $ 145,229 $ 132,836
Commercial
real estate 411,190 423,552
Home
equity loans and lines of credit 21,389 21,568
Residential
construction 36,443 38,881
Other
construction and land 82,223 75,682
Total
real estate loans 696,474 692,519
Commercial
and industrial 250,584 234,355
Consumer 6,275 7,129
Total
commercial and consumer 256,859 241,484
Loans
receivable, gross 953,333 934,003
Net
deferred loan fees (520 ) (528 )
Loans
receivable, net of deferred fees $ 952,813 $ 933,475 Commercial loans
includes PPP loans with recorded investments of zero 1.3 million The Bank
had $ 71.9 million 46.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2</t>
        </is>
      </c>
    </row>
    <row r="3">
      <c r="A3" s="3" t="inlineStr">
        <is>
          <t>Receivables [Abstract]</t>
        </is>
      </c>
      <c r="B3" s="4" t="inlineStr">
        <is>
          <t xml:space="preserve"> </t>
        </is>
      </c>
    </row>
    <row r="4">
      <c r="A4" s="4" t="inlineStr">
        <is>
          <t>ALLOWANCE FOR LOAN LOSSES</t>
        </is>
      </c>
      <c r="B4" s="4" t="inlineStr">
        <is>
          <t>NOTE 4. ALLOWANCE FOR LOAN LOSSES The changes
in the allowance for loan losses by portfolio segment are presented in the following tables for the periods indicated (in thousands) Schedule
of Changes in Allowance for Credit Losses by Portfolio Segment
Three
Months Ended June 30, 2022
One-to-four
Commercial
Home
Equity Residential Other
Commercial Consumer Total
Beginning
balance $ 1,343 $ 4,570 $ 227 $ 404 $ 857 $ 6,375 $ 173 $ 13,949
Provision (18 ) 18 16 (3 ) 21 82 3 119
Charge-offs — — — — — (182 ) (10 ) (192 )
Recoveries 106 — — — — 118 — 224
Ending
balance $ 1,431 $ 4,588 $ 243 $ 401 $ 878 $ 6,393 $ 166 $ 14,100
Three
Months Ended June 30, 2021
One-to-four
Commercial
Home
Equity Residential Other
Commercial Consumer Total
Beginning
balance $ 1,270 $ 4,411 $ 207 $ 320 $ 918 $ 5,615 $ 218 $ 12,959
Provision (47 ) 303 19 52 (158 ) 99 41 309
Charge-offs 1 — — — — (98 ) — (97 )
Recoveries 3 — — — 17 134 — 154
Ending
balance $ 1,227 $ 4,714 $ 226 $ 372 $ 777 $ 5,750 $ 259 $ 13,325
Six
Months Ended June 30, 2022
One-to-four
Commercial
Home
Equity Residential
Other
Commercial Consumer Total
Beginning
balance $ 1,363 $ 4,688 $ 246 $ 430 $ 824 $ 5,985 $ 187 $ 13,723
Provision (40 ) (152 ) (3 ) (29 ) 35 627 (11 ) 427
Charge-offs — — — — — (529 ) (10 ) (539 )
Recoveries 108 52 — — 19 310 — 489
Ending
balance $ 1,431 $ 4,588 $ 243 $ 401 $ 878 $ 6,393 $ 166 $ 14,100
Six
Months Ended June 30, 2021
One-to-four Family Residential Commercial Real
Estate Home
Equity and
Lines of Credit Residential Construction Other Construction and
Land Commercial Consumer Total
Beginning
balance $ 1,297 $ 4,559 $ 231 $ 389 $ 843 $ 5,118 $ 135 $ 12,572
Provision (60 ) 155 (5 ) (17 ) (83 ) 437 124 551
Charge-offs (29 ) — — — — (204 ) — (233 )
Recoveries 19 — — — 17 399 — 435
Ending
balance $ 1,227 $ 4,714 $ 226 $ 372 $ 777 $ 5,750 $ 259 $ 13,325 The allocation of the allowance for loan losses and the recorded
investment in loans is presented in the following tables by portfolio segment and reserving methodology as of the dates indicated
(in thousands)
June
30, 2022
One-to-four
Commercial
Home
Equity Residential
Other
Commercial Consumer Total
Allowance
for loan losses
Individually
evaluated for impairment $ 17 $ — $ — $ — $ — $ — $ — $ 17
Collectively
evaluated for impairment 1,414 4,588 243 401 878 6,393 166 14,083
Ending Balance $ 1,431 $ 4,588 $ 243 $ 401 $ 878 $ 6,393 $ 166 $ 14,100
Loans
receivable
Individually
evaluated for impairment $ 618 $ 1,825 $ — $ — $ — $ — $ — $ 2,443
Collectively
evaluated for impairment 144,347 408,666 21,419 36,300 81,973 251,289 6,376 950,370
Loans and Leases Receivable, Gross $ 144,965 $ 410,491 $ 21,419 $ 36,300 $ 81,973 $ 251,289 $ 6,376 $ 952,813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We also evaluate the value
and marketability of the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of credit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We centrally
underwrite each of our commercial loans, which includes agricultural loans and specialty floor-plan lending,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mmon risks to specialty floor-plan lending includes
adverse conditions in the automobile market and risks associated with declining valu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Consumer The consumer
loan portfolio includes loans secured by personal property such as automobiles, marketable securities, other titled recreational
vehicles including boats and motorcycles, purchased student loans for which there is a 98% guarantee, as well as unsecured consumer
debt. The value of underlying collateral within this class is especially volatile due to potential rapid depreciation in values
since the date of loan origination in excess of principal repayment. Following the sale of $24.6 million of the purchased student
loans during the fourth quarter of 2021, as of December 31, 2021, the balance of purchased student loans was $0.7 million, which
decreased to zero as of June 30, 2022. The recorded investment in
loans by portfolio segment and loan grade is presented in the following tables as of the dates indicated (in thousands) Schedule of Loans by Portfolio and Grade
June
30, 2022
Loan
Grade One-to-Four
Commercial
Home
Equity Residential
Other
Commercial Consumer Total
1 $ — $ — $ — $ — $ — $ 308 $ 157 $ 465
2 — 232 — — — 249 — 481
3 6,345 36,032 3,409 — 3,306 12,102 50 61,244
4 117,287 304,414 15,776 30,096 64,310 103,174 5,062 640,119
5 18,971 65,004 1,942 6,204 14,357 132,274 1,064 239,816
6 1,677 2,881 292 — — 2,854 16 7,720
7 685 1,928 — — — 328 27 2,968
Total $ 144,965 $ 410,491 $ 21,419 $ 36,300 $ 81,973 $ 251,289 $ 6,376 $ 952,813
December
31, 2021
Loan
Grade One-to-Four
Commercial
Home
Equity Residential Other Commercial Consumer Total
1 $ — $ — $ — $ — $ — $ 306 $ 191 $ 497
2 — 245 — — — 247 — 492
3 8,719 39,770 3,477 — 3,959 11,071 53 67,049
4 103,893 313,071 16,013 35,707 57,750 102,246 5,461 634,141
5 17,482 60,576 1,715 3,043 13,640 119,455 1,434 217,345
6 1,433 6,729 318 — — 1,123 44 9,647
7 1,078 2,486 78 — — 608 54 4,304
Total $ 132,605 $ 422,877 $ 21,601 $ 38,750 $ 75,349 $ 235,056 $ 7,237 $ 933,475 Delinquency
Analysis of Loans by Class An aging analysis
of the recorded investment of loans by portfolio segment, including loans on nonaccrual status as well as accruing TDRs and purchased
student loans for which there is a 98% guarantee, is presented in the following tables as of the dates indicated ( in thousands Schedule of Aging Analysis of Recorded
Investment
June
30, 2022
30-59
Days Past 60-89
Days Past 90
Days and Over Total
Past Current Total
Loans
One-to-four
family residential $ — $ 39 $ — $ 39 $ 144,926 $ 144,965
Commercial
real estate — — — — 410,491 410,491
Home
equity and lines of credit — — — — 21,419 21,419
Residential
construction — — — — 36,300 36,300
Other
construction and land — — — — 81,973 81,973
Commercial — — 54 54 251,235 251,289
Consumer — — — — 6,376 6,376
Total $ — $ 39 $ 54 $ 93 $ 952,720 $ 952,813
December
31, 2021
30-59
Days Past 60-89
Days Past 90
Days and Over Total
Past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The decrease
in past due consumer loans is primarily attributable to the sale of the purchased student loan portfolio, the balance of which,
as of December 31, 2021, was $0.7 million, and decreased to zero as of June 30, 2022. Impaired
Loans The following
table presents recorded investments in loans considered to be impaired and related information on those impaired loans as of June
30, 2022 and December 31, 2021 (in thousands) Schedule of Impaired Loans
June
30, 2022 December
31, 2021
Recorded
Unpaid
Specific Recorded Unpaid Specific
Loans
without a valuation allowance
One-to-four
family residential $ 276 $ 276 $ — $ 387 $ 387 $ —
Commercial
real estate 1,825 1,825 — 2,080 2,132 —
Commercial — — — 28 28 —
2,101 2,101 — 2,495 2,547 —
Loans
with a valuation allowance
One-to-four
family residential 342 342 17 348 348 20
342 342 17 348 348 20
Total
One-to-four
family residential 618 618 17 735 735 20
Commercial
real estate 1,825 1,825 — 2,080 2,132 —
Commercial — — — 28 28 —
$ 2,443 $ 2,443 $ 17 $ 2,843 $ 2,895 $ 20 The average
recorded investment in impaired loans by portfolio segment and interest income recognized on those impaired loans is presented
in the following table for the periods indicated (in thousands)
Three Months Ended June 30,
2022 2021
Average Interest Average Interest
Loans without a valuation allowance
One-to-four family residential $ 277 $ 3 $ 282 $ 3
Commercial real estate 1,857 24 1,542 18
2,134 27 1,824 21
Loans with a valuation allowance
One-to-four family residential 343 3 356 3
343 3 356 3
Total
One-to-four family residential 620 6 638 6
Commercial real estate 1,857 24 1,542 18
$ 2,477 $ 30 $ 2,180 $ 24
Six Months Ended June 30,
2022 2021
Average Interest Average Interest
Loans without a valuation allowance
One-to-four family residential $ 278 $ 6 $ 283 $ 6
Commercial real estate 1,885 47 1,562 40
2,163 53 1,845 46
Loans with a valuation allowance
One-to-four family residential 344 6 357 6
344 6 357 6
Total
One-to-four family residential 622 12 640 12
Commercial real estate 1,885 47 1,562 40
$ 2,507 $ 59 $ 2,202 $ 52 Nonperforming
Loans The recorded
investment of nonperforming loans by portfolio segment is presented in the table below as of the dates indicated (in thousands) Schedule of Non-Performaing Loans
June
30, December
31,
2022 2021
One-to-four
family residential $ 24 $ 107
Commercial
real estate — 767
Commercial 289 473
Consumer — 2
Nonperforming
loans $ 313 $ 1,349 TDRs The recorded investment in
performing and nonperforming TDRs by portfolio segment is presented in the tables below as of the dates indicated (in thousands)
June
30, 2022
Performing Nonperforming Total
TDRs TDRs TDRs
One-to-four
family residential $ 563 $ — $ 563
Commercial
real estate 911 — 911
Commercial 198 101 299
Consumer 10 — 10
Total $ 1,682 $ 101 $ 1,783
December
31, 2021
Performing Nonperforming Total
TDRs TDRs TDRs
One-to-four
family residential $ 577 $ — $ 577
Commercial
real estate 961 — 961
Commercial 205 110 315
Consumer 37 2 39
Total $ 1,780 $ 112 $ 1,892 Loan modifications that were
deemed TDRs at the time of the modification are presented in the table below for the periods indicated (in thousands) There were no new TDR modifications
during the three months ended June 30, 2022 and 2021. There were no new TDR modifications during the six months ended June 30,
2022.
Modification Type Number of TDR Pre-Modification
Post-Modification
Six
months ended June 30, 2021
Interest
rate concession 1 $ 357 $ 357 During
the three and six month period ending June 30, 2022 or 2021, no loans previously modified as TDRs within the previous 12 months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4" t="inlineStr">
        <is>
          <t>DEPOSITS</t>
        </is>
      </c>
      <c r="B3" s="4" t="inlineStr">
        <is>
          <t xml:space="preserve">NOTE
5. DEPOSITS Deposit
balances and interest expense by type of deposit are summarized as follows as of and for the periods indicated (in thousands) Schedule of Deposits
As
of and for the Six Months Ended June 30, As
of and for the Year Ended
2022 2021 2021
Balance Interest Balance Interest Balance Interest
Noninterest-bearing
demand $ 301,487 $ — $ 252,050 $ — $ 280,665 $ —
Interest-bearing
demand 65,557 51 72,236 84 52,479 167
Money
Market 543,606 1,086 440,716 915 500,862 1,888
Savings 16,720 8 13,038 6 16,106 13
Time
Deposits 183,731 300 238,342 791 208,929 1,192
Total deposits $ 1,111,101 $ 1,445 $ 1,016,382 $ 1,796 $ 1,059,041 $ 3,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June 30, 2022, commitments to extend credit and standby letters of credit totaled $ 330.1 million During 2021,
the Company entered into an agreement to fund capital contributions of up to $1 million with a financial technology company. As
of June 30, 2022, $85 thousand of the commitment has been funded. The Company has accounted for its ownership in the financial
technology company as an equity security in accordance with FASB ASC Subtopic 946-323. The funded balance is included in other
investments, at cost on the accompanying consolidated balance sheets. The Company has unfunded commitments of $0.9 million related
to this agreement as of June 30, 2022. In the normal
course of business, the Company is periodically involved in litigation and other matters. In the opinion of the Company’s
management, none of the litigation and other matters are expected to have a material adverse effect on the accompanying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7. EARNINGS PER SHARE The following
is a reconciliation of the numerator and denominator of basic and diluted net income per share of common stock as of the dates
indicated ( in thousands, except per share data Schedule of Earning per Share
Three
Months Ended Six
Months Ended
June
30, June
30,
2022 2021 2022 2021
Numerator:
Net
income $ 3,693 $ 3,963 $ 7,801 $ 7,557
Preferred
stock dividends (39 ) (30 ) (77 ) (60 )
Net
income applicable to common equity 3,654 3,933 7,724 7,497
Undistributed
earnings allocated to participating securities (161 ) (190 ) (345 ) (357 )
Net
income applicable to common shareholders $ 3,493 $ 3,743 $ 7,379 $ 7,140
Denominator:
Basic
- Total weighted-average basic shares outstandings 5,201,806 5,134,112 5,192,202 5,167,763
Stock
options 191,831 125,476 196,981 87,145
Diluted
- Total weighted-average diluted shares outstanding 5,393,637 5,259,588 5,389,183 5,254,908
Basic
income per share $ 0.67 $ 0.73 $ 1.42 $ 1.38
Diluted
income per share $ 0.65 $ 0.71 $ 1.37 $ 1.36 The Company
excluded 134,000 26.31 The Company
excluded 102,500 24.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NOTE 8. ACCUMULATED OTHER COMPREHENSIVE
INCOME The components
of accumulated other comprehensive income and changes in those components are presented in the tables below as of and for the
years indicated (in thousands) Schedule of Changes
in Accumulated Other Comprehensive Income
Three
Months Ended Six
Months Ended
June
30, 2022 June
30, 2022
AFS Total AFS Total
Balance,
beginning of period $ (3,734 ) $ (3,734 ) $ 1,186 $ 1,186
Change
in net unrealized holding gains on AFS securities (4,596 ) (4,596 ) (10,888 ) (10,888 )
Income
tax effect 1,001 1,001 2,373 2,373
Balance,
end of period $ (7,329 ) $ (7,329 ) $ (7,329 ) $ (7,329 )
Three
Months Ended Six
Months Ended
June
30, 2021 June
30, 2021
AFS Total AFS Total
Balance,
beginning of period $ 597 $ 597 $ 2,159 $ 2,159
Change
in net unrealized holding losses on AFS securities 1,095 1,095 (901 ) (901 )
Income
tax effect (238 ) (238 ) 196 196
Balance,
end of period $ 1,454 $ 1,454 $ 1,454 $ 1,454 There
were no line items in the Consolidated Statements of Income affected by amounts reclassified from accumulated other comprehensive
income in the three or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NOTE
9. REPORTABLE SEGMENTS GrandSouth Bank
conducts traditional banking operations (as GrandSouth Bank, or Core Bank) and offers specialty lending (as CarBucks). The Core
Bank and CarBucks are GrandSouth’s primary reportable segments for management financial reporting. This business segment
structure along primary lending products is consistent with the way management internally reviews financial information and allocates
resources. Results for prior periods have been restated for comparability. Segment information
is shown in the tables below as of and for the periods indicated (in thousands) Schedule of Reportable Segment
As
of and for the Three Months Ended June 30, 2022
Core
Bank CarBucks Other Total
Interest
income $ 8,789 $ 5,205 $ 604 $ 14,598
Interest
expense 7 756 450 1,213
Net
interest income 8,782 4,449 154 13,385
Provision
for loan losses 157 (38 ) — 119
Noninterest
income 502 57 78 637
Noninterest
expense 5,325 2,786 916 9,027
Net
income before taxes 3,802 1,758 (684 ) 4,876
Income
tax expense 878 425 (120 ) 1,183
Net
income $ 2,924 $ 1,333 $ (564 ) $ 3,693
Total
assets $ 1,010,324 $ 106,307 $ 137,401 $ 1,254,032
As
of and for the Three Months Ended June 30, 2021
Core
Bank CarBucks Other Total
Interest
income $ 8,449 $ 4,512 $ 430 $ 13,391
Interest
expense 499 340 432 1,271
Net
interest income 7,950 4,172 (2 ) 12,120
Provision
for loan losses 68 241 — 309
Noninterest
income 577 38 153 768
Noninterest
expense 4,941 2,440 22 7,403
Net
income before taxes 3,518 1,529 129 5,176
Income
tax expense 826 356 31 1,213
Net
income $ 2,692 $ 1,173 $ 98 $ 3,963
Total
assets $ 930,199 $ 86,833 $ 146,439 $ 1,163,471
As
of and for the Six Months Ended June 30, 2022
Core
Bank CarBucks Other Total
Interest
income $ 17,118 $ 10,511 $ 1,140 $ 28,769
Interest
expense 210 1,245 883 2,338
Net
interest income 16,908 9,266 257 26,431
Provision
for loan losses (167 ) 594 — 427
Noninterest
income 985 121 157 1,263
Noninterest
expense 10,615 5,465 932 17,012
Net
income before taxes 7,445 3,328 (518 ) 10,255
Income
tax expense 1,782 796 (124 ) 2,454
Net
income $ 5,663 $ 2,532 $ (394 ) $ 7,801
Total
assets $ 1,010,324 $ 106,307 $ 137,401 $ 1,254,032
As
of and for the Six Months Ended June 30, 2021
Core
Bank CarBucks Other Total
Interest
income $ 17,026 $ 9,125 $ 769 $ 26,920
Interest
expense 1,162 705 865 2,732
Net
interest income 15,864 8,420 (96 ) 24,188
Provision
for loan losses 591 (40 ) — 551
Noninterest
income 1,024 75 244 1,343
Noninterest
expense 10,158 4,875 37 15,070
Net
income before taxes 6,139 3,660 111 9,910
Income
tax expense 1,457 869 27 2,353
Net
income $ 4,682 $ 2,791 $ 84 $ 7,557
Total
assets $ 930,199 $ 86,833 $ 146,439 $ 1,163,471 Core
Bank – The bank’s primary business is to provide traditional deposit and lending products and services to commercial
and retail banking clients. CarBucks –
The banking division that provides specialty floor plan lending to small automobile dealers in over 20 states. Other
– Includes AFS securities portfolio, BOLI, parent company activities, net intercompany eliminations, and certain other activities
not currently allocated to the aforementioned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NOTE 10. FAIR VALUE DISCLOSURES Overview Fair value measurements
are determined based on the assumptions that market participants would use in pricing an asset or liability. As a basis for considering
market participant assumptions in fair value measurements, ASC Topic 820, Fair Value Measurements and Disclosures Fair Value
Hierarchy Level 1
Level 2
Level 3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Also included
in securities are corporate bonds which are valued using significant unobservable inputs and are classified as Level 2 or Level
3 based on market information available during the period. 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
June
30, 2022
Level
1 Level
2 Level
3 Total
Assets:
U.S.
government agencies $ — $ 25,998 $ — $ 25,998
State
and municipal obligations — 22,475 — 22,475
Mortgage-backed
securities - agency — 28,040 — 28,040
Collateralized
mortgage obligations - agency — 23,045 — 23,045
Asset-backed
securities — 2,217 — 2,217
Corporate
bonds — — 14,362 14,362
Total
recurring assets at fair value $ — $ 101,775 $ 14,362 $ 116,137
December
31, 2021
Level
1 Level
2 Level
3 Total
Assets:
U.S.
government agencies $ — $ 9,439 $ — $ 9,439
State
and municipal obligations — 26,677 — 26,677
Mortgage-backed
securities - agency — 33,418 — 33,418
Collateralized
mortgage obligations - agency — 27,435 — 27,435
Asset-backed
securities — 2,590 — 2,590
Corporate
bonds — — 12,403 12,403
Total
recurring assets at fair value $ — $ 99,559 $ 12,403 $ 111,962 There were no
financial liabilities measured at fair value on a recurring basis as of June 30, 2022 or December 31, 2021. The changes
in assets measured at fair value on a recurring basis for which we have utilized Level 3 inputs to determine fair value are presented
in the following table for the years indicated (in thousands) Schedule of Changes in Assets Measured at Fair Value on Recurring Basis
Three
Months Ended Six
Months Ended
June
30, June
30,
2022 2021 2022 2021
Balance
at beginning of period $ 14,829 $ 5,093 $ 12,403 $ 4,605
Corporate
bond additions 500 2,450 3,250 2,950
Corporate
bond fair value adjustments (967 ) 61 (1,291 ) 49
Balance
at end of period $ 14,362 $ 7,604 $ 14,362 $ 7,604 Financial Assets Measured on a
Nonrecurring Basis The Company
uses the following methods and assumptions in estimating the fair value of its financial assets on a nonrecurring basis: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Other
Real Estate Owned Other real estate
owned, or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
June
30, 2022
Level
1 Level
2 Level
3 Total
Real
estate owned:
Other
construction and land $ — $ — $ 842 $ 842
Total $ — $ — $ 842 $ 842
December
31, 2021
Level
1 Level
2 Level
3 Total
Collateral
dependent impaired loans:
One-to
four family residential $ — $ — $ 106 $ 106
Commercial
real estate — — 630 630
Commercial — — 28 28
Real
estate owned:
Other
construction and land — — 842 842
Total $ — $ — $ 1,606 $ 1,606 There were no
liabilities measured at fair value on a nonrecurring basis as of June 30, 2022 or December 31, 2021. Impaired loans
totaling $2.4 million at June 30, 2022 and $2.1 million at December 31, 2021 were measured using the present value of expected
future cash flows. These impaired loans were not deemed to be measured at fair value on a nonrecurring basis. The following
table provides information describing the unobservable inputs used in Level 3 fair value measurements at June 30, 2022 and December
31, 2021. Schedule of Unobservable Inputs measured at Fair Value
June
30, 2022 December
31, 2021
Valuation
Technique Unobservable
Input General
Range General
Range
Impaired
loans Discounted
Appraisals Collateral
discounts N/A 0% 15%
Real
estate owned Discounted
Appraisals Collateral
discounts and estimated selling cost 10% 43% 10% 43%
Corporate
bonds Discounted
Cash Flows Recent
similar executed financing transactions 0% 13% 0% 4% Fair Value of Financial Assets
and Financial Liabilities The estimated
fair value of the Company’s financial assets and financial liabilities are summarized as follows at the dates indicated (in
thousands)
Fair
Value Measurements at June 30, 2022
Carrying
Amount Total Level
1 Level
2 Level
3
Assets:
Cash
and equivalents $ 142,936 $ 142,936 $ 142,936 $ — $ —
Securities
available for sale 116,137 116,137 — 101,775 14,362
Securities
held to maturity 5,990 5,947 — 5,947 —
Loans
receivable 952,813 936,240 — — 936,240
Other
investments, at cost 2,626 2,626 — 2,626 —
Accrued
interest receivable 4,746 4,746 — 4,746 —
BOLI 14,935 14,935 — 14,935 —
Liabilities:
Demand
deposits, money market and savings $ 927,370 $ 927,370 $ — $ 927,370 $ —
Time
deposits 183,731 182,740 — 182,740 —
Federal
Home Loan Bank advances 5,000 5,190 — 5,190 —
Junior
subordinated debentures 35,924 34,357 — 34,357 —
Accrued
interest payable 254 254 — 254 —
Fair
Value Measurements at December 31, 2021
Carrying
Amount Total Level
1 Level
2 Level
3
Assets:
Cash
and equivalents $ 124,101 $ 124,101 $ 124,101 $ — $ —
Securities
available for sale 111,962 111,962 — 99,559 12,403
Loans
receivable, net 933,475 923,958 — — 923,958
Other
investments, at cost 2,984 2,984 — 2,984 —
Accrued
interest receivable 4,808 4,808 — 4,808 —
BOLI 14,778 14,778 — 14,778 —
Liabilities:
Demand
deposits, money market and savings $ 850,112 $ 850,112 $ — $ 850,112 $ —
Time
deposits 208,929 209,005 — 209,005 —
Federal
Home Loan Bank advances 5,000 5,054 — 5,054 —
Junior
subordinated debentures 35,864 36,113 — 36,113 —
Accrued
interest payable 383 383 — 38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NOTE
11. BUSINESS COMBINATIONS On June 21,
2022, the Company entered into the Merger Agreement with First Bancorp 181.1 million 31.43 183.1 million 31.76 Upon closing,
outstanding and unexercised Company stock options will be converted into stock options to purchase the number of shares of First
Bancorp common stock equal to the product of the number of shares of the Company’s common stock underlying the stock option
immediately prior to closing and 0.910. The exercise price per share of the resulting First Bancorp stock option will be equal
to the exercise price of the converted Company stock option divided by 0.910. Any converted stock option being less than a whole
share of First Bancorp stock being cancelled for a cash payment. The Merger Agreement
was unanimously approved by the boards of directors of each of the Company and First Bancorp. The closing of the Merger is subject
to the approval of the Company’s shareholders, obtaining the requisite regulatory approvals and other customary closing
conditions. The parties anticipate closing the Merger during the fourth quarter of 2022 or the first quarter of 2023. The foregoing
description of the Merger Agreement and the transactions contemplated thereby does not purport to be complete and is qualified
in its entirety be reference to the Merger Agreement, which is incorporated as Exhibit 2.1 to this Quarterly Report on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036</v>
      </c>
      <c r="C3" s="6" t="n">
        <v>2522</v>
      </c>
    </row>
    <row r="4">
      <c r="A4" s="4" t="inlineStr">
        <is>
          <t>Interest-earning deposits</t>
        </is>
      </c>
      <c r="B4" s="5" t="n">
        <v>136041</v>
      </c>
      <c r="C4" s="5" t="n">
        <v>120602</v>
      </c>
    </row>
    <row r="5">
      <c r="A5" s="4" t="inlineStr">
        <is>
          <t>Federal funds sold</t>
        </is>
      </c>
      <c r="B5" s="5" t="n">
        <v>1859</v>
      </c>
      <c r="C5" s="5" t="n">
        <v>977</v>
      </c>
    </row>
    <row r="6">
      <c r="A6" s="4" t="inlineStr">
        <is>
          <t>Cash and cash equivalents</t>
        </is>
      </c>
      <c r="B6" s="5" t="n">
        <v>142936</v>
      </c>
      <c r="C6" s="5" t="n">
        <v>124101</v>
      </c>
    </row>
    <row r="7">
      <c r="A7" s="4" t="inlineStr">
        <is>
          <t>Investments - available for sale</t>
        </is>
      </c>
      <c r="B7" s="5" t="n">
        <v>116137</v>
      </c>
      <c r="C7" s="5" t="n">
        <v>111962</v>
      </c>
    </row>
    <row r="8">
      <c r="A8" s="4" t="inlineStr">
        <is>
          <t>Investments - held to maturity</t>
        </is>
      </c>
      <c r="B8" s="5" t="n">
        <v>5990</v>
      </c>
      <c r="C8" s="4" t="inlineStr">
        <is>
          <t xml:space="preserve"> </t>
        </is>
      </c>
    </row>
    <row r="9">
      <c r="A9" s="4" t="inlineStr">
        <is>
          <t>Other investments, at cost</t>
        </is>
      </c>
      <c r="B9" s="5" t="n">
        <v>2626</v>
      </c>
      <c r="C9" s="5" t="n">
        <v>2984</v>
      </c>
    </row>
    <row r="10">
      <c r="A10" s="4" t="inlineStr">
        <is>
          <t>Loans receivable, net of deferred fees and costs</t>
        </is>
      </c>
      <c r="B10" s="5" t="n">
        <v>952813</v>
      </c>
      <c r="C10" s="5" t="n">
        <v>933475</v>
      </c>
    </row>
    <row r="11">
      <c r="A11" s="4" t="inlineStr">
        <is>
          <t>Allowance for loan losses</t>
        </is>
      </c>
      <c r="B11" s="5" t="n">
        <v>-14100</v>
      </c>
      <c r="C11" s="5" t="n">
        <v>-13723</v>
      </c>
    </row>
    <row r="12">
      <c r="A12" s="4" t="inlineStr">
        <is>
          <t>Premises and equipment, net</t>
        </is>
      </c>
      <c r="B12" s="5" t="n">
        <v>17655</v>
      </c>
      <c r="C12" s="5" t="n">
        <v>17783</v>
      </c>
    </row>
    <row r="13">
      <c r="A13" s="4" t="inlineStr">
        <is>
          <t>Real estate owned</t>
        </is>
      </c>
      <c r="B13" s="5" t="n">
        <v>842</v>
      </c>
      <c r="C13" s="5" t="n">
        <v>842</v>
      </c>
    </row>
    <row r="14">
      <c r="A14" s="4" t="inlineStr">
        <is>
          <t>Accrued interest receivable</t>
        </is>
      </c>
      <c r="B14" s="5" t="n">
        <v>4746</v>
      </c>
      <c r="C14" s="5" t="n">
        <v>4808</v>
      </c>
    </row>
    <row r="15">
      <c r="A15" s="4" t="inlineStr">
        <is>
          <t>Bank owned life insurance</t>
        </is>
      </c>
      <c r="B15" s="5" t="n">
        <v>14935</v>
      </c>
      <c r="C15" s="5" t="n">
        <v>14778</v>
      </c>
    </row>
    <row r="16">
      <c r="A16" s="4" t="inlineStr">
        <is>
          <t>Net deferred tax asset</t>
        </is>
      </c>
      <c r="B16" s="5" t="n">
        <v>5342</v>
      </c>
      <c r="C16" s="5" t="n">
        <v>2968</v>
      </c>
    </row>
    <row r="17">
      <c r="A17" s="4" t="inlineStr">
        <is>
          <t>Goodwill</t>
        </is>
      </c>
      <c r="B17" s="5" t="n">
        <v>737</v>
      </c>
      <c r="C17" s="5" t="n">
        <v>737</v>
      </c>
    </row>
    <row r="18">
      <c r="A18" s="4" t="inlineStr">
        <is>
          <t>Other assets</t>
        </is>
      </c>
      <c r="B18" s="5" t="n">
        <v>3373</v>
      </c>
      <c r="C18" s="5" t="n">
        <v>3007</v>
      </c>
    </row>
    <row r="19">
      <c r="A19" s="4" t="inlineStr">
        <is>
          <t>Total assets</t>
        </is>
      </c>
      <c r="B19" s="5" t="n">
        <v>1254032</v>
      </c>
      <c r="C19" s="5" t="n">
        <v>1203722</v>
      </c>
    </row>
    <row r="20">
      <c r="A20" s="3" t="inlineStr">
        <is>
          <t>Deposits:</t>
        </is>
      </c>
      <c r="B20" s="4" t="inlineStr">
        <is>
          <t xml:space="preserve"> </t>
        </is>
      </c>
      <c r="C20" s="4" t="inlineStr">
        <is>
          <t xml:space="preserve"> </t>
        </is>
      </c>
    </row>
    <row r="21">
      <c r="A21" s="4" t="inlineStr">
        <is>
          <t>Noninterest-bearing</t>
        </is>
      </c>
      <c r="B21" s="5" t="n">
        <v>301487</v>
      </c>
      <c r="C21" s="5" t="n">
        <v>280665</v>
      </c>
    </row>
    <row r="22">
      <c r="A22" s="4" t="inlineStr">
        <is>
          <t>Interest-bearing</t>
        </is>
      </c>
      <c r="B22" s="5" t="n">
        <v>809614</v>
      </c>
      <c r="C22" s="5" t="n">
        <v>778376</v>
      </c>
    </row>
    <row r="23">
      <c r="A23" s="4" t="inlineStr">
        <is>
          <t>Total deposits</t>
        </is>
      </c>
      <c r="B23" s="5" t="n">
        <v>1111101</v>
      </c>
      <c r="C23" s="5" t="n">
        <v>1059041</v>
      </c>
    </row>
    <row r="24">
      <c r="A24" s="4" t="inlineStr">
        <is>
          <t>Federal Home Loan Bank advances</t>
        </is>
      </c>
      <c r="B24" s="5" t="n">
        <v>5000</v>
      </c>
      <c r="C24" s="5" t="n">
        <v>5000</v>
      </c>
    </row>
    <row r="25">
      <c r="A25" s="4" t="inlineStr">
        <is>
          <t>Junior subordinated notes</t>
        </is>
      </c>
      <c r="B25" s="5" t="n">
        <v>35924</v>
      </c>
      <c r="C25" s="5" t="n">
        <v>35864</v>
      </c>
    </row>
    <row r="26">
      <c r="A26" s="4" t="inlineStr">
        <is>
          <t>Accrued interest payable</t>
        </is>
      </c>
      <c r="B26" s="5" t="n">
        <v>254</v>
      </c>
      <c r="C26" s="5" t="n">
        <v>383</v>
      </c>
    </row>
    <row r="27">
      <c r="A27" s="4" t="inlineStr">
        <is>
          <t>Accrued expenses and other liabilities</t>
        </is>
      </c>
      <c r="B27" s="5" t="n">
        <v>5632</v>
      </c>
      <c r="C27" s="5" t="n">
        <v>6029</v>
      </c>
    </row>
    <row r="28">
      <c r="A28" s="4" t="inlineStr">
        <is>
          <t>Total liabilities</t>
        </is>
      </c>
      <c r="B28" s="5" t="n">
        <v>1157911</v>
      </c>
      <c r="C28" s="5" t="n">
        <v>1106317</v>
      </c>
    </row>
    <row r="29">
      <c r="A29" s="3" t="inlineStr">
        <is>
          <t>Shareholders’ Equity:</t>
        </is>
      </c>
      <c r="B29" s="4" t="inlineStr">
        <is>
          <t xml:space="preserve"> </t>
        </is>
      </c>
      <c r="C29" s="4" t="inlineStr">
        <is>
          <t xml:space="preserve"> </t>
        </is>
      </c>
    </row>
    <row r="30">
      <c r="A30" s="4" t="inlineStr">
        <is>
          <t>Preferred stock - Series A - no par value; 287,895 shares authorized, 282,828 shares issued, and outstanding as of June 30, 2022 and December 31, 2021</t>
        </is>
      </c>
      <c r="B30" s="4" t="inlineStr">
        <is>
          <t xml:space="preserve"> </t>
        </is>
      </c>
      <c r="C30" s="4" t="inlineStr">
        <is>
          <t xml:space="preserve"> </t>
        </is>
      </c>
    </row>
    <row r="31">
      <c r="A31" s="4" t="inlineStr">
        <is>
          <t>Common stock -  no par value; 20,000,000 shares authorized; 5,209,542 and 5,168,681 shares issued and outstanding as of June 30, 2022 and December 31, 2021, respectively</t>
        </is>
      </c>
      <c r="B31" s="4" t="inlineStr">
        <is>
          <t xml:space="preserve"> </t>
        </is>
      </c>
      <c r="C31" s="4" t="inlineStr">
        <is>
          <t xml:space="preserve"> </t>
        </is>
      </c>
    </row>
    <row r="32">
      <c r="A32" s="4" t="inlineStr">
        <is>
          <t>Additional paid in capital</t>
        </is>
      </c>
      <c r="B32" s="5" t="n">
        <v>45424</v>
      </c>
      <c r="C32" s="5" t="n">
        <v>44570</v>
      </c>
    </row>
    <row r="33">
      <c r="A33" s="4" t="inlineStr">
        <is>
          <t>Retained earnings</t>
        </is>
      </c>
      <c r="B33" s="5" t="n">
        <v>58026</v>
      </c>
      <c r="C33" s="5" t="n">
        <v>51649</v>
      </c>
    </row>
    <row r="34">
      <c r="A34" s="4" t="inlineStr">
        <is>
          <t>Accumulated other comprehensive income</t>
        </is>
      </c>
      <c r="B34" s="5" t="n">
        <v>-7329</v>
      </c>
      <c r="C34" s="5" t="n">
        <v>1186</v>
      </c>
    </row>
    <row r="35">
      <c r="A35" s="4" t="inlineStr">
        <is>
          <t>Total shareholders’ equity</t>
        </is>
      </c>
      <c r="B35" s="5" t="n">
        <v>96121</v>
      </c>
      <c r="C35" s="5" t="n">
        <v>97405</v>
      </c>
    </row>
    <row r="36">
      <c r="A36" s="4" t="inlineStr">
        <is>
          <t>Total liabilities and shareholders’ equity</t>
        </is>
      </c>
      <c r="B36" s="6" t="n">
        <v>1254032</v>
      </c>
      <c r="C36" s="6" t="n">
        <v>1203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SUBSEQUENT EVENTS Management has
evaluated the effects of events and transactions through the date of this filing that have occurred subsequent to June 30, 2022.
The Company does not believe there were any material subsequent events during this period that require further recognition or
disclosure in the unaudited consolidated financial statements included in this report other than the item noted below. On July 18,
2022, the Company’s Board of Directors approved regular cash dividends of $ 0.13 0.13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 xml:space="preserve">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t>
        </is>
      </c>
    </row>
    <row r="5">
      <c r="A5" s="4" t="inlineStr">
        <is>
          <t>Pending Acquisition</t>
        </is>
      </c>
      <c r="B5" s="4" t="inlineStr">
        <is>
          <t xml:space="preserve">Pending Acquisition
As described
in more detail in Note 11 to the consolidated financial statements, on June 21, 2022, the Company entered into an Agreement and
Plan of Merger and Reorganization (the “Merger Agreement”) with First Bancorp, the holding company for First Bank,
Southern Pines, North Carolina, pursuant to which the Company will merge with and into First Bancorp (the “Merger”),
and the Bank will merge with and into First Bank. The parties anticipate closing the Merger during the fourth quarter of 2022
or the first quarter of 2023. </t>
        </is>
      </c>
    </row>
    <row r="6">
      <c r="A6" s="4" t="inlineStr">
        <is>
          <t>Principles of Consolidation</t>
        </is>
      </c>
      <c r="B6" s="4" t="inlineStr">
        <is>
          <t xml:space="preserve">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 </t>
        </is>
      </c>
    </row>
    <row r="7">
      <c r="A7" s="4" t="inlineStr">
        <is>
          <t>Business Segments</t>
        </is>
      </c>
      <c r="B7" s="4" t="inlineStr">
        <is>
          <t>Business
Segments Accounting Standards
Codification (“ASC”) Topic 280-10, “ Segment Reporting two</t>
        </is>
      </c>
    </row>
    <row r="8">
      <c r="A8" s="4" t="inlineStr">
        <is>
          <t>Estimates</t>
        </is>
      </c>
      <c r="B8" s="4" t="inlineStr">
        <is>
          <t xml:space="preserve">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t>
        </is>
      </c>
    </row>
    <row r="9">
      <c r="A9" s="4" t="inlineStr">
        <is>
          <t>Basis of Presentation</t>
        </is>
      </c>
      <c r="B9" s="4" t="inlineStr">
        <is>
          <t>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K for the year ended December 31, 2021,
filed with the SEC on March 31, 2022 (the “2021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is>
      </c>
    </row>
    <row r="10">
      <c r="A10" s="4" t="inlineStr">
        <is>
          <t>Reclassification</t>
        </is>
      </c>
      <c r="B10" s="4" t="inlineStr">
        <is>
          <t xml:space="preserve">Reclassification Certain amounts
in the prior year’s financial statements may have been reclassified to conform to the current year’s presentation.
The reclassifications had no effect on our results of operations or financial condition as previously reported. </t>
        </is>
      </c>
    </row>
    <row r="11">
      <c r="A11" s="4" t="inlineStr">
        <is>
          <t>Recent Accounting Standards Updates</t>
        </is>
      </c>
      <c r="B11" s="4" t="inlineStr">
        <is>
          <t>Recent Accounting
Standards Updates In September
2016, the FASB issued amendments to ASU 2016-13 Financial Instruments – Credit Losses (Topic 326): Measurement of Credit
Losses on Financial Instruments. The amendments in the update require a financial asset (or a group of financial assets) measured
at amortized cost basis to be presented at the net amount expected to be collected thereby providing financial statement users
with more decision-useful information about the expected credit losses on financial instruments and other commitments to extend
credit held by the reporting entity. The amendments will be effective for the Company for reporting periods beginning after December
15, 2022. The Company has formed a cross-functional committee to provide corporate governance over the implementation of this
update, has evaluated data sources and made process updates to capture additional relevant data, has identified a service provider
to perform the calculation, and continues to attend seminars and forums specific to this update. The Company also engaged the
service provider to assist with the implementation of the standard.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will depend, in part, upon the composition of our loan portfolio at the adoption date as well as
economic conditions and loss forecasts at that date.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se amendments did not have
a material effect on the Company’s financial statements. Other accounting
standards that have been issued or proposed by the FASB or other standards-setting bodies did not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ecurities Available-For-Sale and Held-To-Maturity</t>
        </is>
      </c>
      <c r="B4" s="4" t="inlineStr">
        <is>
          <t xml:space="preserve">The amortized
cost and estimated fair values of available-for-sale (“AFS”) and held-to-maturity (“HTM”) securities as
of June 30, 2022 and December 31, 2021 are summarized as follows ( in thousands Schedule
of Securities Available-For-Sale and Held-To-Maturity
June
30, 2022
Gross Gross Estimated
Amortized Unrealized Unrealized Fair
Cost Gains Losses Value
Available
for sale
U.S. government agencies $ 27,451 $ — $ (1,453 ) $ 25,998
State and municipal obligations 25,930 13 (3,468 ) 22,475
Mortgage-backed securities - agency 30,245 134 (2,339 ) 28,040
Collateralized mortgage obligations - agency 24,124 — (1,079 ) 23,045
Asset-backed securities 2,311 — (94 ) 2,217
Corporate bonds 15,450 12 (1,100 ) 14,362
Total $ 125,511 $ 159 $ (9,533 ) $ 116,137
Held
to maturity
U.S. government agencies $ 5,990 $ — $ (43 ) $ 5,947
Total $ 5,990 $ — $ (43 ) $ 5,947
December
31, 2021
Gross Gross Estimated
Amortized Unrealized Unrealized Fair
Cost Gains Losses Value
U.S. government agencies $ 9,479 $ — $ (40 ) $ 9,439
State and municipal obligations $ 26,011 $ 959 $ (293 ) $ 26,677
Mortgage-backed securities - agency 33,191 316 (89 ) 33,418
Collateralized mortgage obligations - agency 26,968 535 (68 ) 27,435
Asset-backed securities 2,599 — (9 ) 2,590
Corporate bonds 12,200 360 (157 ) 12,403
Total $ 110,448 $ 2,170 $ (656 ) $ 111,962 </t>
        </is>
      </c>
    </row>
    <row r="5">
      <c r="A5" s="4" t="inlineStr">
        <is>
          <t>[custom:DisclosureInvestmentsDetailsAbstract]</t>
        </is>
      </c>
      <c r="B5" s="4" t="inlineStr">
        <is>
          <t xml:space="preserve">June
30, 2022
Gross Gross Estimated
Amortized Unrealized Unrealized Fair
Cost Gains Losses Value
Available
for sale
U.S. government agencies $ 27,451 $ — $ (1,453 ) $ 25,998
State and municipal obligations 25,930 13 (3,468 ) 22,475
Mortgage-backed securities - agency 30,245 134 (2,339 ) 28,040
Collateralized mortgage obligations - agency 24,124 — (1,079 ) 23,045
Asset-backed securities 2,311 — (94 ) 2,217
Corporate bonds 15,450 12 (1,100 ) 14,362
Total $ 125,511 $ 159 $ (9,533 ) $ 116,137
Held
to maturity
U.S. government agencies $ 5,990 $ — $ (43 ) $ 5,947
Total $ 5,990 $ — $ (43 ) $ 5,947
December
31, 2021
Gross Gross Estimated
Amortized Unrealized Unrealized Fair
Cost Gains Losses Value
U.S. government agencies $ 9,479 $ — $ (40 ) $ 9,439
State and municipal obligations $ 26,011 $ 959 $ (293 ) $ 26,677
Mortgage-backed securities - agency 33,191 316 (89 ) 33,418
Collateralized mortgage obligations - agency 26,968 535 (68 ) 27,435
Asset-backed securities 2,599 — (9 ) 2,590
Corporate bonds 12,200 360 (157 ) 12,403
Total $ 110,448 $ 2,170 $ (656 ) $ 111,962 </t>
        </is>
      </c>
    </row>
    <row r="6">
      <c r="A6" s="4" t="inlineStr">
        <is>
          <t>Schedule of Securities Available-For-Sale and Held-To-Maturity, Unrealized Loss</t>
        </is>
      </c>
      <c r="B6" s="4" t="inlineStr">
        <is>
          <t>Information
pertaining to securities with gross unrealized losses, aggregated by investment category and length of time that individual securities
have been in a continuous loss position, follows ( in thousands Schedule
of Securities Available-For-Sale and Held-To-Maturity, Unrealized Loss</t>
        </is>
      </c>
    </row>
    <row r="7">
      <c r="A7" s="4" t="inlineStr">
        <is>
          <t>INVESTMENTS (Details 2)</t>
        </is>
      </c>
      <c r="B7" s="4" t="inlineStr">
        <is>
          <t xml:space="preserve">June
30, 2022
Less
Than 12 Months More
Than 12 Months Total
Unrealized Unrealized Unrealized
Fair
Value Losses Fair
Value Losses Fair
Value Losses
Available
for sale
U.S. government agencies $ 25,998 $ 1,453 $ — $ — $ 25,998 $ 1,453
State and municipal obligations 17,477 2,468 2,806 1,000 20,283 3,468
Mortgage-backed securities - agency 23,034 2,339 — — 23,034 2,339
Collateralized mortgage obligations - agency 19,812 1,049 3,232 30 23,044 1,079
Asset-backed securities — — 2,217 94 2,217 94
Corporate bonds 10,742 1,008 1,609 92 12,351 1,100
Total $ 97,063 $ 8,317 $ 9,864 $ 1,216 $ 106,927 $ 9,533
Held
to maturity
U.S. government agencies $ 5,947 $ 43 $ — $ — $ 5,947 $ 43
Total $ 5,947 $ 43 $ — $ — $ 5,947 $ 43
December
31, 2021
Less
Than 12 Months More
Than 12 Months Total
Fair
Value Unrealized
Fair
Value Unrealized
Fair
Value Unrealized
U.S. government agencies $ 9,439 $ 40 $ — $ — $ 9,439 $ 40
State and municipal obligations 8,083 293 — — 8,083 293
Mortgage-backed securities - agency 18,346 89 — — 18,346 89
Collateralized mortgage obligations - agency 11,687 68 — — 11,687 68
Asset-backed securities — — 2,590 9 2,590 9
Corporate bonds 4,793 157 — — 4,793 157
Total $ 52,348 $ 647 $ 2,590 $ 9 $ 54,938 $ 656 </t>
        </is>
      </c>
    </row>
    <row r="8">
      <c r="A8" s="4" t="inlineStr">
        <is>
          <t>Schedule of Number of Securities Available-For-Sale and Held-To-Maturity, Unrealized Loss</t>
        </is>
      </c>
      <c r="B8" s="4" t="inlineStr">
        <is>
          <t>Information
pertaining to the number of securities with gross unrealized losses is detailed in the table below as of the dates indicated: Schedule
of Number of Securities Available-For-Sale and Held-To-Maturity, Unrealized Loss</t>
        </is>
      </c>
    </row>
    <row r="9">
      <c r="A9" s="4" t="inlineStr">
        <is>
          <t>INVESTMENTS (Details 3)</t>
        </is>
      </c>
      <c r="B9" s="4" t="inlineStr">
        <is>
          <t xml:space="preserve">June
30, 2022
Less
Than More
Than Total
Available
for sale
U.S. government agencies 8 — 8
State and municipal obligations 21 3 24
Mortgage-backed securities - agency 16 — 16
Collateralized mortgage obligations - agency 12 2 14
Asset-backed securities — 2 2
Corporate bonds 26 5 31
Total 83 12 95
Held
to maturity
U.S. government agencies 2 — 2
Total 2 — 2
December
31, 2021
Less
Than More
Than Total
U.S. government agencies 3 — 3
State and municipal obligations 8 — 8
Mortgage-backed securities - agency 7 — 7
Collateralized mortgage obligations - agency 5 — 5
Asset-backed securities — 2 2
Corporate bonds 10 — 10
Total 33 2 35 </t>
        </is>
      </c>
    </row>
    <row r="10">
      <c r="A10" s="4" t="inlineStr">
        <is>
          <t>Schedule of Securities Available-For-Sale and Held-To-Maturity by Contractual Maturity</t>
        </is>
      </c>
      <c r="B10" s="4" t="inlineStr">
        <is>
          <t>The amortized
cost and estimated fair value of AFS investments in debt securities at June 30, 2022, by contractual maturity, are shown below
( in thousands Schedule
of Securities Available-For-Sale and Held-To-Maturity by Contractual Maturity</t>
        </is>
      </c>
    </row>
    <row r="11">
      <c r="A11" s="4" t="inlineStr">
        <is>
          <t>INVESTMENTS (Details 4)</t>
        </is>
      </c>
      <c r="B11" s="4" t="inlineStr">
        <is>
          <t xml:space="preserve">Available
for sale Held
to maturity
Amortized
Fair
Value Amortized Fair
Value
Over
1 year through 5 years $ 17,971 $ 17,413 $ 5,990 $ 5,947
Over
5 years through 10 years 31,558 28,658 — —
Over
10 years 19,302 16,764 — —
Total
securities other than asset-backed and mortgage-backed
securities 68,831 62,835 5,990 5,947
Mortgage-backed
securities 30,245 28,040 — —
Collaterized
mortgage obligations 24,124 23,045 — —
Asset-backed
securities 2,311 2,217 — —
Total $ 125,511 $ 116,137 $ 5,990 $ 5,947 </t>
        </is>
      </c>
    </row>
    <row r="12">
      <c r="A12" s="4" t="inlineStr">
        <is>
          <t>Schedule of Other Investment</t>
        </is>
      </c>
      <c r="B12" s="4" t="inlineStr">
        <is>
          <t xml:space="preserve">Other investments are comprised of
the following and are recorded at cost which approximates fair value ( in thousands Schedule of Other Investment </t>
        </is>
      </c>
    </row>
    <row r="13">
      <c r="A13" s="4" t="inlineStr">
        <is>
          <t>INVESTMENTS (Details 5)</t>
        </is>
      </c>
      <c r="B13" s="4" t="inlineStr">
        <is>
          <t xml:space="preserve">June
30, December
31,
2022 2021
Federal
Home Loan Bank stock $ 790 $ 733
Investment
in Trust Preferred Securities 247 247
Certificates
of deposit 1,004 1,504
Other
investments 585 500
Total
other investments, at cost $ 2,626 $ 2,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Jun. 30, 2022</t>
        </is>
      </c>
    </row>
    <row r="3">
      <c r="A3" s="3" t="inlineStr">
        <is>
          <t>Loans Receivable</t>
        </is>
      </c>
      <c r="B3" s="4" t="inlineStr">
        <is>
          <t xml:space="preserve"> </t>
        </is>
      </c>
    </row>
    <row r="4">
      <c r="A4" s="4" t="inlineStr">
        <is>
          <t>Schedule of Loans Receivable</t>
        </is>
      </c>
      <c r="B4" s="4" t="inlineStr">
        <is>
          <t xml:space="preserve">Loans receivable are summarized in
the table below as of the dates indicated (in thousands) Schedule of Loans Receivable </t>
        </is>
      </c>
    </row>
    <row r="5">
      <c r="A5" s="4" t="inlineStr">
        <is>
          <t>LOANS RECEIVABLE</t>
        </is>
      </c>
      <c r="B5" s="4" t="inlineStr">
        <is>
          <t xml:space="preserve">June
30, December
31,
2022 2021
Real
estate loans:
One-to
four-family residential $ 145,229 $ 132,836
Commercial
real estate 411,190 423,552
Home
equity loans and lines of credit 21,389 21,568
Residential
construction 36,443 38,881
Other
construction and land 82,223 75,682
Total
real estate loans 696,474 692,519
Commercial
and industrial 250,584 234,355
Consumer 6,275 7,129
Total
commercial and consumer 256,859 241,484
Loans
receivable, gross 953,333 934,003
Net
deferred loan fees (520 ) (528 )
Loans
receivable, net of deferred fees $ 952,813 $ 933,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chedule of Changes in Allowance for Credit Losses by Portfolio Segment</t>
        </is>
      </c>
      <c r="B4" s="4" t="inlineStr">
        <is>
          <t xml:space="preserve">The changes
in the allowance for loan losses by portfolio segment are presented in the following tables for the periods indicated (in thousands) Schedule
of Changes in Allowance for Credit Losses by Portfolio Segment
Three
Months Ended June 30, 2022
One-to-four
Commercial
Home
Equity Residential Other
Commercial Consumer Total
Beginning
balance $ 1,343 $ 4,570 $ 227 $ 404 $ 857 $ 6,375 $ 173 $ 13,949
Provision (18 ) 18 16 (3 ) 21 82 3 119
Charge-offs — — — — — (182 ) (10 ) (192 )
Recoveries 106 — — — — 118 — 224
Ending
balance $ 1,431 $ 4,588 $ 243 $ 401 $ 878 $ 6,393 $ 166 $ 14,100
Three
Months Ended June 30, 2021
One-to-four
Commercial
Home
Equity Residential Other
Commercial Consumer Total
Beginning
balance $ 1,270 $ 4,411 $ 207 $ 320 $ 918 $ 5,615 $ 218 $ 12,959
Provision (47 ) 303 19 52 (158 ) 99 41 309
Charge-offs 1 — — — — (98 ) — (97 )
Recoveries 3 — — — 17 134 — 154
Ending
balance $ 1,227 $ 4,714 $ 226 $ 372 $ 777 $ 5,750 $ 259 $ 13,325
Six
Months Ended June 30, 2022
One-to-four
Commercial
Home
Equity Residential
Other
Commercial Consumer Total
Beginning
balance $ 1,363 $ 4,688 $ 246 $ 430 $ 824 $ 5,985 $ 187 $ 13,723
Provision (40 ) (152 ) (3 ) (29 ) 35 627 (11 ) 427
Charge-offs — — — — — (529 ) (10 ) (539 )
Recoveries 108 52 — — 19 310 — 489
Ending
balance $ 1,431 $ 4,588 $ 243 $ 401 $ 878 $ 6,393 $ 166 $ 14,100
Six
Months Ended June 30, 2021
One-to-four Family Residential Commercial Real
Estate Home
Equity and
Lines of Credit Residential Construction Other Construction and
Land Commercial Consumer Total
Beginning
balance $ 1,297 $ 4,559 $ 231 $ 389 $ 843 $ 5,118 $ 135 $ 12,572
Provision (60 ) 155 (5 ) (17 ) (83 ) 437 124 551
Charge-offs (29 ) — — — — (204 ) — (233 )
Recoveries 19 — — — 17 399 — 435
Ending
balance $ 1,227 $ 4,714 $ 226 $ 372 $ 777 $ 5,750 $ 259 $ 13,325 The allocation of the allowance for loan losses and the recorded
investment in loans is presented in the following tables by portfolio segment and reserving methodology as of the dates indicated
(in thousands)
June
30, 2022
One-to-four
Commercial
Home
Equity Residential
Other
Commercial Consumer Total
Allowance
for loan losses
Individually
evaluated for impairment $ 17 $ — $ — $ — $ — $ — $ — $ 17
Collectively
evaluated for impairment 1,414 4,588 243 401 878 6,393 166 14,083
Ending Balance $ 1,431 $ 4,588 $ 243 $ 401 $ 878 $ 6,393 $ 166 $ 14,100
Loans
receivable
Individually
evaluated for impairment $ 618 $ 1,825 $ — $ — $ — $ — $ — $ 2,443
Collectively
evaluated for impairment 144,347 408,666 21,419 36,300 81,973 251,289 6,376 950,370
Loans and Leases Receivable, Gross $ 144,965 $ 410,491 $ 21,419 $ 36,300 $ 81,973 $ 251,289 $ 6,376 $ 952,813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t>
        </is>
      </c>
    </row>
    <row r="5">
      <c r="A5" s="4" t="inlineStr">
        <is>
          <t>[custom:DisclosureAllowanceForLoanLossesDetailsAbstract]</t>
        </is>
      </c>
      <c r="B5" s="4" t="inlineStr">
        <is>
          <t xml:space="preserve">Three
Months Ended June 30, 2022
One-to-four
Commercial
Home
Equity Residential Other
Commercial Consumer Total
Beginning
balance $ 1,343 $ 4,570 $ 227 $ 404 $ 857 $ 6,375 $ 173 $ 13,949
Provision (18 ) 18 16 (3 ) 21 82 3 119
Charge-offs — — — — — (182 ) (10 ) (192 )
Recoveries 106 — — — — 118 — 224
Ending
balance $ 1,431 $ 4,588 $ 243 $ 401 $ 878 $ 6,393 $ 166 $ 14,100
Three
Months Ended June 30, 2021
One-to-four
Commercial
Home
Equity Residential Other
Commercial Consumer Total
Beginning
balance $ 1,270 $ 4,411 $ 207 $ 320 $ 918 $ 5,615 $ 218 $ 12,959
Provision (47 ) 303 19 52 (158 ) 99 41 309
Charge-offs 1 — — — — (98 ) — (97 )
Recoveries 3 — — — 17 134 — 154
Ending
balance $ 1,227 $ 4,714 $ 226 $ 372 $ 777 $ 5,750 $ 259 $ 13,325
Six
Months Ended June 30, 2022
One-to-four
Commercial
Home
Equity Residential
Other
Commercial Consumer Total
Beginning
balance $ 1,363 $ 4,688 $ 246 $ 430 $ 824 $ 5,985 $ 187 $ 13,723
Provision (40 ) (152 ) (3 ) (29 ) 35 627 (11 ) 427
Charge-offs — — — — — (529 ) (10 ) (539 )
Recoveries 108 52 — — 19 310 — 489
Ending
balance $ 1,431 $ 4,588 $ 243 $ 401 $ 878 $ 6,393 $ 166 $ 14,100
Six
Months Ended June 30, 2021
One-to-four Family Residential Commercial Real
Estate Home
Equity and
Lines of Credit Residential Construction Other Construction and
Land Commercial Consumer Total
Beginning
balance $ 1,297 $ 4,559 $ 231 $ 389 $ 843 $ 5,118 $ 135 $ 12,572
Provision (60 ) 155 (5 ) (17 ) (83 ) 437 124 551
Charge-offs (29 ) — — — — (204 ) — (233 )
Recoveries 19 — — — 17 399 — 435
Ending
balance $ 1,227 $ 4,714 $ 226 $ 372 $ 777 $ 5,750 $ 259 $ 13,325 The allocation of the allowance for loan losses and the recorded
investment in loans is presented in the following tables by portfolio segment and reserving methodology as of the dates indicated
(in thousands)
June
30, 2022
One-to-four
Commercial
Home
Equity Residential
Other
Commercial Consumer Total
Allowance
for loan losses
Individually
evaluated for impairment $ 17 $ — $ — $ — $ — $ — $ — $ 17
Collectively
evaluated for impairment 1,414 4,588 243 401 878 6,393 166 14,083
Ending Balance $ 1,431 $ 4,588 $ 243 $ 401 $ 878 $ 6,393 $ 166 $ 14,100
Loans
receivable
Individually
evaluated for impairment $ 618 $ 1,825 $ — $ — $ — $ — $ — $ 2,443
Collectively
evaluated for impairment 144,347 408,666 21,419 36,300 81,973 251,289 6,376 950,370
Loans and Leases Receivable, Gross $ 144,965 $ 410,491 $ 21,419 $ 36,300 $ 81,973 $ 251,289 $ 6,376 $ 952,813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t>
        </is>
      </c>
    </row>
    <row r="6">
      <c r="A6" s="4" t="inlineStr">
        <is>
          <t>Schedule of Loans by Portfolio and Grade</t>
        </is>
      </c>
      <c r="B6" s="4" t="inlineStr">
        <is>
          <t>The recorded investment in
loans by portfolio segment and loan grade is presented in the following tables as of the dates indicated (in thousands) Schedule of Loans by Portfolio and Grade</t>
        </is>
      </c>
    </row>
    <row r="7">
      <c r="A7" s="4" t="inlineStr">
        <is>
          <t>ALLOWANCE FOR LOAN LOSSES (Details 2)</t>
        </is>
      </c>
      <c r="B7" s="4" t="inlineStr">
        <is>
          <t xml:space="preserve">June
30, 2022
Loan
Grade One-to-Four
Commercial
Home
Equity Residential
Other
Commercial Consumer Total
1 $ — $ — $ — $ — $ — $ 308 $ 157 $ 465
2 — 232 — — — 249 — 481
3 6,345 36,032 3,409 — 3,306 12,102 50 61,244
4 117,287 304,414 15,776 30,096 64,310 103,174 5,062 640,119
5 18,971 65,004 1,942 6,204 14,357 132,274 1,064 239,816
6 1,677 2,881 292 — — 2,854 16 7,720
7 685 1,928 — — — 328 27 2,968
Total $ 144,965 $ 410,491 $ 21,419 $ 36,300 $ 81,973 $ 251,289 $ 6,376 $ 952,813
December
31, 2021
Loan
Grade One-to-Four
Commercial
Home
Equity Residential Other Commercial Consumer Total
1 $ — $ — $ — $ — $ — $ 306 $ 191 $ 497
2 — 245 — — — 247 — 492
3 8,719 39,770 3,477 — 3,959 11,071 53 67,049
4 103,893 313,071 16,013 35,707 57,750 102,246 5,461 634,141
5 17,482 60,576 1,715 3,043 13,640 119,455 1,434 217,345
6 1,433 6,729 318 — — 1,123 44 9,647
7 1,078 2,486 78 — — 608 54 4,304
Total $ 132,605 $ 422,877 $ 21,601 $ 38,750 $ 75,349 $ 235,056 $ 7,237 $ 933,475 </t>
        </is>
      </c>
    </row>
    <row r="8">
      <c r="A8" s="4" t="inlineStr">
        <is>
          <t>Schedule of Aging Analysis of Recorded Investment</t>
        </is>
      </c>
      <c r="B8" s="4" t="inlineStr">
        <is>
          <t>An aging analysis
of the recorded investment of loans by portfolio segment, including loans on nonaccrual status as well as accruing TDRs and purchased
student loans for which there is a 98% guarantee, is presented in the following tables as of the dates indicated ( in thousands Schedule of Aging Analysis of Recorded
Investment</t>
        </is>
      </c>
    </row>
    <row r="9">
      <c r="A9" s="4" t="inlineStr">
        <is>
          <t>ALLOWANCE FOR LOAN LOSSES (Details 3)</t>
        </is>
      </c>
      <c r="B9" s="4" t="inlineStr">
        <is>
          <t xml:space="preserve">June
30, 2022
30-59
Days Past 60-89
Days Past 90
Days and Over Total
Past Current Total
Loans
One-to-four
family residential $ — $ 39 $ — $ 39 $ 144,926 $ 144,965
Commercial
real estate — — — — 410,491 410,491
Home
equity and lines of credit — — — — 21,419 21,419
Residential
construction — — — — 36,300 36,300
Other
construction and land — — — — 81,973 81,973
Commercial — — 54 54 251,235 251,289
Consumer — — — — 6,376 6,376
Total $ — $ 39 $ 54 $ 93 $ 952,720 $ 952,813
December
31, 2021
30-59
Days Past 60-89
Days Past 90
Days and Over Total
Past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t>
        </is>
      </c>
    </row>
    <row r="10">
      <c r="A10" s="4" t="inlineStr">
        <is>
          <t>Schedule of Impaired Loans</t>
        </is>
      </c>
      <c r="B10" s="4" t="inlineStr">
        <is>
          <t xml:space="preserve">The following
table presents recorded investments in loans considered to be impaired and related information on those impaired loans as of June
30, 2022 and December 31, 2021 (in thousands) Schedule of Impaired Loans
June
30, 2022 December
31, 2021
Recorded
Unpaid
Specific Recorded Unpaid Specific
Loans
without a valuation allowance
One-to-four
family residential $ 276 $ 276 $ — $ 387 $ 387 $ —
Commercial
real estate 1,825 1,825 — 2,080 2,132 —
Commercial — — — 28 28 —
2,101 2,101 — 2,495 2,547 —
Loans
with a valuation allowance
One-to-four
family residential 342 342 17 348 348 20
342 342 17 348 348 20
Total
One-to-four
family residential 618 618 17 735 735 20
Commercial
real estate 1,825 1,825 — 2,080 2,132 —
Commercial — — — 28 28 —
$ 2,443 $ 2,443 $ 17 $ 2,843 $ 2,895 $ 20 The average
recorded investment in impaired loans by portfolio segment and interest income recognized on those impaired loans is presented
in the following table for the periods indicated (in thousands)
Three Months Ended June 30,
2022 2021
Average Interest Average Interest
Loans without a valuation allowance
One-to-four family residential $ 277 $ 3 $ 282 $ 3
Commercial real estate 1,857 24 1,542 18
2,134 27 1,824 21
Loans with a valuation allowance
One-to-four family residential 343 3 356 3
343 3 356 3
Total
One-to-four family residential 620 6 638 6
Commercial real estate 1,857 24 1,542 18
$ 2,477 $ 30 $ 2,180 $ 24
Six Months Ended June 30,
2022 2021
Average Interest Average Interest
Loans without a valuation allowance
One-to-four family residential $ 278 $ 6 $ 283 $ 6
Commercial real estate 1,885 47 1,562 40
2,163 53 1,845 46
Loans with a valuation allowance
One-to-four family residential 344 6 357 6
344 6 357 6
Total
One-to-four family residential 622 12 640 12
Commercial real estate 1,885 47 1,562 40
$ 2,507 $ 59 $ 2,202 $ 52 </t>
        </is>
      </c>
    </row>
    <row r="11">
      <c r="A11" s="4" t="inlineStr">
        <is>
          <t>[custom:DisclosureAllowanceForLoanLossesDetails4Abstract]</t>
        </is>
      </c>
      <c r="B11" s="4" t="inlineStr">
        <is>
          <t xml:space="preserve">June
30, 2022 December
31, 2021
Recorded
Unpaid
Specific Recorded Unpaid Specific
Loans
without a valuation allowance
One-to-four
family residential $ 276 $ 276 $ — $ 387 $ 387 $ —
Commercial
real estate 1,825 1,825 — 2,080 2,132 —
Commercial — — — 28 28 —
2,101 2,101 — 2,495 2,547 —
Loans
with a valuation allowance
One-to-four
family residential 342 342 17 348 348 20
342 342 17 348 348 20
Total
One-to-four
family residential 618 618 17 735 735 20
Commercial
real estate 1,825 1,825 — 2,080 2,132 —
Commercial — — — 28 28 —
$ 2,443 $ 2,443 $ 17 $ 2,843 $ 2,895 $ 20 The average
recorded investment in impaired loans by portfolio segment and interest income recognized on those impaired loans is presented
in the following table for the periods indicated (in thousands)
Three Months Ended June 30,
2022 2021
Average Interest Average Interest
Loans without a valuation allowance
One-to-four family residential $ 277 $ 3 $ 282 $ 3
Commercial real estate 1,857 24 1,542 18
2,134 27 1,824 21
Loans with a valuation allowance
One-to-four family residential 343 3 356 3
343 3 356 3
Total
One-to-four family residential 620 6 638 6
Commercial real estate 1,857 24 1,542 18
$ 2,477 $ 30 $ 2,180 $ 24
Six Months Ended June 30,
2022 2021
Average Interest Average Interest
Loans without a valuation allowance
One-to-four family residential $ 278 $ 6 $ 283 $ 6
Commercial real estate 1,885 47 1,562 40
2,163 53 1,845 46
Loans with a valuation allowance
One-to-four family residential 344 6 357 6
344 6 357 6
Total
One-to-four family residential 622 12 640 12
Commercial real estate 1,885 47 1,562 40
$ 2,507 $ 59 $ 2,202 $ 52 </t>
        </is>
      </c>
    </row>
    <row r="12">
      <c r="A12" s="4" t="inlineStr">
        <is>
          <t>Schedule of Non-Performaing Loans</t>
        </is>
      </c>
      <c r="B12" s="4" t="inlineStr">
        <is>
          <t>The recorded
investment of nonperforming loans by portfolio segment is presented in the table below as of the dates indicated (in thousands) Schedule of Non-Performaing Loans</t>
        </is>
      </c>
    </row>
    <row r="13">
      <c r="A13" s="4" t="inlineStr">
        <is>
          <t>ALLOWANCE FOR LOAN LOSSES (Details 5)</t>
        </is>
      </c>
      <c r="B13" s="4" t="inlineStr">
        <is>
          <t xml:space="preserve">June
30, December
31,
2022 2021
One-to-four
family residential $ 24 $ 107
Commercial
real estate — 767
Commercial 289 473
Consumer — 2
Nonperforming
loans $ 313 $ 1,349 </t>
        </is>
      </c>
    </row>
    <row r="14">
      <c r="A14" s="4" t="inlineStr">
        <is>
          <t>The recorded investment in performing and nonperforming TDRs by portfolio segment is presented in the tables below as of the dates indicated (in thousands):</t>
        </is>
      </c>
      <c r="B14" s="4" t="inlineStr">
        <is>
          <t>The recorded investment in
performing and nonperforming TDRs by portfolio segment is presented in the tables below as of the dates indicated (in thousands)</t>
        </is>
      </c>
    </row>
    <row r="15">
      <c r="A15" s="4" t="inlineStr">
        <is>
          <t>ALLOWANCE FOR LOAN LOSSES (Details 6)</t>
        </is>
      </c>
      <c r="B15" s="4" t="inlineStr">
        <is>
          <t xml:space="preserve">June
30, 2022
Performing Nonperforming Total
TDRs TDRs TDRs
One-to-four
family residential $ 563 $ — $ 563
Commercial
real estate 911 — 911
Commercial 198 101 299
Consumer 10 — 10
Total $ 1,682 $ 101 $ 1,783
December
31, 2021
Performing Nonperforming Total
TDRs TDRs TDRs
One-to-four
family residential $ 577 $ — $ 577
Commercial
real estate 961 — 961
Commercial 205 110 315
Consumer 37 2 39
Total $ 1,780 $ 112 $ 1,892 </t>
        </is>
      </c>
    </row>
    <row r="16">
      <c r="A16" s="4" t="inlineStr">
        <is>
          <t>ALLOWANCE FOR LOAN LOSSES (Details 7)</t>
        </is>
      </c>
      <c r="B16" s="4" t="inlineStr">
        <is>
          <t xml:space="preserve">Modification Type Number of TDR Pre-Modification
Post-Modification
Six
months ended June 30, 2021
Interest
rate concession 1 $ 357 $ 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2</t>
        </is>
      </c>
    </row>
    <row r="3">
      <c r="A3" s="4" t="inlineStr">
        <is>
          <t>Schedule of Deposits</t>
        </is>
      </c>
      <c r="B3" s="4" t="inlineStr">
        <is>
          <t>Deposit
balances and interest expense by type of deposit are summarized as follows as of and for the periods indicated (in thousands) Schedule of Deposits</t>
        </is>
      </c>
    </row>
    <row r="4">
      <c r="A4" s="4" t="inlineStr">
        <is>
          <t>DEPOSITS</t>
        </is>
      </c>
      <c r="B4" s="4" t="inlineStr">
        <is>
          <t xml:space="preserve">As
of and for the Six Months Ended June 30, As
of and for the Year Ended
2022 2021 2021
Balance Interest Balance Interest Balance Interest
Noninterest-bearing
demand $ 301,487 $ — $ 252,050 $ — $ 280,665 $ —
Interest-bearing
demand 65,557 51 72,236 84 52,479 167
Money
Market 543,606 1,086 440,716 915 500,862 1,888
Savings 16,720 8 13,038 6 16,106 13
Time
Deposits 183,731 300 238,342 791 208,929 1,192
Total deposits $ 1,111,101 $ 1,445 $ 1,016,382 $ 1,796 $ 1,059,041 $ 3,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 per Share</t>
        </is>
      </c>
      <c r="B4" s="4" t="inlineStr">
        <is>
          <t>The following
is a reconciliation of the numerator and denominator of basic and diluted net income per share of common stock as of the dates
indicated ( in thousands, except per share data Schedule of Earning per Share</t>
        </is>
      </c>
    </row>
    <row r="5">
      <c r="A5" s="4" t="inlineStr">
        <is>
          <t>EARNINGS PER SHARE</t>
        </is>
      </c>
      <c r="B5" s="4" t="inlineStr">
        <is>
          <t xml:space="preserve">Three
Months Ended Six
Months Ended
June
30, June
30,
2022 2021 2022 2021
Numerator:
Net
income $ 3,693 $ 3,963 $ 7,801 $ 7,557
Preferred
stock dividends (39 ) (30 ) (77 ) (60 )
Net
income applicable to common equity 3,654 3,933 7,724 7,497
Undistributed
earnings allocated to participating securities (161 ) (190 ) (345 ) (357 )
Net
income applicable to common shareholders $ 3,493 $ 3,743 $ 7,379 $ 7,140
Denominator:
Basic
- Total weighted-average basic shares outstandings 5,201,806 5,134,112 5,192,202 5,167,763
Stock
options 191,831 125,476 196,981 87,145
Diluted
- Total weighted-average diluted shares outstanding 5,393,637 5,259,588 5,389,183 5,254,908
Basic
income per share $ 0.67 $ 0.73 $ 1.42 $ 1.38
Diluted
income per share $ 0.65 $ 0.71 $ 1.37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t>
        </is>
      </c>
      <c r="B4" s="4" t="inlineStr">
        <is>
          <t>The components
of accumulated other comprehensive income and changes in those components are presented in the tables below as of and for the
years indicated (in thousands) Schedule of Changes
in Accumulated Other Comprehensive Income</t>
        </is>
      </c>
    </row>
    <row r="5">
      <c r="A5" s="4" t="inlineStr">
        <is>
          <t>ACCUMULATED OTHER COMPREHENSIVE INCOME</t>
        </is>
      </c>
      <c r="B5" s="4" t="inlineStr">
        <is>
          <t xml:space="preserve">Three
Months Ended Six
Months Ended
June
30, 2022 June
30, 2022
AFS Total AFS Total
Balance,
beginning of period $ (3,734 ) $ (3,734 ) $ 1,186 $ 1,186
Change
in net unrealized holding gains on AFS securities (4,596 ) (4,596 ) (10,888 ) (10,888 )
Income
tax effect 1,001 1,001 2,373 2,373
Balance,
end of period $ (7,329 ) $ (7,329 ) $ (7,329 ) $ (7,329 )
Three
Months Ended Six
Months Ended
June
30, 2021 June
30, 2021
AFS Total AFS Total
Balance,
beginning of period $ 597 $ 597 $ 2,159 $ 2,159
Change
in net unrealized holding losses on AFS securities 1,095 1,095 (901 ) (901 )
Income
tax effect (238 ) (238 ) 196 196
Balance,
end of period $ 1,454 $ 1,454 $ 1,454 $ 1,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t>
        </is>
      </c>
      <c r="B4" s="4" t="inlineStr">
        <is>
          <t xml:space="preserve">Segment information
is shown in the tables below as of and for the periods indicated (in thousands) Schedule of Reportable Segment
As
of and for the Three Months Ended June 30, 2022
Core
Bank CarBucks Other Total
Interest
income $ 8,789 $ 5,205 $ 604 $ 14,598
Interest
expense 7 756 450 1,213
Net
interest income 8,782 4,449 154 13,385
Provision
for loan losses 157 (38 ) — 119
Noninterest
income 502 57 78 637
Noninterest
expense 5,325 2,786 916 9,027
Net
income before taxes 3,802 1,758 (684 ) 4,876
Income
tax expense 878 425 (120 ) 1,183
Net
income $ 2,924 $ 1,333 $ (564 ) $ 3,693
Total
assets $ 1,010,324 $ 106,307 $ 137,401 $ 1,254,032
As
of and for the Three Months Ended June 30, 2021
Core
Bank CarBucks Other Total
Interest
income $ 8,449 $ 4,512 $ 430 $ 13,391
Interest
expense 499 340 432 1,271
Net
interest income 7,950 4,172 (2 ) 12,120
Provision
for loan losses 68 241 — 309
Noninterest
income 577 38 153 768
Noninterest
expense 4,941 2,440 22 7,403
Net
income before taxes 3,518 1,529 129 5,176
Income
tax expense 826 356 31 1,213
Net
income $ 2,692 $ 1,173 $ 98 $ 3,963
Total
assets $ 930,199 $ 86,833 $ 146,439 $ 1,163,471
As
of and for the Six Months Ended June 30, 2022
Core
Bank CarBucks Other Total
Interest
income $ 17,118 $ 10,511 $ 1,140 $ 28,769
Interest
expense 210 1,245 883 2,338
Net
interest income 16,908 9,266 257 26,431
Provision
for loan losses (167 ) 594 — 427
Noninterest
income 985 121 157 1,263
Noninterest
expense 10,615 5,465 932 17,012
Net
income before taxes 7,445 3,328 (518 ) 10,255
Income
tax expense 1,782 796 (124 ) 2,454
Net
income $ 5,663 $ 2,532 $ (394 ) $ 7,801
Total
assets $ 1,010,324 $ 106,307 $ 137,401 $ 1,254,032
As
of and for the Six Months Ended June 30, 2021
Core
Bank CarBucks Other Total
Interest
income $ 17,026 $ 9,125 $ 769 $ 26,920
Interest
expense 1,162 705 865 2,732
Net
interest income 15,864 8,420 (96 ) 24,188
Provision
for loan losses 591 (40 ) — 551
Noninterest
income 1,024 75 244 1,343
Noninterest
expense 10,158 4,875 37 15,070
Net
income before taxes 6,139 3,660 111 9,910
Income
tax expense 1,457 869 27 2,353
Net
income $ 4,682 $ 2,791 $ 84 $ 7,557
Total
assets $ 930,199 $ 86,833 $ 146,439 $ 1,163,471 </t>
        </is>
      </c>
    </row>
    <row r="5">
      <c r="A5" s="4" t="inlineStr">
        <is>
          <t>[custom:DisclosureReportableSegmentsDetailsAbstract]</t>
        </is>
      </c>
      <c r="B5" s="4" t="inlineStr">
        <is>
          <t xml:space="preserve">As
of and for the Three Months Ended June 30, 2022
Core
Bank CarBucks Other Total
Interest
income $ 8,789 $ 5,205 $ 604 $ 14,598
Interest
expense 7 756 450 1,213
Net
interest income 8,782 4,449 154 13,385
Provision
for loan losses 157 (38 ) — 119
Noninterest
income 502 57 78 637
Noninterest
expense 5,325 2,786 916 9,027
Net
income before taxes 3,802 1,758 (684 ) 4,876
Income
tax expense 878 425 (120 ) 1,183
Net
income $ 2,924 $ 1,333 $ (564 ) $ 3,693
Total
assets $ 1,010,324 $ 106,307 $ 137,401 $ 1,254,032
As
of and for the Three Months Ended June 30, 2021
Core
Bank CarBucks Other Total
Interest
income $ 8,449 $ 4,512 $ 430 $ 13,391
Interest
expense 499 340 432 1,271
Net
interest income 7,950 4,172 (2 ) 12,120
Provision
for loan losses 68 241 — 309
Noninterest
income 577 38 153 768
Noninterest
expense 4,941 2,440 22 7,403
Net
income before taxes 3,518 1,529 129 5,176
Income
tax expense 826 356 31 1,213
Net
income $ 2,692 $ 1,173 $ 98 $ 3,963
Total
assets $ 930,199 $ 86,833 $ 146,439 $ 1,163,471
As
of and for the Six Months Ended June 30, 2022
Core
Bank CarBucks Other Total
Interest
income $ 17,118 $ 10,511 $ 1,140 $ 28,769
Interest
expense 210 1,245 883 2,338
Net
interest income 16,908 9,266 257 26,431
Provision
for loan losses (167 ) 594 — 427
Noninterest
income 985 121 157 1,263
Noninterest
expense 10,615 5,465 932 17,012
Net
income before taxes 7,445 3,328 (518 ) 10,255
Income
tax expense 1,782 796 (124 ) 2,454
Net
income $ 5,663 $ 2,532 $ (394 ) $ 7,801
Total
assets $ 1,010,324 $ 106,307 $ 137,401 $ 1,254,032
As
of and for the Six Months Ended June 30, 2021
Core
Bank CarBucks Other Total
Interest
income $ 17,026 $ 9,125 $ 769 $ 26,920
Interest
expense 1,162 705 865 2,732
Net
interest income 15,864 8,420 (96 ) 24,188
Provision
for loan losses 591 (40 ) — 551
Noninterest
income 1,024 75 244 1,343
Noninterest
expense 10,158 4,875 37 15,070
Net
income before taxes 6,139 3,660 111 9,910
Income
tax expense 1,457 869 27 2,353
Net
income $ 4,682 $ 2,791 $ 84 $ 7,557
Total
assets $ 930,199 $ 86,833 $ 146,439 $ 1,163,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Recurring Basis</t>
        </is>
      </c>
      <c r="B4" s="4" t="inlineStr">
        <is>
          <t>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t>
        </is>
      </c>
    </row>
    <row r="5">
      <c r="A5" s="4" t="inlineStr">
        <is>
          <t>FAIR VALUE DISCLOSURES</t>
        </is>
      </c>
      <c r="B5" s="4" t="inlineStr">
        <is>
          <t xml:space="preserve">June
30, 2022
Level
1 Level
2 Level
3 Total
Assets:
U.S.
government agencies $ — $ 25,998 $ — $ 25,998
State
and municipal obligations — 22,475 — 22,475
Mortgage-backed
securities - agency — 28,040 — 28,040
Collateralized
mortgage obligations - agency — 23,045 — 23,045
Asset-backed
securities — 2,217 — 2,217
Corporate
bonds — — 14,362 14,362
Total
recurring assets at fair value $ — $ 101,775 $ 14,362 $ 116,137
December
31, 2021
Level
1 Level
2 Level
3 Total
Assets:
U.S.
government agencies $ — $ 9,439 $ — $ 9,439
State
and municipal obligations — 26,677 — 26,677
Mortgage-backed
securities - agency — 33,418 — 33,418
Collateralized
mortgage obligations - agency — 27,435 — 27,435
Asset-backed
securities — 2,590 — 2,590
Corporate
bonds — — 12,403 12,403
Total
recurring assets at fair value $ — $ 99,559 $ 12,403 $ 111,962 </t>
        </is>
      </c>
    </row>
    <row r="6">
      <c r="A6" s="4" t="inlineStr">
        <is>
          <t>Schedule of Changes in Assets Measured at Fair Value on Recurring Basis</t>
        </is>
      </c>
      <c r="B6" s="4" t="inlineStr">
        <is>
          <t>The changes
in assets measured at fair value on a recurring basis for which we have utilized Level 3 inputs to determine fair value are presented
in the following table for the years indicated (in thousands) Schedule of Changes in Assets Measured at Fair Value on Recurring Basis</t>
        </is>
      </c>
    </row>
    <row r="7">
      <c r="A7" s="4" t="inlineStr">
        <is>
          <t>FAIR VALUE DISCLOSURES (Details 2)</t>
        </is>
      </c>
      <c r="B7" s="4" t="inlineStr">
        <is>
          <t xml:space="preserve">Three
Months Ended Six
Months Ended
June
30, June
30,
2022 2021 2022 2021
Balance
at beginning of period $ 14,829 $ 5,093 $ 12,403 $ 4,605
Corporate
bond additions 500 2,450 3,250 2,950
Corporate
bond fair value adjustments (967 ) 61 (1,291 ) 49
Balance
at end of period $ 14,362 $ 7,604 $ 14,362 $ 7,604 </t>
        </is>
      </c>
    </row>
    <row r="8">
      <c r="A8" s="4" t="inlineStr">
        <is>
          <t>Schedule of NonFinancial Assets Measured at Fair Value on NonRecurring Basis</t>
        </is>
      </c>
      <c r="B8" s="4" t="inlineStr">
        <is>
          <t>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t>
        </is>
      </c>
    </row>
    <row r="9">
      <c r="A9" s="4" t="inlineStr">
        <is>
          <t>FAIR VALUE DISCLOSURES (Details 3)</t>
        </is>
      </c>
      <c r="B9" s="4" t="inlineStr">
        <is>
          <t xml:space="preserve">June
30, 2022
Level
1 Level
2 Level
3 Total
Real
estate owned:
Other
construction and land $ — $ — $ 842 $ 842
Total $ — $ — $ 842 $ 842
December
31, 2021
Level
1 Level
2 Level
3 Total
Collateral
dependent impaired loans:
One-to
four family residential $ — $ — $ 106 $ 106
Commercial
real estate — — 630 630
Commercial — — 28 28
Real
estate owned:
Other
construction and land — — 842 842
Total $ — $ — $ 1,606 $ 1,606 </t>
        </is>
      </c>
    </row>
    <row r="10">
      <c r="A10" s="4" t="inlineStr">
        <is>
          <t>Schedule of Unobservable Inputs measured at Fair Value</t>
        </is>
      </c>
      <c r="B10" s="4" t="inlineStr">
        <is>
          <t>The following
table provides information describing the unobservable inputs used in Level 3 fair value measurements at June 30, 2022 and December
31, 2021. Schedule of Unobservable Inputs measured at Fair Value</t>
        </is>
      </c>
    </row>
    <row r="11">
      <c r="A11" s="4" t="inlineStr">
        <is>
          <t>FAIR VALUE DISCLOSURES (Details 4)</t>
        </is>
      </c>
      <c r="B11" s="4" t="inlineStr">
        <is>
          <t xml:space="preserve">June
30, 2022 December
31, 2021
Valuation
Technique Unobservable
Input General
Range General
Range
Impaired
loans Discounted
Appraisals Collateral
discounts N/A 0% 15%
Real
estate owned Discounted
Appraisals Collateral
discounts and estimated selling cost 10% 43% 10% 43%
Corporate
bonds Discounted
Cash Flows Recent
similar executed financing transactions 0% 13% 0% 4% </t>
        </is>
      </c>
    </row>
    <row r="12">
      <c r="A12" s="4" t="inlineStr">
        <is>
          <t>The estimated fair value of the Company’s financial assets and financial liabilities are summarized as follows at the dates indicated (in thousands):</t>
        </is>
      </c>
      <c r="B12" s="4" t="inlineStr">
        <is>
          <t>The estimated
fair value of the Company’s financial assets and financial liabilities are summarized as follows at the dates indicated (in
thousands)</t>
        </is>
      </c>
    </row>
    <row r="13">
      <c r="A13" s="4" t="inlineStr">
        <is>
          <t>FAIR VALUE DISCLOSURES (Details 5)</t>
        </is>
      </c>
      <c r="B13" s="4" t="inlineStr">
        <is>
          <t xml:space="preserve">Fair
Value Measurements at June 30, 2022
Carrying
Amount Total Level
1 Level
2 Level
3
Assets:
Cash
and equivalents $ 142,936 $ 142,936 $ 142,936 $ — $ —
Securities
available for sale 116,137 116,137 — 101,775 14,362
Securities
held to maturity 5,990 5,947 — 5,947 —
Loans
receivable 952,813 936,240 — — 936,240
Other
investments, at cost 2,626 2,626 — 2,626 —
Accrued
interest receivable 4,746 4,746 — 4,746 —
BOLI 14,935 14,935 — 14,935 —
Liabilities:
Demand
deposits, money market and savings $ 927,370 $ 927,370 $ — $ 927,370 $ —
Time
deposits 183,731 182,740 — 182,740 —
Federal
Home Loan Bank advances 5,000 5,190 — 5,190 —
Junior
subordinated debentures 35,924 34,357 — 34,357 —
Accrued
interest payable 254 254 — 254 —
Fair
Value Measurements at December 31, 2021
Carrying
Amount Total Level
1 Level
2 Level
3
Assets:
Cash
and equivalents $ 124,101 $ 124,101 $ 124,101 $ — $ —
Securities
available for sale 111,962 111,962 — 99,559 12,403
Loans
receivable, net 933,475 923,958 — — 923,958
Other
investments, at cost 2,984 2,984 — 2,984 —
Accrued
interest receivable 4,808 4,808 — 4,808 —
BOLI 14,778 14,778 — 14,778 —
Liabilities:
Demand
deposits, money market and savings $ 850,112 $ 850,112 $ — $ 850,112 $ —
Time
deposits 208,929 209,005 — 209,005 —
Federal
Home Loan Bank advances 5,000 5,054 — 5,054 —
Junior
subordinated debentures 35,864 36,113 — 36,113 —
Accrued
interest payable 383 383 — 3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 /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87895</v>
      </c>
      <c r="C4" s="5" t="n">
        <v>287895</v>
      </c>
    </row>
    <row r="5">
      <c r="A5" s="4" t="inlineStr">
        <is>
          <t>Preferred Stock, Shares Issued</t>
        </is>
      </c>
      <c r="B5" s="5" t="n">
        <v>282828</v>
      </c>
      <c r="C5" s="5" t="n">
        <v>282828</v>
      </c>
    </row>
    <row r="6">
      <c r="A6" s="4" t="inlineStr">
        <is>
          <t>Preferred Stock, Shares Outstanding</t>
        </is>
      </c>
      <c r="B6" s="5" t="n">
        <v>282828</v>
      </c>
      <c r="C6" s="5" t="n">
        <v>282828</v>
      </c>
    </row>
    <row r="7">
      <c r="A7" s="4" t="inlineStr">
        <is>
          <t>Common Stock, Par Value</t>
        </is>
      </c>
      <c r="B7" s="6" t="n">
        <v>0</v>
      </c>
      <c r="C7" s="6" t="n">
        <v>0</v>
      </c>
    </row>
    <row r="8">
      <c r="A8" s="4" t="inlineStr">
        <is>
          <t>Common Stock, Shares Authorized</t>
        </is>
      </c>
      <c r="B8" s="5" t="n">
        <v>20000000</v>
      </c>
      <c r="C8" s="5" t="n">
        <v>20000000</v>
      </c>
    </row>
    <row r="9">
      <c r="A9" s="4" t="inlineStr">
        <is>
          <t>Common Stock, Shares, Issued</t>
        </is>
      </c>
      <c r="B9" s="5" t="n">
        <v>5209542</v>
      </c>
      <c r="C9" s="5" t="n">
        <v>5168681</v>
      </c>
    </row>
    <row r="10">
      <c r="A10" s="4" t="inlineStr">
        <is>
          <t>Common Stock, Shares, Outstanding</t>
        </is>
      </c>
      <c r="B10" s="5" t="n">
        <v>5209542</v>
      </c>
      <c r="C10" s="5" t="n">
        <v>5168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ORGANIZATION AND BASIS OF PRESENTATION (Details Narrative)</t>
        </is>
      </c>
      <c r="B1" s="2" t="inlineStr">
        <is>
          <t>6 Months Ended</t>
        </is>
      </c>
    </row>
    <row r="2">
      <c r="B2" s="2" t="inlineStr">
        <is>
          <t>Jun. 30, 2022 Number</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 $ in Thousands</t>
        </is>
      </c>
      <c r="B1" s="2" t="inlineStr">
        <is>
          <t>6 Months Ended</t>
        </is>
      </c>
      <c r="C1" s="2" t="inlineStr">
        <is>
          <t>12 Months Ended</t>
        </is>
      </c>
    </row>
    <row r="2">
      <c r="B2" s="2" t="inlineStr">
        <is>
          <t>Jun. 30, 2022</t>
        </is>
      </c>
      <c r="C2" s="2" t="inlineStr">
        <is>
          <t>Dec. 31, 2021</t>
        </is>
      </c>
    </row>
    <row r="3">
      <c r="A3" s="3" t="inlineStr">
        <is>
          <t>Net Investment Income [Line Items]</t>
        </is>
      </c>
      <c r="B3" s="4" t="inlineStr">
        <is>
          <t xml:space="preserve"> </t>
        </is>
      </c>
      <c r="C3" s="4" t="inlineStr">
        <is>
          <t xml:space="preserve"> </t>
        </is>
      </c>
    </row>
    <row r="4">
      <c r="A4" s="4" t="inlineStr">
        <is>
          <t>Available-for-Sale Securities</t>
        </is>
      </c>
      <c r="B4" s="6" t="n">
        <v>116137</v>
      </c>
      <c r="C4" s="6" t="n">
        <v>111962</v>
      </c>
    </row>
    <row r="5">
      <c r="A5" s="4" t="inlineStr">
        <is>
          <t>Available-for-Sale Securities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Debt Securities, Available-for-Sale, Amortized Cost</t>
        </is>
      </c>
      <c r="B7" s="5" t="n">
        <v>125511</v>
      </c>
      <c r="C7" s="5" t="n">
        <v>110448</v>
      </c>
    </row>
    <row r="8">
      <c r="A8" s="4" t="inlineStr">
        <is>
          <t>Available-for-Sale Securities, Gross Unrealized Gain</t>
        </is>
      </c>
      <c r="B8" s="5" t="n">
        <v>159</v>
      </c>
      <c r="C8" s="5" t="n">
        <v>2170</v>
      </c>
    </row>
    <row r="9">
      <c r="A9" s="4" t="inlineStr">
        <is>
          <t>Available-for-Sale Securities, Gross Unrealized Loss</t>
        </is>
      </c>
      <c r="B9" s="5" t="n">
        <v>-9533</v>
      </c>
      <c r="C9" s="5" t="n">
        <v>-656</v>
      </c>
    </row>
    <row r="10">
      <c r="A10" s="4" t="inlineStr">
        <is>
          <t>Available-for-Sale Securities</t>
        </is>
      </c>
      <c r="B10" s="5" t="n">
        <v>116137</v>
      </c>
      <c r="C10" s="5" t="n">
        <v>111962</v>
      </c>
    </row>
    <row r="11">
      <c r="A11" s="4" t="inlineStr">
        <is>
          <t>Available-for-Sale Securities [Member] | US Government Agencies Debt Securities [Member]</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Debt Securities, Available-for-Sale, Amortized Cost</t>
        </is>
      </c>
      <c r="B13" s="5" t="n">
        <v>27451</v>
      </c>
      <c r="C13" s="5" t="n">
        <v>9479</v>
      </c>
    </row>
    <row r="14">
      <c r="A14" s="4" t="inlineStr">
        <is>
          <t>Available-for-Sale Securities, Gross Unrealized Gain</t>
        </is>
      </c>
      <c r="B14" s="4" t="inlineStr">
        <is>
          <t xml:space="preserve"> </t>
        </is>
      </c>
      <c r="C14" s="4" t="inlineStr">
        <is>
          <t xml:space="preserve"> </t>
        </is>
      </c>
    </row>
    <row r="15">
      <c r="A15" s="4" t="inlineStr">
        <is>
          <t>Available-for-Sale Securities, Gross Unrealized Loss</t>
        </is>
      </c>
      <c r="B15" s="5" t="n">
        <v>-1453</v>
      </c>
      <c r="C15" s="5" t="n">
        <v>-40</v>
      </c>
    </row>
    <row r="16">
      <c r="A16" s="4" t="inlineStr">
        <is>
          <t>Available-for-Sale Securities</t>
        </is>
      </c>
      <c r="B16" s="5" t="n">
        <v>25998</v>
      </c>
      <c r="C16" s="5" t="n">
        <v>9439</v>
      </c>
    </row>
    <row r="17">
      <c r="A17" s="4" t="inlineStr">
        <is>
          <t>Available-for-Sale Securities [Member] | US States and Political Subdivisions Debt Securitie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Debt Securities, Available-for-Sale, Amortized Cost</t>
        </is>
      </c>
      <c r="B19" s="5" t="n">
        <v>25930</v>
      </c>
      <c r="C19" s="5" t="n">
        <v>26011</v>
      </c>
    </row>
    <row r="20">
      <c r="A20" s="4" t="inlineStr">
        <is>
          <t>Available-for-Sale Securities, Gross Unrealized Gain</t>
        </is>
      </c>
      <c r="B20" s="5" t="n">
        <v>13</v>
      </c>
      <c r="C20" s="5" t="n">
        <v>959</v>
      </c>
    </row>
    <row r="21">
      <c r="A21" s="4" t="inlineStr">
        <is>
          <t>Available-for-Sale Securities, Gross Unrealized Loss</t>
        </is>
      </c>
      <c r="B21" s="5" t="n">
        <v>-3468</v>
      </c>
      <c r="C21" s="5" t="n">
        <v>-293</v>
      </c>
    </row>
    <row r="22">
      <c r="A22" s="4" t="inlineStr">
        <is>
          <t>Available-for-Sale Securities</t>
        </is>
      </c>
      <c r="B22" s="5" t="n">
        <v>22475</v>
      </c>
      <c r="C22" s="5" t="n">
        <v>26677</v>
      </c>
    </row>
    <row r="23">
      <c r="A23" s="4" t="inlineStr">
        <is>
          <t>Available-for-Sale Securities [Member] | Mortgage-Backed Securities, Issued by US Government Sponsored Enterprises [Member]</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Debt Securities, Available-for-Sale, Amortized Cost</t>
        </is>
      </c>
      <c r="B25" s="5" t="n">
        <v>30245</v>
      </c>
      <c r="C25" s="5" t="n">
        <v>33191</v>
      </c>
    </row>
    <row r="26">
      <c r="A26" s="4" t="inlineStr">
        <is>
          <t>Available-for-Sale Securities, Gross Unrealized Gain</t>
        </is>
      </c>
      <c r="B26" s="5" t="n">
        <v>134</v>
      </c>
      <c r="C26" s="5" t="n">
        <v>316</v>
      </c>
    </row>
    <row r="27">
      <c r="A27" s="4" t="inlineStr">
        <is>
          <t>Available-for-Sale Securities, Gross Unrealized Loss</t>
        </is>
      </c>
      <c r="B27" s="5" t="n">
        <v>-2339</v>
      </c>
      <c r="C27" s="5" t="n">
        <v>-89</v>
      </c>
    </row>
    <row r="28">
      <c r="A28" s="4" t="inlineStr">
        <is>
          <t>Available-for-Sale Securities</t>
        </is>
      </c>
      <c r="B28" s="5" t="n">
        <v>28040</v>
      </c>
      <c r="C28" s="5" t="n">
        <v>33418</v>
      </c>
    </row>
    <row r="29">
      <c r="A29" s="4" t="inlineStr">
        <is>
          <t>Available-for-Sale Securities [Member] | Collateralized Debt Obligations [Member]</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Debt Securities, Available-for-Sale, Amortized Cost</t>
        </is>
      </c>
      <c r="B31" s="5" t="n">
        <v>24124</v>
      </c>
      <c r="C31" s="5" t="n">
        <v>26968</v>
      </c>
    </row>
    <row r="32">
      <c r="A32" s="4" t="inlineStr">
        <is>
          <t>Available-for-Sale Securities, Gross Unrealized Gain</t>
        </is>
      </c>
      <c r="B32" s="4" t="inlineStr">
        <is>
          <t xml:space="preserve"> </t>
        </is>
      </c>
      <c r="C32" s="5" t="n">
        <v>535</v>
      </c>
    </row>
    <row r="33">
      <c r="A33" s="4" t="inlineStr">
        <is>
          <t>Available-for-Sale Securities, Gross Unrealized Loss</t>
        </is>
      </c>
      <c r="B33" s="5" t="n">
        <v>-1079</v>
      </c>
      <c r="C33" s="5" t="n">
        <v>-68</v>
      </c>
    </row>
    <row r="34">
      <c r="A34" s="4" t="inlineStr">
        <is>
          <t>Available-for-Sale Securities</t>
        </is>
      </c>
      <c r="B34" s="5" t="n">
        <v>23045</v>
      </c>
      <c r="C34" s="5" t="n">
        <v>27435</v>
      </c>
    </row>
    <row r="35">
      <c r="A35" s="4" t="inlineStr">
        <is>
          <t>Available-for-Sale Securities [Member] | Asset-Backed Securities [Member]</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Debt Securities, Available-for-Sale, Amortized Cost</t>
        </is>
      </c>
      <c r="B37" s="5" t="n">
        <v>2311</v>
      </c>
      <c r="C37" s="5" t="n">
        <v>2599</v>
      </c>
    </row>
    <row r="38">
      <c r="A38" s="4" t="inlineStr">
        <is>
          <t>Available-for-Sale Securities, Gross Unrealized Gain</t>
        </is>
      </c>
      <c r="B38" s="4" t="inlineStr">
        <is>
          <t xml:space="preserve"> </t>
        </is>
      </c>
      <c r="C38" s="4" t="inlineStr">
        <is>
          <t xml:space="preserve"> </t>
        </is>
      </c>
    </row>
    <row r="39">
      <c r="A39" s="4" t="inlineStr">
        <is>
          <t>Available-for-Sale Securities, Gross Unrealized Loss</t>
        </is>
      </c>
      <c r="B39" s="5" t="n">
        <v>-94</v>
      </c>
      <c r="C39" s="5" t="n">
        <v>-9</v>
      </c>
    </row>
    <row r="40">
      <c r="A40" s="4" t="inlineStr">
        <is>
          <t>Available-for-Sale Securities</t>
        </is>
      </c>
      <c r="B40" s="5" t="n">
        <v>2217</v>
      </c>
      <c r="C40" s="5" t="n">
        <v>2590</v>
      </c>
    </row>
    <row r="41">
      <c r="A41" s="4" t="inlineStr">
        <is>
          <t>Available-for-Sale Securities [Member] | Corporate Debt Securities [Member]</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Debt Securities, Available-for-Sale, Amortized Cost</t>
        </is>
      </c>
      <c r="B43" s="5" t="n">
        <v>15450</v>
      </c>
      <c r="C43" s="5" t="n">
        <v>12200</v>
      </c>
    </row>
    <row r="44">
      <c r="A44" s="4" t="inlineStr">
        <is>
          <t>Available-for-Sale Securities, Gross Unrealized Gain</t>
        </is>
      </c>
      <c r="B44" s="5" t="n">
        <v>12</v>
      </c>
      <c r="C44" s="5" t="n">
        <v>360</v>
      </c>
    </row>
    <row r="45">
      <c r="A45" s="4" t="inlineStr">
        <is>
          <t>Available-for-Sale Securities, Gross Unrealized Loss</t>
        </is>
      </c>
      <c r="B45" s="5" t="n">
        <v>-1100</v>
      </c>
      <c r="C45" s="5" t="n">
        <v>-157</v>
      </c>
    </row>
    <row r="46">
      <c r="A46" s="4" t="inlineStr">
        <is>
          <t>Available-for-Sale Securities</t>
        </is>
      </c>
      <c r="B46" s="5" t="n">
        <v>14362</v>
      </c>
      <c r="C46" s="6" t="n">
        <v>12403</v>
      </c>
    </row>
    <row r="47">
      <c r="A47" s="4" t="inlineStr">
        <is>
          <t>Held-to-Maturity Securities [Member]</t>
        </is>
      </c>
      <c r="B47" s="4" t="inlineStr">
        <is>
          <t xml:space="preserve"> </t>
        </is>
      </c>
      <c r="C47" s="4" t="inlineStr">
        <is>
          <t xml:space="preserve"> </t>
        </is>
      </c>
    </row>
    <row r="48">
      <c r="A48" s="3" t="inlineStr">
        <is>
          <t>Net Investment Income [Line Items]</t>
        </is>
      </c>
      <c r="B48" s="4" t="inlineStr">
        <is>
          <t xml:space="preserve"> </t>
        </is>
      </c>
      <c r="C48" s="4" t="inlineStr">
        <is>
          <t xml:space="preserve"> </t>
        </is>
      </c>
    </row>
    <row r="49">
      <c r="A49" s="4" t="inlineStr">
        <is>
          <t>Debt Securities, Available-for-Sale, Amortized Cost</t>
        </is>
      </c>
      <c r="B49" s="5" t="n">
        <v>5990</v>
      </c>
      <c r="C49" s="4" t="inlineStr">
        <is>
          <t xml:space="preserve"> </t>
        </is>
      </c>
    </row>
    <row r="50">
      <c r="A50" s="4" t="inlineStr">
        <is>
          <t>Available-for-Sale Securities, Gross Unrealized Gain</t>
        </is>
      </c>
      <c r="B50" s="4" t="inlineStr">
        <is>
          <t xml:space="preserve"> </t>
        </is>
      </c>
      <c r="C50" s="4" t="inlineStr">
        <is>
          <t xml:space="preserve"> </t>
        </is>
      </c>
    </row>
    <row r="51">
      <c r="A51" s="4" t="inlineStr">
        <is>
          <t>Available-for-Sale Securities, Gross Unrealized Loss</t>
        </is>
      </c>
      <c r="B51" s="5" t="n">
        <v>-43</v>
      </c>
      <c r="C51" s="4" t="inlineStr">
        <is>
          <t xml:space="preserve"> </t>
        </is>
      </c>
    </row>
    <row r="52">
      <c r="A52" s="4" t="inlineStr">
        <is>
          <t>Available-for-Sale Securities</t>
        </is>
      </c>
      <c r="B52" s="5" t="n">
        <v>5947</v>
      </c>
      <c r="C52" s="4" t="inlineStr">
        <is>
          <t xml:space="preserve"> </t>
        </is>
      </c>
    </row>
    <row r="53">
      <c r="A53" s="4" t="inlineStr">
        <is>
          <t>Held-to-Maturity Securities [Member] | US Government Agencies Debt Securities [Member]</t>
        </is>
      </c>
      <c r="B53" s="4" t="inlineStr">
        <is>
          <t xml:space="preserve"> </t>
        </is>
      </c>
      <c r="C53" s="4" t="inlineStr">
        <is>
          <t xml:space="preserve"> </t>
        </is>
      </c>
    </row>
    <row r="54">
      <c r="A54" s="3" t="inlineStr">
        <is>
          <t>Net Investment Income [Line Items]</t>
        </is>
      </c>
      <c r="B54" s="4" t="inlineStr">
        <is>
          <t xml:space="preserve"> </t>
        </is>
      </c>
      <c r="C54" s="4" t="inlineStr">
        <is>
          <t xml:space="preserve"> </t>
        </is>
      </c>
    </row>
    <row r="55">
      <c r="A55" s="4" t="inlineStr">
        <is>
          <t>Debt Securities, Available-for-Sale, Amortized Cost</t>
        </is>
      </c>
      <c r="B55" s="5" t="n">
        <v>5990</v>
      </c>
      <c r="C55" s="4" t="inlineStr">
        <is>
          <t xml:space="preserve"> </t>
        </is>
      </c>
    </row>
    <row r="56">
      <c r="A56" s="4" t="inlineStr">
        <is>
          <t>Available-for-Sale Securities, Gross Unrealized Gain</t>
        </is>
      </c>
      <c r="B56" s="4" t="inlineStr">
        <is>
          <t xml:space="preserve"> </t>
        </is>
      </c>
      <c r="C56" s="4" t="inlineStr">
        <is>
          <t xml:space="preserve"> </t>
        </is>
      </c>
    </row>
    <row r="57">
      <c r="A57" s="4" t="inlineStr">
        <is>
          <t>Available-for-Sale Securities, Gross Unrealized Loss</t>
        </is>
      </c>
      <c r="B57" s="5" t="n">
        <v>-43</v>
      </c>
      <c r="C57" s="4" t="inlineStr">
        <is>
          <t xml:space="preserve"> </t>
        </is>
      </c>
    </row>
    <row r="58">
      <c r="A58" s="4" t="inlineStr">
        <is>
          <t>Available-for-Sale Securities</t>
        </is>
      </c>
      <c r="B58" s="6" t="n">
        <v>5947</v>
      </c>
      <c r="C5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 $ in Thousands</t>
        </is>
      </c>
      <c r="B1" s="2" t="inlineStr">
        <is>
          <t>Jun. 30, 2022</t>
        </is>
      </c>
      <c r="C1" s="2" t="inlineStr">
        <is>
          <t>Dec. 31, 2021</t>
        </is>
      </c>
    </row>
    <row r="2">
      <c r="A2" s="4" t="inlineStr">
        <is>
          <t>Available-for-Sale Securities [Member]</t>
        </is>
      </c>
      <c r="B2" s="4" t="inlineStr">
        <is>
          <t xml:space="preserve"> </t>
        </is>
      </c>
      <c r="C2" s="4" t="inlineStr">
        <is>
          <t xml:space="preserve"> </t>
        </is>
      </c>
    </row>
    <row r="3">
      <c r="A3" s="3" t="inlineStr">
        <is>
          <t>Net Investment Income [Line Items]</t>
        </is>
      </c>
      <c r="B3" s="4" t="inlineStr">
        <is>
          <t xml:space="preserve"> </t>
        </is>
      </c>
      <c r="C3" s="4" t="inlineStr">
        <is>
          <t xml:space="preserve"> </t>
        </is>
      </c>
    </row>
    <row r="4">
      <c r="A4" s="4" t="inlineStr">
        <is>
          <t>Available-for-Sale Securities, Continuous Unrealized Loss Position, Less than 12 Months, Fair Value</t>
        </is>
      </c>
      <c r="B4" s="6" t="n">
        <v>97063</v>
      </c>
      <c r="C4" s="6" t="n">
        <v>52348</v>
      </c>
    </row>
    <row r="5">
      <c r="A5" s="4" t="inlineStr">
        <is>
          <t>Debt Securities, Available-for-Sale, Continuous Unrealized Loss Position, Less than 12 Months, Accumulated Loss</t>
        </is>
      </c>
      <c r="B5" s="5" t="n">
        <v>8317</v>
      </c>
      <c r="C5" s="5" t="n">
        <v>647</v>
      </c>
    </row>
    <row r="6">
      <c r="A6" s="4" t="inlineStr">
        <is>
          <t>Available-for-Sale Securities, Continuous Unrealized Loss Position, 12 Months or Longer, Fair Value</t>
        </is>
      </c>
      <c r="B6" s="5" t="n">
        <v>9864</v>
      </c>
      <c r="C6" s="5" t="n">
        <v>2590</v>
      </c>
    </row>
    <row r="7">
      <c r="A7" s="4" t="inlineStr">
        <is>
          <t>Debt Securities, Available-for-Sale, Continuous Unrealized Loss Position, 12 Months or Longer, Accumulated Loss</t>
        </is>
      </c>
      <c r="B7" s="5" t="n">
        <v>1216</v>
      </c>
      <c r="C7" s="5" t="n">
        <v>9</v>
      </c>
    </row>
    <row r="8">
      <c r="A8" s="4" t="inlineStr">
        <is>
          <t>Available-for-Sale Securities, Continuous Unrealized Loss Position, Fair Value</t>
        </is>
      </c>
      <c r="B8" s="5" t="n">
        <v>106927</v>
      </c>
      <c r="C8" s="5" t="n">
        <v>54938</v>
      </c>
    </row>
    <row r="9">
      <c r="A9" s="4" t="inlineStr">
        <is>
          <t>Debt Securities, Available-for-Sale, Unrealized Loss Position, Accumulated Loss</t>
        </is>
      </c>
      <c r="B9" s="5" t="n">
        <v>9533</v>
      </c>
      <c r="C9" s="5" t="n">
        <v>656</v>
      </c>
    </row>
    <row r="10">
      <c r="A10" s="4" t="inlineStr">
        <is>
          <t>Available-for-Sale Securities [Member] | US Government Agencies Debt Securitie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vailable-for-Sale Securities, Continuous Unrealized Loss Position, Less than 12 Months, Fair Value</t>
        </is>
      </c>
      <c r="B12" s="5" t="n">
        <v>25998</v>
      </c>
      <c r="C12" s="5" t="n">
        <v>9439</v>
      </c>
    </row>
    <row r="13">
      <c r="A13" s="4" t="inlineStr">
        <is>
          <t>Debt Securities, Available-for-Sale, Continuous Unrealized Loss Position, Less than 12 Months, Accumulated Loss</t>
        </is>
      </c>
      <c r="B13" s="5" t="n">
        <v>1453</v>
      </c>
      <c r="C13" s="5" t="n">
        <v>40</v>
      </c>
    </row>
    <row r="14">
      <c r="A14" s="4" t="inlineStr">
        <is>
          <t>Available-for-Sale Securities, Continuous Unrealized Loss Position, 12 Months or Longer, Fair Value</t>
        </is>
      </c>
      <c r="B14" s="4" t="inlineStr">
        <is>
          <t xml:space="preserve"> </t>
        </is>
      </c>
      <c r="C14" s="4" t="inlineStr">
        <is>
          <t xml:space="preserve"> </t>
        </is>
      </c>
    </row>
    <row r="15">
      <c r="A15" s="4" t="inlineStr">
        <is>
          <t>Debt Securities, Available-for-Sale, Continuous Unrealized Loss Position, 12 Months or Longer, Accumulated Loss</t>
        </is>
      </c>
      <c r="B15" s="4" t="inlineStr">
        <is>
          <t xml:space="preserve"> </t>
        </is>
      </c>
      <c r="C15" s="4" t="inlineStr">
        <is>
          <t xml:space="preserve"> </t>
        </is>
      </c>
    </row>
    <row r="16">
      <c r="A16" s="4" t="inlineStr">
        <is>
          <t>Available-for-Sale Securities, Continuous Unrealized Loss Position, Fair Value</t>
        </is>
      </c>
      <c r="B16" s="5" t="n">
        <v>25998</v>
      </c>
      <c r="C16" s="5" t="n">
        <v>9439</v>
      </c>
    </row>
    <row r="17">
      <c r="A17" s="4" t="inlineStr">
        <is>
          <t>Debt Securities, Available-for-Sale, Unrealized Loss Position, Accumulated Loss</t>
        </is>
      </c>
      <c r="B17" s="5" t="n">
        <v>1453</v>
      </c>
      <c r="C17" s="5" t="n">
        <v>40</v>
      </c>
    </row>
    <row r="18">
      <c r="A18" s="4" t="inlineStr">
        <is>
          <t>Available-for-Sale Securities [Member] | US States and Political Subdivisions Debt Securities [Member]</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Available-for-Sale Securities, Continuous Unrealized Loss Position, Less than 12 Months, Fair Value</t>
        </is>
      </c>
      <c r="B20" s="5" t="n">
        <v>17477</v>
      </c>
      <c r="C20" s="5" t="n">
        <v>8083</v>
      </c>
    </row>
    <row r="21">
      <c r="A21" s="4" t="inlineStr">
        <is>
          <t>Debt Securities, Available-for-Sale, Continuous Unrealized Loss Position, Less than 12 Months, Accumulated Loss</t>
        </is>
      </c>
      <c r="B21" s="5" t="n">
        <v>2468</v>
      </c>
      <c r="C21" s="5" t="n">
        <v>293</v>
      </c>
    </row>
    <row r="22">
      <c r="A22" s="4" t="inlineStr">
        <is>
          <t>Available-for-Sale Securities, Continuous Unrealized Loss Position, 12 Months or Longer, Fair Value</t>
        </is>
      </c>
      <c r="B22" s="5" t="n">
        <v>2806</v>
      </c>
      <c r="C22" s="4" t="inlineStr">
        <is>
          <t xml:space="preserve"> </t>
        </is>
      </c>
    </row>
    <row r="23">
      <c r="A23" s="4" t="inlineStr">
        <is>
          <t>Debt Securities, Available-for-Sale, Continuous Unrealized Loss Position, 12 Months or Longer, Accumulated Loss</t>
        </is>
      </c>
      <c r="B23" s="5" t="n">
        <v>1000</v>
      </c>
      <c r="C23" s="4" t="inlineStr">
        <is>
          <t xml:space="preserve"> </t>
        </is>
      </c>
    </row>
    <row r="24">
      <c r="A24" s="4" t="inlineStr">
        <is>
          <t>Available-for-Sale Securities, Continuous Unrealized Loss Position, Fair Value</t>
        </is>
      </c>
      <c r="B24" s="5" t="n">
        <v>20283</v>
      </c>
      <c r="C24" s="5" t="n">
        <v>8083</v>
      </c>
    </row>
    <row r="25">
      <c r="A25" s="4" t="inlineStr">
        <is>
          <t>Debt Securities, Available-for-Sale, Unrealized Loss Position, Accumulated Loss</t>
        </is>
      </c>
      <c r="B25" s="5" t="n">
        <v>3468</v>
      </c>
      <c r="C25" s="5" t="n">
        <v>293</v>
      </c>
    </row>
    <row r="26">
      <c r="A26" s="4" t="inlineStr">
        <is>
          <t>Available-for-Sale Securities [Member] | Mortgage-Backed Securities, Issued by US Government Sponsored Enterprises [Member]</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Available-for-Sale Securities, Continuous Unrealized Loss Position, Less than 12 Months, Fair Value</t>
        </is>
      </c>
      <c r="B28" s="5" t="n">
        <v>23034</v>
      </c>
      <c r="C28" s="5" t="n">
        <v>18346</v>
      </c>
    </row>
    <row r="29">
      <c r="A29" s="4" t="inlineStr">
        <is>
          <t>Debt Securities, Available-for-Sale, Continuous Unrealized Loss Position, Less than 12 Months, Accumulated Loss</t>
        </is>
      </c>
      <c r="B29" s="5" t="n">
        <v>2339</v>
      </c>
      <c r="C29" s="5" t="n">
        <v>89</v>
      </c>
    </row>
    <row r="30">
      <c r="A30" s="4" t="inlineStr">
        <is>
          <t>Available-for-Sale Securities, Continuous Unrealized Loss Position, 12 Months or Longer, Fair Value</t>
        </is>
      </c>
      <c r="B30" s="4" t="inlineStr">
        <is>
          <t xml:space="preserve"> </t>
        </is>
      </c>
      <c r="C30" s="4" t="inlineStr">
        <is>
          <t xml:space="preserve"> </t>
        </is>
      </c>
    </row>
    <row r="31">
      <c r="A31" s="4" t="inlineStr">
        <is>
          <t>Debt Securities, Available-for-Sale, Continuous Unrealized Loss Position, 12 Months or Longer, Accumulated Loss</t>
        </is>
      </c>
      <c r="B31" s="4" t="inlineStr">
        <is>
          <t xml:space="preserve"> </t>
        </is>
      </c>
      <c r="C31" s="4" t="inlineStr">
        <is>
          <t xml:space="preserve"> </t>
        </is>
      </c>
    </row>
    <row r="32">
      <c r="A32" s="4" t="inlineStr">
        <is>
          <t>Available-for-Sale Securities, Continuous Unrealized Loss Position, Fair Value</t>
        </is>
      </c>
      <c r="B32" s="5" t="n">
        <v>23034</v>
      </c>
      <c r="C32" s="5" t="n">
        <v>18346</v>
      </c>
    </row>
    <row r="33">
      <c r="A33" s="4" t="inlineStr">
        <is>
          <t>Debt Securities, Available-for-Sale, Unrealized Loss Position, Accumulated Loss</t>
        </is>
      </c>
      <c r="B33" s="5" t="n">
        <v>2339</v>
      </c>
      <c r="C33" s="5" t="n">
        <v>89</v>
      </c>
    </row>
    <row r="34">
      <c r="A34" s="4" t="inlineStr">
        <is>
          <t>Available-for-Sale Securities [Member] | Collateralized Debt Obligations [Member]</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Available-for-Sale Securities, Continuous Unrealized Loss Position, Less than 12 Months, Fair Value</t>
        </is>
      </c>
      <c r="B36" s="5" t="n">
        <v>19812</v>
      </c>
      <c r="C36" s="5" t="n">
        <v>11687</v>
      </c>
    </row>
    <row r="37">
      <c r="A37" s="4" t="inlineStr">
        <is>
          <t>Debt Securities, Available-for-Sale, Continuous Unrealized Loss Position, Less than 12 Months, Accumulated Loss</t>
        </is>
      </c>
      <c r="B37" s="5" t="n">
        <v>1049</v>
      </c>
      <c r="C37" s="5" t="n">
        <v>68</v>
      </c>
    </row>
    <row r="38">
      <c r="A38" s="4" t="inlineStr">
        <is>
          <t>Available-for-Sale Securities, Continuous Unrealized Loss Position, 12 Months or Longer, Fair Value</t>
        </is>
      </c>
      <c r="B38" s="5" t="n">
        <v>3232</v>
      </c>
      <c r="C38" s="4" t="inlineStr">
        <is>
          <t xml:space="preserve"> </t>
        </is>
      </c>
    </row>
    <row r="39">
      <c r="A39" s="4" t="inlineStr">
        <is>
          <t>Debt Securities, Available-for-Sale, Continuous Unrealized Loss Position, 12 Months or Longer, Accumulated Loss</t>
        </is>
      </c>
      <c r="B39" s="5" t="n">
        <v>30</v>
      </c>
      <c r="C39" s="4" t="inlineStr">
        <is>
          <t xml:space="preserve"> </t>
        </is>
      </c>
    </row>
    <row r="40">
      <c r="A40" s="4" t="inlineStr">
        <is>
          <t>Available-for-Sale Securities, Continuous Unrealized Loss Position, Fair Value</t>
        </is>
      </c>
      <c r="B40" s="5" t="n">
        <v>23044</v>
      </c>
      <c r="C40" s="5" t="n">
        <v>11687</v>
      </c>
    </row>
    <row r="41">
      <c r="A41" s="4" t="inlineStr">
        <is>
          <t>Debt Securities, Available-for-Sale, Unrealized Loss Position, Accumulated Loss</t>
        </is>
      </c>
      <c r="B41" s="5" t="n">
        <v>1079</v>
      </c>
      <c r="C41" s="5" t="n">
        <v>68</v>
      </c>
    </row>
    <row r="42">
      <c r="A42" s="4" t="inlineStr">
        <is>
          <t>Available-for-Sale Securities [Member] | Asset-Backed Securities [Member]</t>
        </is>
      </c>
      <c r="B42" s="4" t="inlineStr">
        <is>
          <t xml:space="preserve"> </t>
        </is>
      </c>
      <c r="C42" s="4" t="inlineStr">
        <is>
          <t xml:space="preserve"> </t>
        </is>
      </c>
    </row>
    <row r="43">
      <c r="A43" s="3" t="inlineStr">
        <is>
          <t>Net Investment Income [Line Items]</t>
        </is>
      </c>
      <c r="B43" s="4" t="inlineStr">
        <is>
          <t xml:space="preserve"> </t>
        </is>
      </c>
      <c r="C43" s="4" t="inlineStr">
        <is>
          <t xml:space="preserve"> </t>
        </is>
      </c>
    </row>
    <row r="44">
      <c r="A44" s="4" t="inlineStr">
        <is>
          <t>Available-for-Sale Securities, Continuous Unrealized Loss Position, Less than 12 Months, Fair Value</t>
        </is>
      </c>
      <c r="B44" s="4" t="inlineStr">
        <is>
          <t xml:space="preserve"> </t>
        </is>
      </c>
      <c r="C44" s="4" t="inlineStr">
        <is>
          <t xml:space="preserve"> </t>
        </is>
      </c>
    </row>
    <row r="45">
      <c r="A45" s="4" t="inlineStr">
        <is>
          <t>Debt Securities, Available-for-Sale, Continuous Unrealized Loss Position, Less than 12 Months, Accumulated Loss</t>
        </is>
      </c>
      <c r="B45" s="4" t="inlineStr">
        <is>
          <t xml:space="preserve"> </t>
        </is>
      </c>
      <c r="C45" s="4" t="inlineStr">
        <is>
          <t xml:space="preserve"> </t>
        </is>
      </c>
    </row>
    <row r="46">
      <c r="A46" s="4" t="inlineStr">
        <is>
          <t>Available-for-Sale Securities, Continuous Unrealized Loss Position, 12 Months or Longer, Fair Value</t>
        </is>
      </c>
      <c r="B46" s="5" t="n">
        <v>2217</v>
      </c>
      <c r="C46" s="5" t="n">
        <v>2590</v>
      </c>
    </row>
    <row r="47">
      <c r="A47" s="4" t="inlineStr">
        <is>
          <t>Debt Securities, Available-for-Sale, Continuous Unrealized Loss Position, 12 Months or Longer, Accumulated Loss</t>
        </is>
      </c>
      <c r="B47" s="5" t="n">
        <v>94</v>
      </c>
      <c r="C47" s="5" t="n">
        <v>9</v>
      </c>
    </row>
    <row r="48">
      <c r="A48" s="4" t="inlineStr">
        <is>
          <t>Available-for-Sale Securities, Continuous Unrealized Loss Position, Fair Value</t>
        </is>
      </c>
      <c r="B48" s="5" t="n">
        <v>2217</v>
      </c>
      <c r="C48" s="5" t="n">
        <v>2590</v>
      </c>
    </row>
    <row r="49">
      <c r="A49" s="4" t="inlineStr">
        <is>
          <t>Debt Securities, Available-for-Sale, Unrealized Loss Position, Accumulated Loss</t>
        </is>
      </c>
      <c r="B49" s="5" t="n">
        <v>94</v>
      </c>
      <c r="C49" s="5" t="n">
        <v>9</v>
      </c>
    </row>
    <row r="50">
      <c r="A50" s="4" t="inlineStr">
        <is>
          <t>Available-for-Sale Securities [Member] | Corporate Debt Securities [Member]</t>
        </is>
      </c>
      <c r="B50" s="4" t="inlineStr">
        <is>
          <t xml:space="preserve"> </t>
        </is>
      </c>
      <c r="C50" s="4" t="inlineStr">
        <is>
          <t xml:space="preserve"> </t>
        </is>
      </c>
    </row>
    <row r="51">
      <c r="A51" s="3" t="inlineStr">
        <is>
          <t>Net Investment Income [Line Items]</t>
        </is>
      </c>
      <c r="B51" s="4" t="inlineStr">
        <is>
          <t xml:space="preserve"> </t>
        </is>
      </c>
      <c r="C51" s="4" t="inlineStr">
        <is>
          <t xml:space="preserve"> </t>
        </is>
      </c>
    </row>
    <row r="52">
      <c r="A52" s="4" t="inlineStr">
        <is>
          <t>Available-for-Sale Securities, Continuous Unrealized Loss Position, Less than 12 Months, Fair Value</t>
        </is>
      </c>
      <c r="B52" s="5" t="n">
        <v>10742</v>
      </c>
      <c r="C52" s="5" t="n">
        <v>4793</v>
      </c>
    </row>
    <row r="53">
      <c r="A53" s="4" t="inlineStr">
        <is>
          <t>Debt Securities, Available-for-Sale, Continuous Unrealized Loss Position, Less than 12 Months, Accumulated Loss</t>
        </is>
      </c>
      <c r="B53" s="5" t="n">
        <v>1008</v>
      </c>
      <c r="C53" s="5" t="n">
        <v>157</v>
      </c>
    </row>
    <row r="54">
      <c r="A54" s="4" t="inlineStr">
        <is>
          <t>Available-for-Sale Securities, Continuous Unrealized Loss Position, 12 Months or Longer, Fair Value</t>
        </is>
      </c>
      <c r="B54" s="5" t="n">
        <v>1609</v>
      </c>
      <c r="C54" s="4" t="inlineStr">
        <is>
          <t xml:space="preserve"> </t>
        </is>
      </c>
    </row>
    <row r="55">
      <c r="A55" s="4" t="inlineStr">
        <is>
          <t>Debt Securities, Available-for-Sale, Continuous Unrealized Loss Position, 12 Months or Longer, Accumulated Loss</t>
        </is>
      </c>
      <c r="B55" s="5" t="n">
        <v>92</v>
      </c>
      <c r="C55" s="4" t="inlineStr">
        <is>
          <t xml:space="preserve"> </t>
        </is>
      </c>
    </row>
    <row r="56">
      <c r="A56" s="4" t="inlineStr">
        <is>
          <t>Available-for-Sale Securities, Continuous Unrealized Loss Position, Fair Value</t>
        </is>
      </c>
      <c r="B56" s="5" t="n">
        <v>12351</v>
      </c>
      <c r="C56" s="5" t="n">
        <v>4793</v>
      </c>
    </row>
    <row r="57">
      <c r="A57" s="4" t="inlineStr">
        <is>
          <t>Debt Securities, Available-for-Sale, Unrealized Loss Position, Accumulated Loss</t>
        </is>
      </c>
      <c r="B57" s="5" t="n">
        <v>1100</v>
      </c>
      <c r="C57" s="6" t="n">
        <v>157</v>
      </c>
    </row>
    <row r="58">
      <c r="A58" s="4" t="inlineStr">
        <is>
          <t>Held-to-Maturity Securities [Member]</t>
        </is>
      </c>
      <c r="B58" s="4" t="inlineStr">
        <is>
          <t xml:space="preserve"> </t>
        </is>
      </c>
      <c r="C58" s="4" t="inlineStr">
        <is>
          <t xml:space="preserve"> </t>
        </is>
      </c>
    </row>
    <row r="59">
      <c r="A59" s="3" t="inlineStr">
        <is>
          <t>Net Investment Income [Line Items]</t>
        </is>
      </c>
      <c r="B59" s="4" t="inlineStr">
        <is>
          <t xml:space="preserve"> </t>
        </is>
      </c>
      <c r="C59" s="4" t="inlineStr">
        <is>
          <t xml:space="preserve"> </t>
        </is>
      </c>
    </row>
    <row r="60">
      <c r="A60" s="4" t="inlineStr">
        <is>
          <t>Available-for-Sale Securities, Continuous Unrealized Loss Position, Less than 12 Months, Fair Value</t>
        </is>
      </c>
      <c r="B60" s="5" t="n">
        <v>5947</v>
      </c>
      <c r="C60" s="4" t="inlineStr">
        <is>
          <t xml:space="preserve"> </t>
        </is>
      </c>
    </row>
    <row r="61">
      <c r="A61" s="4" t="inlineStr">
        <is>
          <t>Debt Securities, Available-for-Sale, Continuous Unrealized Loss Position, Less than 12 Months, Accumulated Loss</t>
        </is>
      </c>
      <c r="B61" s="5" t="n">
        <v>43</v>
      </c>
      <c r="C61" s="4" t="inlineStr">
        <is>
          <t xml:space="preserve"> </t>
        </is>
      </c>
    </row>
    <row r="62">
      <c r="A62" s="4" t="inlineStr">
        <is>
          <t>Available-for-Sale Securities, Continuous Unrealized Loss Position, 12 Months or Longer, Fair Value</t>
        </is>
      </c>
      <c r="B62" s="4" t="inlineStr">
        <is>
          <t xml:space="preserve"> </t>
        </is>
      </c>
      <c r="C62" s="4" t="inlineStr">
        <is>
          <t xml:space="preserve"> </t>
        </is>
      </c>
    </row>
    <row r="63">
      <c r="A63" s="4" t="inlineStr">
        <is>
          <t>Debt Securities, Available-for-Sale, Continuous Unrealized Loss Position, 12 Months or Longer, Accumulated Loss</t>
        </is>
      </c>
      <c r="B63" s="4" t="inlineStr">
        <is>
          <t xml:space="preserve"> </t>
        </is>
      </c>
      <c r="C63" s="4" t="inlineStr">
        <is>
          <t xml:space="preserve"> </t>
        </is>
      </c>
    </row>
    <row r="64">
      <c r="A64" s="4" t="inlineStr">
        <is>
          <t>Available-for-Sale Securities, Continuous Unrealized Loss Position, Fair Value</t>
        </is>
      </c>
      <c r="B64" s="5" t="n">
        <v>5947</v>
      </c>
      <c r="C64" s="4" t="inlineStr">
        <is>
          <t xml:space="preserve"> </t>
        </is>
      </c>
    </row>
    <row r="65">
      <c r="A65" s="4" t="inlineStr">
        <is>
          <t>Debt Securities, Available-for-Sale, Unrealized Loss Position, Accumulated Loss</t>
        </is>
      </c>
      <c r="B65" s="5" t="n">
        <v>43</v>
      </c>
      <c r="C65" s="4" t="inlineStr">
        <is>
          <t xml:space="preserve"> </t>
        </is>
      </c>
    </row>
    <row r="66">
      <c r="A66" s="4" t="inlineStr">
        <is>
          <t>Held-to-Maturity Securities [Member] | US Government Agencies Debt Securities [Member]</t>
        </is>
      </c>
      <c r="B66" s="4" t="inlineStr">
        <is>
          <t xml:space="preserve"> </t>
        </is>
      </c>
      <c r="C66" s="4" t="inlineStr">
        <is>
          <t xml:space="preserve"> </t>
        </is>
      </c>
    </row>
    <row r="67">
      <c r="A67" s="3" t="inlineStr">
        <is>
          <t>Net Investment Income [Line Items]</t>
        </is>
      </c>
      <c r="B67" s="4" t="inlineStr">
        <is>
          <t xml:space="preserve"> </t>
        </is>
      </c>
      <c r="C67" s="4" t="inlineStr">
        <is>
          <t xml:space="preserve"> </t>
        </is>
      </c>
    </row>
    <row r="68">
      <c r="A68" s="4" t="inlineStr">
        <is>
          <t>Available-for-Sale Securities, Continuous Unrealized Loss Position, Less than 12 Months, Fair Value</t>
        </is>
      </c>
      <c r="B68" s="5" t="n">
        <v>5947</v>
      </c>
      <c r="C68" s="4" t="inlineStr">
        <is>
          <t xml:space="preserve"> </t>
        </is>
      </c>
    </row>
    <row r="69">
      <c r="A69" s="4" t="inlineStr">
        <is>
          <t>Debt Securities, Available-for-Sale, Continuous Unrealized Loss Position, Less than 12 Months, Accumulated Loss</t>
        </is>
      </c>
      <c r="B69" s="5" t="n">
        <v>43</v>
      </c>
      <c r="C69" s="4" t="inlineStr">
        <is>
          <t xml:space="preserve"> </t>
        </is>
      </c>
    </row>
    <row r="70">
      <c r="A70" s="4" t="inlineStr">
        <is>
          <t>Available-for-Sale Securities, Continuous Unrealized Loss Position, 12 Months or Longer, Fair Value</t>
        </is>
      </c>
      <c r="B70" s="4" t="inlineStr">
        <is>
          <t xml:space="preserve"> </t>
        </is>
      </c>
      <c r="C70" s="4" t="inlineStr">
        <is>
          <t xml:space="preserve"> </t>
        </is>
      </c>
    </row>
    <row r="71">
      <c r="A71" s="4" t="inlineStr">
        <is>
          <t>Debt Securities, Available-for-Sale, Continuous Unrealized Loss Position, 12 Months or Longer, Accumulated Loss</t>
        </is>
      </c>
      <c r="B71" s="4" t="inlineStr">
        <is>
          <t xml:space="preserve"> </t>
        </is>
      </c>
      <c r="C71" s="4" t="inlineStr">
        <is>
          <t xml:space="preserve"> </t>
        </is>
      </c>
    </row>
    <row r="72">
      <c r="A72" s="4" t="inlineStr">
        <is>
          <t>Available-for-Sale Securities, Continuous Unrealized Loss Position, Fair Value</t>
        </is>
      </c>
      <c r="B72" s="5" t="n">
        <v>5947</v>
      </c>
      <c r="C72" s="4" t="inlineStr">
        <is>
          <t xml:space="preserve"> </t>
        </is>
      </c>
    </row>
    <row r="73">
      <c r="A73" s="4" t="inlineStr">
        <is>
          <t>Debt Securities, Available-for-Sale, Unrealized Loss Position, Accumulated Loss</t>
        </is>
      </c>
      <c r="B73" s="6" t="n">
        <v>43</v>
      </c>
      <c r="C7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Number</t>
        </is>
      </c>
      <c r="B1" s="2" t="inlineStr">
        <is>
          <t>Jun. 30, 2022</t>
        </is>
      </c>
      <c r="C1" s="2" t="inlineStr">
        <is>
          <t>Dec. 31, 2021</t>
        </is>
      </c>
    </row>
    <row r="2">
      <c r="A2" s="4" t="inlineStr">
        <is>
          <t>Available-for-Sale Securities [Member]</t>
        </is>
      </c>
      <c r="B2" s="4" t="inlineStr">
        <is>
          <t xml:space="preserve"> </t>
        </is>
      </c>
      <c r="C2" s="4" t="inlineStr">
        <is>
          <t xml:space="preserve"> </t>
        </is>
      </c>
    </row>
    <row r="3">
      <c r="A3" s="3" t="inlineStr">
        <is>
          <t>Net Investment Income [Line Items]</t>
        </is>
      </c>
      <c r="B3" s="4" t="inlineStr">
        <is>
          <t xml:space="preserve"> </t>
        </is>
      </c>
      <c r="C3" s="4" t="inlineStr">
        <is>
          <t xml:space="preserve"> </t>
        </is>
      </c>
    </row>
    <row r="4">
      <c r="A4" s="4" t="inlineStr">
        <is>
          <t>Number of Securities With Gross Unrealized Losses, Less Than 12 Months</t>
        </is>
      </c>
      <c r="B4" s="5" t="n">
        <v>83</v>
      </c>
      <c r="C4" s="5" t="n">
        <v>33</v>
      </c>
    </row>
    <row r="5">
      <c r="A5" s="4" t="inlineStr">
        <is>
          <t>Number of Securities With Gross Unrealized Losses, More Than 12 Months</t>
        </is>
      </c>
      <c r="B5" s="5" t="n">
        <v>12</v>
      </c>
      <c r="C5" s="5" t="n">
        <v>2</v>
      </c>
    </row>
    <row r="6">
      <c r="A6" s="4" t="inlineStr">
        <is>
          <t>Number of Securities With Gross Unrealized Losses</t>
        </is>
      </c>
      <c r="B6" s="5" t="n">
        <v>95</v>
      </c>
      <c r="C6" s="5" t="n">
        <v>35</v>
      </c>
    </row>
    <row r="7">
      <c r="A7" s="4" t="inlineStr">
        <is>
          <t>Available-for-Sale Securities [Member] | US Government Agencies Debt Sec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Number of Securities With Gross Unrealized Losses, Less Than 12 Months</t>
        </is>
      </c>
      <c r="B9" s="5" t="n">
        <v>8</v>
      </c>
      <c r="C9" s="5" t="n">
        <v>3</v>
      </c>
    </row>
    <row r="10">
      <c r="A10" s="4" t="inlineStr">
        <is>
          <t>Number of Securities With Gross Unrealized Losses, More Than 12 Months</t>
        </is>
      </c>
      <c r="B10" s="4" t="inlineStr">
        <is>
          <t xml:space="preserve"> </t>
        </is>
      </c>
      <c r="C10" s="4" t="inlineStr">
        <is>
          <t xml:space="preserve"> </t>
        </is>
      </c>
    </row>
    <row r="11">
      <c r="A11" s="4" t="inlineStr">
        <is>
          <t>Number of Securities With Gross Unrealized Losses</t>
        </is>
      </c>
      <c r="B11" s="5" t="n">
        <v>8</v>
      </c>
      <c r="C11" s="5" t="n">
        <v>3</v>
      </c>
    </row>
    <row r="12">
      <c r="A12" s="4" t="inlineStr">
        <is>
          <t>Available-for-Sale Securities [Member] | US States and Political Subdivisions Debt Securities [Member]</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Number of Securities With Gross Unrealized Losses, Less Than 12 Months</t>
        </is>
      </c>
      <c r="B14" s="5" t="n">
        <v>21</v>
      </c>
      <c r="C14" s="5" t="n">
        <v>8</v>
      </c>
    </row>
    <row r="15">
      <c r="A15" s="4" t="inlineStr">
        <is>
          <t>Number of Securities With Gross Unrealized Losses, More Than 12 Months</t>
        </is>
      </c>
      <c r="B15" s="5" t="n">
        <v>3</v>
      </c>
      <c r="C15" s="4" t="inlineStr">
        <is>
          <t xml:space="preserve"> </t>
        </is>
      </c>
    </row>
    <row r="16">
      <c r="A16" s="4" t="inlineStr">
        <is>
          <t>Number of Securities With Gross Unrealized Losses</t>
        </is>
      </c>
      <c r="B16" s="5" t="n">
        <v>24</v>
      </c>
      <c r="C16" s="5" t="n">
        <v>8</v>
      </c>
    </row>
    <row r="17">
      <c r="A17" s="4" t="inlineStr">
        <is>
          <t>Available-for-Sale Securities [Member] | Mortgage-Backed Securities, Issued by US Government Sponsored Enterprise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Number of Securities With Gross Unrealized Losses, Less Than 12 Months</t>
        </is>
      </c>
      <c r="B19" s="5" t="n">
        <v>16</v>
      </c>
      <c r="C19" s="5" t="n">
        <v>7</v>
      </c>
    </row>
    <row r="20">
      <c r="A20" s="4" t="inlineStr">
        <is>
          <t>Number of Securities With Gross Unrealized Losses, More Than 12 Months</t>
        </is>
      </c>
      <c r="B20" s="4" t="inlineStr">
        <is>
          <t xml:space="preserve"> </t>
        </is>
      </c>
      <c r="C20" s="4" t="inlineStr">
        <is>
          <t xml:space="preserve"> </t>
        </is>
      </c>
    </row>
    <row r="21">
      <c r="A21" s="4" t="inlineStr">
        <is>
          <t>Number of Securities With Gross Unrealized Losses</t>
        </is>
      </c>
      <c r="B21" s="5" t="n">
        <v>16</v>
      </c>
      <c r="C21" s="5" t="n">
        <v>7</v>
      </c>
    </row>
    <row r="22">
      <c r="A22" s="4" t="inlineStr">
        <is>
          <t>Available-for-Sale Securities [Member] | Collateralized Debt Obligations [Member]</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Number of Securities With Gross Unrealized Losses, Less Than 12 Months</t>
        </is>
      </c>
      <c r="B24" s="5" t="n">
        <v>12</v>
      </c>
      <c r="C24" s="5" t="n">
        <v>5</v>
      </c>
    </row>
    <row r="25">
      <c r="A25" s="4" t="inlineStr">
        <is>
          <t>Number of Securities With Gross Unrealized Losses, More Than 12 Months</t>
        </is>
      </c>
      <c r="B25" s="5" t="n">
        <v>2</v>
      </c>
      <c r="C25" s="4" t="inlineStr">
        <is>
          <t xml:space="preserve"> </t>
        </is>
      </c>
    </row>
    <row r="26">
      <c r="A26" s="4" t="inlineStr">
        <is>
          <t>Number of Securities With Gross Unrealized Losses</t>
        </is>
      </c>
      <c r="B26" s="5" t="n">
        <v>14</v>
      </c>
      <c r="C26" s="5" t="n">
        <v>5</v>
      </c>
    </row>
    <row r="27">
      <c r="A27" s="4" t="inlineStr">
        <is>
          <t>Available-for-Sale Securities [Member] | Asset-Backed Securities [Member]</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Number of Securities With Gross Unrealized Losses, Less Than 12 Months</t>
        </is>
      </c>
      <c r="B29" s="4" t="inlineStr">
        <is>
          <t xml:space="preserve"> </t>
        </is>
      </c>
      <c r="C29" s="4" t="inlineStr">
        <is>
          <t xml:space="preserve"> </t>
        </is>
      </c>
    </row>
    <row r="30">
      <c r="A30" s="4" t="inlineStr">
        <is>
          <t>Number of Securities With Gross Unrealized Losses, More Than 12 Months</t>
        </is>
      </c>
      <c r="B30" s="5" t="n">
        <v>2</v>
      </c>
      <c r="C30" s="5" t="n">
        <v>2</v>
      </c>
    </row>
    <row r="31">
      <c r="A31" s="4" t="inlineStr">
        <is>
          <t>Number of Securities With Gross Unrealized Losses</t>
        </is>
      </c>
      <c r="B31" s="5" t="n">
        <v>2</v>
      </c>
      <c r="C31" s="5" t="n">
        <v>2</v>
      </c>
    </row>
    <row r="32">
      <c r="A32" s="4" t="inlineStr">
        <is>
          <t>Available-for-Sale Securities [Member] | Corporate Debt Securities [Member]</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Number of Securities With Gross Unrealized Losses, Less Than 12 Months</t>
        </is>
      </c>
      <c r="B34" s="5" t="n">
        <v>26</v>
      </c>
      <c r="C34" s="5" t="n">
        <v>10</v>
      </c>
    </row>
    <row r="35">
      <c r="A35" s="4" t="inlineStr">
        <is>
          <t>Number of Securities With Gross Unrealized Losses, More Than 12 Months</t>
        </is>
      </c>
      <c r="B35" s="5" t="n">
        <v>5</v>
      </c>
      <c r="C35" s="4" t="inlineStr">
        <is>
          <t xml:space="preserve"> </t>
        </is>
      </c>
    </row>
    <row r="36">
      <c r="A36" s="4" t="inlineStr">
        <is>
          <t>Number of Securities With Gross Unrealized Losses</t>
        </is>
      </c>
      <c r="B36" s="5" t="n">
        <v>31</v>
      </c>
      <c r="C36" s="5" t="n">
        <v>10</v>
      </c>
    </row>
    <row r="37">
      <c r="A37" s="4" t="inlineStr">
        <is>
          <t>Held-to-Maturity Securities [Member]</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Number of Securities With Gross Unrealized Losses, Less Than 12 Months</t>
        </is>
      </c>
      <c r="B39" s="5" t="n">
        <v>2</v>
      </c>
      <c r="C39" s="4" t="inlineStr">
        <is>
          <t xml:space="preserve"> </t>
        </is>
      </c>
    </row>
    <row r="40">
      <c r="A40" s="4" t="inlineStr">
        <is>
          <t>Number of Securities With Gross Unrealized Losses, More Than 12 Months</t>
        </is>
      </c>
      <c r="B40" s="4" t="inlineStr">
        <is>
          <t xml:space="preserve"> </t>
        </is>
      </c>
      <c r="C40" s="4" t="inlineStr">
        <is>
          <t xml:space="preserve"> </t>
        </is>
      </c>
    </row>
    <row r="41">
      <c r="A41" s="4" t="inlineStr">
        <is>
          <t>Number of Securities With Gross Unrealized Losses</t>
        </is>
      </c>
      <c r="B41" s="5" t="n">
        <v>2</v>
      </c>
      <c r="C41" s="4" t="inlineStr">
        <is>
          <t xml:space="preserve"> </t>
        </is>
      </c>
    </row>
    <row r="42">
      <c r="A42" s="4" t="inlineStr">
        <is>
          <t>Held-to-Maturity Securities [Member] | US Government Agencies Debt Securities [Member]</t>
        </is>
      </c>
      <c r="B42" s="4" t="inlineStr">
        <is>
          <t xml:space="preserve"> </t>
        </is>
      </c>
      <c r="C42" s="4" t="inlineStr">
        <is>
          <t xml:space="preserve"> </t>
        </is>
      </c>
    </row>
    <row r="43">
      <c r="A43" s="3" t="inlineStr">
        <is>
          <t>Net Investment Income [Line Items]</t>
        </is>
      </c>
      <c r="B43" s="4" t="inlineStr">
        <is>
          <t xml:space="preserve"> </t>
        </is>
      </c>
      <c r="C43" s="4" t="inlineStr">
        <is>
          <t xml:space="preserve"> </t>
        </is>
      </c>
    </row>
    <row r="44">
      <c r="A44" s="4" t="inlineStr">
        <is>
          <t>Number of Securities With Gross Unrealized Losses, Less Than 12 Months</t>
        </is>
      </c>
      <c r="B44" s="5" t="n">
        <v>2</v>
      </c>
      <c r="C44" s="4" t="inlineStr">
        <is>
          <t xml:space="preserve"> </t>
        </is>
      </c>
    </row>
    <row r="45">
      <c r="A45" s="4" t="inlineStr">
        <is>
          <t>Number of Securities With Gross Unrealized Losses, More Than 12 Months</t>
        </is>
      </c>
      <c r="B45" s="4" t="inlineStr">
        <is>
          <t xml:space="preserve"> </t>
        </is>
      </c>
      <c r="C45" s="4" t="inlineStr">
        <is>
          <t xml:space="preserve"> </t>
        </is>
      </c>
    </row>
    <row r="46">
      <c r="A46" s="4" t="inlineStr">
        <is>
          <t>Number of Securities With Gross Unrealized Losses</t>
        </is>
      </c>
      <c r="B46" s="5" t="n">
        <v>2</v>
      </c>
      <c r="C4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4) - USD ($) $ in Thousands</t>
        </is>
      </c>
      <c r="B1" s="2" t="inlineStr">
        <is>
          <t>Jun. 30, 2022</t>
        </is>
      </c>
      <c r="C1" s="2" t="inlineStr">
        <is>
          <t>Mar. 31, 2022</t>
        </is>
      </c>
      <c r="D1" s="2" t="inlineStr">
        <is>
          <t>Dec. 31, 2021</t>
        </is>
      </c>
    </row>
    <row r="2">
      <c r="A2" s="3" t="inlineStr">
        <is>
          <t>Net Investment Income [Line Items]</t>
        </is>
      </c>
      <c r="B2" s="4" t="inlineStr">
        <is>
          <t xml:space="preserve"> </t>
        </is>
      </c>
      <c r="C2" s="4" t="inlineStr">
        <is>
          <t xml:space="preserve"> </t>
        </is>
      </c>
      <c r="D2" s="4" t="inlineStr">
        <is>
          <t xml:space="preserve"> </t>
        </is>
      </c>
    </row>
    <row r="3">
      <c r="A3" s="4" t="inlineStr">
        <is>
          <t>Debt Securities, Available-for-Sale, Amortized Cost, Maturity, Allocated and Single Maturity Date, after Year One Through Five</t>
        </is>
      </c>
      <c r="B3" s="4" t="inlineStr">
        <is>
          <t xml:space="preserve"> </t>
        </is>
      </c>
      <c r="C3" s="6" t="n">
        <v>17971</v>
      </c>
      <c r="D3" s="4" t="inlineStr">
        <is>
          <t xml:space="preserve"> </t>
        </is>
      </c>
    </row>
    <row r="4">
      <c r="A4" s="4" t="inlineStr">
        <is>
          <t>Debt Securities, Available-for-Sale, Fair Value, Maturity, Allocated and Single Maturity Date, after Year One Through Five</t>
        </is>
      </c>
      <c r="B4" s="4" t="inlineStr">
        <is>
          <t xml:space="preserve"> </t>
        </is>
      </c>
      <c r="C4" s="5" t="n">
        <v>17413</v>
      </c>
      <c r="D4" s="4" t="inlineStr">
        <is>
          <t xml:space="preserve"> </t>
        </is>
      </c>
    </row>
    <row r="5">
      <c r="A5" s="4" t="inlineStr">
        <is>
          <t>Debt Securities, Held-to-Maturity, Maturity, Allocated and Single Maturity Date, Rolling after 10 Years, Fair Value</t>
        </is>
      </c>
      <c r="B5" s="4" t="inlineStr">
        <is>
          <t xml:space="preserve"> </t>
        </is>
      </c>
      <c r="C5" s="4" t="inlineStr">
        <is>
          <t xml:space="preserve"> </t>
        </is>
      </c>
      <c r="D5" s="4" t="inlineStr">
        <is>
          <t xml:space="preserve"> </t>
        </is>
      </c>
    </row>
    <row r="6">
      <c r="A6" s="4" t="inlineStr">
        <is>
          <t>Debt Securities, Available-for-Sale, Fair Value, Maturity, Allocated and Single Maturity Date, after Year 10</t>
        </is>
      </c>
      <c r="B6" s="4" t="inlineStr">
        <is>
          <t xml:space="preserve"> </t>
        </is>
      </c>
      <c r="C6" s="5" t="n">
        <v>16764</v>
      </c>
      <c r="D6" s="4" t="inlineStr">
        <is>
          <t xml:space="preserve"> </t>
        </is>
      </c>
    </row>
    <row r="7">
      <c r="A7" s="4" t="inlineStr">
        <is>
          <t>Debt Securities, Held-to-Maturity, Amortized Cost, after Allowance for Credit Loss, Maturity, Allocated and Single Maturity Date, Rolling after One through Five Years</t>
        </is>
      </c>
      <c r="B7" s="4" t="inlineStr">
        <is>
          <t xml:space="preserve"> </t>
        </is>
      </c>
      <c r="C7" s="5" t="n">
        <v>5990</v>
      </c>
      <c r="D7" s="4" t="inlineStr">
        <is>
          <t xml:space="preserve"> </t>
        </is>
      </c>
    </row>
    <row r="8">
      <c r="A8" s="4" t="inlineStr">
        <is>
          <t>Debt Securities, Held-to-Maturity, Maturity, Allocated and Single Maturity Date, Rolling after One Through Five Years, Fair Value</t>
        </is>
      </c>
      <c r="B8" s="4" t="inlineStr">
        <is>
          <t xml:space="preserve"> </t>
        </is>
      </c>
      <c r="C8" s="5" t="n">
        <v>5947</v>
      </c>
      <c r="D8" s="4" t="inlineStr">
        <is>
          <t xml:space="preserve"> </t>
        </is>
      </c>
    </row>
    <row r="9">
      <c r="A9" s="4" t="inlineStr">
        <is>
          <t>Debt Securities, Available-for-Sale, Amortized Cost, Maturity, Allocated and Single Maturity Date, after Year 5 Through 10</t>
        </is>
      </c>
      <c r="B9" s="4" t="inlineStr">
        <is>
          <t xml:space="preserve"> </t>
        </is>
      </c>
      <c r="C9" s="5" t="n">
        <v>31558</v>
      </c>
      <c r="D9" s="4" t="inlineStr">
        <is>
          <t xml:space="preserve"> </t>
        </is>
      </c>
    </row>
    <row r="10">
      <c r="A10" s="4" t="inlineStr">
        <is>
          <t>Debt Securities, Held-to-Maturity, Amortized Cost, after Allowance for Credit Loss, Maturity, Allocated and Single Maturity Date</t>
        </is>
      </c>
      <c r="B10" s="4" t="inlineStr">
        <is>
          <t xml:space="preserve"> </t>
        </is>
      </c>
      <c r="C10" s="5" t="n">
        <v>5990</v>
      </c>
      <c r="D10" s="4" t="inlineStr">
        <is>
          <t xml:space="preserve"> </t>
        </is>
      </c>
    </row>
    <row r="11">
      <c r="A11" s="4" t="inlineStr">
        <is>
          <t>Debt Securities, Available-for-Sale, Maturity, Allocated and Single Maturity Date, Amortized Cost</t>
        </is>
      </c>
      <c r="B11" s="4" t="inlineStr">
        <is>
          <t xml:space="preserve"> </t>
        </is>
      </c>
      <c r="C11" s="5" t="n">
        <v>68831</v>
      </c>
      <c r="D11" s="4" t="inlineStr">
        <is>
          <t xml:space="preserve"> </t>
        </is>
      </c>
    </row>
    <row r="12">
      <c r="A12" s="4" t="inlineStr">
        <is>
          <t>Debt Securities, Available-for-Sale, Fair Value, Maturity, Allocated and Single Maturity Date, after Year 5 Through 10</t>
        </is>
      </c>
      <c r="B12" s="4" t="inlineStr">
        <is>
          <t xml:space="preserve"> </t>
        </is>
      </c>
      <c r="C12" s="5" t="n">
        <v>28658</v>
      </c>
      <c r="D12" s="4" t="inlineStr">
        <is>
          <t xml:space="preserve"> </t>
        </is>
      </c>
    </row>
    <row r="13">
      <c r="A13" s="4" t="inlineStr">
        <is>
          <t>Debt Securities, Held-to-Maturity, Maturity, Allocated and Single Maturity Date, Fair Value</t>
        </is>
      </c>
      <c r="B13" s="4" t="inlineStr">
        <is>
          <t xml:space="preserve"> </t>
        </is>
      </c>
      <c r="C13" s="5" t="n">
        <v>5947</v>
      </c>
      <c r="D13" s="4" t="inlineStr">
        <is>
          <t xml:space="preserve"> </t>
        </is>
      </c>
    </row>
    <row r="14">
      <c r="A14" s="4" t="inlineStr">
        <is>
          <t>Debt Securities, Available-for-Sale, Maturity, Allocated and Single Maturity Date, Fair Value</t>
        </is>
      </c>
      <c r="B14" s="4" t="inlineStr">
        <is>
          <t xml:space="preserve"> </t>
        </is>
      </c>
      <c r="C14" s="5" t="n">
        <v>62835</v>
      </c>
      <c r="D14" s="4" t="inlineStr">
        <is>
          <t xml:space="preserve"> </t>
        </is>
      </c>
    </row>
    <row r="15">
      <c r="A15" s="4" t="inlineStr">
        <is>
          <t>Debt Securities, Held-to-Maturity, Amortized Cost, after Allowance for Credit Loss, Maturity, Allocated and Single Maturity Date, Rolling after 5 through 10 Years</t>
        </is>
      </c>
      <c r="B15" s="4" t="inlineStr">
        <is>
          <t xml:space="preserve"> </t>
        </is>
      </c>
      <c r="C15" s="4" t="inlineStr">
        <is>
          <t xml:space="preserve"> </t>
        </is>
      </c>
      <c r="D15" s="4" t="inlineStr">
        <is>
          <t xml:space="preserve"> </t>
        </is>
      </c>
    </row>
    <row r="16">
      <c r="A16" s="4" t="inlineStr">
        <is>
          <t>Debt Securities, Held-to-Maturity, Maturity, Allocated and Single Maturity Date, Rolling after 5 through 10 Years, Fair Value</t>
        </is>
      </c>
      <c r="B16" s="4" t="inlineStr">
        <is>
          <t xml:space="preserve"> </t>
        </is>
      </c>
      <c r="C16" s="4" t="inlineStr">
        <is>
          <t xml:space="preserve"> </t>
        </is>
      </c>
      <c r="D16" s="4" t="inlineStr">
        <is>
          <t xml:space="preserve"> </t>
        </is>
      </c>
    </row>
    <row r="17">
      <c r="A17" s="4" t="inlineStr">
        <is>
          <t>Debt Securities, Available-for-Sale, Amortized Cost, Maturity, Allocated and Single Maturity Date, after Year 10</t>
        </is>
      </c>
      <c r="B17" s="4" t="inlineStr">
        <is>
          <t xml:space="preserve"> </t>
        </is>
      </c>
      <c r="C17" s="5" t="n">
        <v>19302</v>
      </c>
      <c r="D17" s="4" t="inlineStr">
        <is>
          <t xml:space="preserve"> </t>
        </is>
      </c>
    </row>
    <row r="18">
      <c r="A18" s="4" t="inlineStr">
        <is>
          <t>Debt Securities, Held-to-Maturity, Amortized Cost, after Allowance for Credit Loss, Maturity, Allocated and Single Maturity Date, Rolling after 10 Years</t>
        </is>
      </c>
      <c r="B18" s="4" t="inlineStr">
        <is>
          <t xml:space="preserve"> </t>
        </is>
      </c>
      <c r="C18" s="4" t="inlineStr">
        <is>
          <t xml:space="preserve"> </t>
        </is>
      </c>
      <c r="D18" s="4" t="inlineStr">
        <is>
          <t xml:space="preserve"> </t>
        </is>
      </c>
    </row>
    <row r="19">
      <c r="A19" s="4" t="inlineStr">
        <is>
          <t>Available-for-Sale Securities, Amortized Cost Basis</t>
        </is>
      </c>
      <c r="B19" s="4" t="inlineStr">
        <is>
          <t xml:space="preserve"> </t>
        </is>
      </c>
      <c r="C19" s="5" t="n">
        <v>125511</v>
      </c>
      <c r="D19" s="4" t="inlineStr">
        <is>
          <t xml:space="preserve"> </t>
        </is>
      </c>
    </row>
    <row r="20">
      <c r="A20" s="4" t="inlineStr">
        <is>
          <t>Available-for-Sale Securities</t>
        </is>
      </c>
      <c r="B20" s="6" t="n">
        <v>116137</v>
      </c>
      <c r="C20" s="5" t="n">
        <v>116137</v>
      </c>
      <c r="D20" s="6" t="n">
        <v>111962</v>
      </c>
    </row>
    <row r="21">
      <c r="A21" s="4" t="inlineStr">
        <is>
          <t>Debt Securities, Held-to-Maturity, Amortized Cost, after Allowance for Credit Loss, Maturity, without Single Maturity Date</t>
        </is>
      </c>
      <c r="B21" s="4" t="inlineStr">
        <is>
          <t xml:space="preserve"> </t>
        </is>
      </c>
      <c r="C21" s="5" t="n">
        <v>5990</v>
      </c>
      <c r="D21" s="4" t="inlineStr">
        <is>
          <t xml:space="preserve"> </t>
        </is>
      </c>
    </row>
    <row r="22">
      <c r="A22" s="4" t="inlineStr">
        <is>
          <t>Debt Securities, Held-to-Maturity, Amortized Cost, before Allowance for Credit Loss</t>
        </is>
      </c>
      <c r="B22" s="6" t="n">
        <v>5990</v>
      </c>
      <c r="C22" s="5" t="n">
        <v>5947</v>
      </c>
      <c r="D22" s="4" t="inlineStr">
        <is>
          <t xml:space="preserve"> </t>
        </is>
      </c>
    </row>
    <row r="23">
      <c r="A23" s="4" t="inlineStr">
        <is>
          <t>Mortgage-Backed Securities, Issued by US Government Sponsored Enterprises [Member]</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Available-for-Sale Securities, Amortized Cost Basis</t>
        </is>
      </c>
      <c r="B25" s="4" t="inlineStr">
        <is>
          <t xml:space="preserve"> </t>
        </is>
      </c>
      <c r="C25" s="5" t="n">
        <v>30245</v>
      </c>
      <c r="D25" s="4" t="inlineStr">
        <is>
          <t xml:space="preserve"> </t>
        </is>
      </c>
    </row>
    <row r="26">
      <c r="A26" s="4" t="inlineStr">
        <is>
          <t>Available-for-Sale Securities</t>
        </is>
      </c>
      <c r="B26" s="4" t="inlineStr">
        <is>
          <t xml:space="preserve"> </t>
        </is>
      </c>
      <c r="C26" s="5" t="n">
        <v>28040</v>
      </c>
      <c r="D26" s="4" t="inlineStr">
        <is>
          <t xml:space="preserve"> </t>
        </is>
      </c>
    </row>
    <row r="27">
      <c r="A27" s="4" t="inlineStr">
        <is>
          <t>Debt Securities, Held-to-Maturity, Amortized Cost, after Allowance for Credit Loss, Maturity, without Single Maturity Date</t>
        </is>
      </c>
      <c r="B27" s="4" t="inlineStr">
        <is>
          <t xml:space="preserve"> </t>
        </is>
      </c>
      <c r="C27" s="4" t="inlineStr">
        <is>
          <t xml:space="preserve"> </t>
        </is>
      </c>
      <c r="D27" s="4" t="inlineStr">
        <is>
          <t xml:space="preserve"> </t>
        </is>
      </c>
    </row>
    <row r="28">
      <c r="A28" s="4" t="inlineStr">
        <is>
          <t>Debt Securities, Held-to-Maturity, Amortized Cost, before Allowance for Credit Loss</t>
        </is>
      </c>
      <c r="B28" s="4" t="inlineStr">
        <is>
          <t xml:space="preserve"> </t>
        </is>
      </c>
      <c r="C28" s="4" t="inlineStr">
        <is>
          <t xml:space="preserve"> </t>
        </is>
      </c>
      <c r="D28" s="4" t="inlineStr">
        <is>
          <t xml:space="preserve"> </t>
        </is>
      </c>
    </row>
    <row r="29">
      <c r="A29" s="4" t="inlineStr">
        <is>
          <t>Collateralized Debt Obligations [Member]</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Available-for-Sale Securities, Amortized Cost Basis</t>
        </is>
      </c>
      <c r="B31" s="4" t="inlineStr">
        <is>
          <t xml:space="preserve"> </t>
        </is>
      </c>
      <c r="C31" s="5" t="n">
        <v>24124</v>
      </c>
      <c r="D31" s="4" t="inlineStr">
        <is>
          <t xml:space="preserve"> </t>
        </is>
      </c>
    </row>
    <row r="32">
      <c r="A32" s="4" t="inlineStr">
        <is>
          <t>Available-for-Sale Securities</t>
        </is>
      </c>
      <c r="B32" s="4" t="inlineStr">
        <is>
          <t xml:space="preserve"> </t>
        </is>
      </c>
      <c r="C32" s="5" t="n">
        <v>23045</v>
      </c>
      <c r="D32" s="4" t="inlineStr">
        <is>
          <t xml:space="preserve"> </t>
        </is>
      </c>
    </row>
    <row r="33">
      <c r="A33" s="4" t="inlineStr">
        <is>
          <t>Debt Securities, Held-to-Maturity, Amortized Cost, after Allowance for Credit Loss, Maturity, without Single Maturity Date</t>
        </is>
      </c>
      <c r="B33" s="4" t="inlineStr">
        <is>
          <t xml:space="preserve"> </t>
        </is>
      </c>
      <c r="C33" s="4" t="inlineStr">
        <is>
          <t xml:space="preserve"> </t>
        </is>
      </c>
      <c r="D33" s="4" t="inlineStr">
        <is>
          <t xml:space="preserve"> </t>
        </is>
      </c>
    </row>
    <row r="34">
      <c r="A34" s="4" t="inlineStr">
        <is>
          <t>Debt Securities, Held-to-Maturity, Amortized Cost, before Allowance for Credit Loss</t>
        </is>
      </c>
      <c r="B34" s="4" t="inlineStr">
        <is>
          <t xml:space="preserve"> </t>
        </is>
      </c>
      <c r="C34" s="4" t="inlineStr">
        <is>
          <t xml:space="preserve"> </t>
        </is>
      </c>
      <c r="D34" s="4" t="inlineStr">
        <is>
          <t xml:space="preserve"> </t>
        </is>
      </c>
    </row>
    <row r="35">
      <c r="A35" s="4" t="inlineStr">
        <is>
          <t>Asset-Backed Securities [Member]</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Available-for-Sale Securities, Amortized Cost Basis</t>
        </is>
      </c>
      <c r="B37" s="4" t="inlineStr">
        <is>
          <t xml:space="preserve"> </t>
        </is>
      </c>
      <c r="C37" s="5" t="n">
        <v>2311</v>
      </c>
      <c r="D37" s="4" t="inlineStr">
        <is>
          <t xml:space="preserve"> </t>
        </is>
      </c>
    </row>
    <row r="38">
      <c r="A38" s="4" t="inlineStr">
        <is>
          <t>Available-for-Sale Securities</t>
        </is>
      </c>
      <c r="B38" s="4" t="inlineStr">
        <is>
          <t xml:space="preserve"> </t>
        </is>
      </c>
      <c r="C38" s="5" t="n">
        <v>2217</v>
      </c>
      <c r="D38" s="4" t="inlineStr">
        <is>
          <t xml:space="preserve"> </t>
        </is>
      </c>
    </row>
    <row r="39">
      <c r="A39" s="4" t="inlineStr">
        <is>
          <t>Debt Securities, Held-to-Maturity, Amortized Cost, after Allowance for Credit Loss, Maturity, without Single Maturity Date</t>
        </is>
      </c>
      <c r="B39" s="4" t="inlineStr">
        <is>
          <t xml:space="preserve"> </t>
        </is>
      </c>
      <c r="C39" s="4" t="inlineStr">
        <is>
          <t xml:space="preserve"> </t>
        </is>
      </c>
      <c r="D39" s="4" t="inlineStr">
        <is>
          <t xml:space="preserve"> </t>
        </is>
      </c>
    </row>
    <row r="40">
      <c r="A40" s="4" t="inlineStr">
        <is>
          <t>Debt Securities, Held-to-Maturity, Amortized Cost, before Allowance for Credit Loss</t>
        </is>
      </c>
      <c r="B40" s="4" t="inlineStr">
        <is>
          <t xml:space="preserve"> </t>
        </is>
      </c>
      <c r="C40" s="4" t="inlineStr">
        <is>
          <t xml:space="preserve"> </t>
        </is>
      </c>
      <c r="D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5)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ederal Home Loan Bank stock</t>
        </is>
      </c>
      <c r="B3" s="6" t="n">
        <v>790</v>
      </c>
      <c r="C3" s="6" t="n">
        <v>733</v>
      </c>
    </row>
    <row r="4">
      <c r="A4" s="4" t="inlineStr">
        <is>
          <t>Investment in Trust Preferred Securities</t>
        </is>
      </c>
      <c r="B4" s="5" t="n">
        <v>247</v>
      </c>
      <c r="C4" s="5" t="n">
        <v>247</v>
      </c>
    </row>
    <row r="5">
      <c r="A5" s="4" t="inlineStr">
        <is>
          <t>Certificates of deposit</t>
        </is>
      </c>
      <c r="B5" s="5" t="n">
        <v>1004</v>
      </c>
      <c r="C5" s="5" t="n">
        <v>1504</v>
      </c>
    </row>
    <row r="6">
      <c r="A6" s="4" t="inlineStr">
        <is>
          <t>Other investments</t>
        </is>
      </c>
      <c r="B6" s="5" t="n">
        <v>585</v>
      </c>
      <c r="C6" s="5" t="n">
        <v>500</v>
      </c>
    </row>
    <row r="7">
      <c r="A7" s="4" t="inlineStr">
        <is>
          <t>Total other investments, at cost</t>
        </is>
      </c>
      <c r="B7" s="6" t="n">
        <v>2626</v>
      </c>
      <c r="C7" s="6" t="n">
        <v>29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Details Narrative)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Deposit Liabilities, Collateral Issued, Financial Instruments</t>
        </is>
      </c>
      <c r="B3" s="6" t="n">
        <v>300</v>
      </c>
      <c r="C3" s="6" t="n">
        <v>1300</v>
      </c>
    </row>
    <row r="4">
      <c r="A4" s="4" t="inlineStr">
        <is>
          <t>Asset Pledged as Collateral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Debt Securities, Available-for-Sale</t>
        </is>
      </c>
      <c r="B6" s="6" t="n">
        <v>500</v>
      </c>
      <c r="C6"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 gross</t>
        </is>
      </c>
      <c r="B3" s="6" t="n">
        <v>953333</v>
      </c>
      <c r="C3" s="6" t="n">
        <v>934003</v>
      </c>
    </row>
    <row r="4">
      <c r="A4" s="4" t="inlineStr">
        <is>
          <t>Net deferred loan fees</t>
        </is>
      </c>
      <c r="B4" s="5" t="n">
        <v>-520</v>
      </c>
      <c r="C4" s="5" t="n">
        <v>-528</v>
      </c>
    </row>
    <row r="5">
      <c r="A5" s="4" t="inlineStr">
        <is>
          <t>Loans receivable, net of deferred fees</t>
        </is>
      </c>
      <c r="B5" s="5" t="n">
        <v>952813</v>
      </c>
      <c r="C5" s="5" t="n">
        <v>933475</v>
      </c>
    </row>
    <row r="6">
      <c r="A6" s="4" t="inlineStr">
        <is>
          <t>One To Four Family Resident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net of deferred fees</t>
        </is>
      </c>
      <c r="B8" s="5" t="n">
        <v>144965</v>
      </c>
      <c r="C8" s="5" t="n">
        <v>132605</v>
      </c>
    </row>
    <row r="9">
      <c r="A9" s="4" t="inlineStr">
        <is>
          <t>Commercial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receivable, net of deferred fees</t>
        </is>
      </c>
      <c r="B11" s="5" t="n">
        <v>410491</v>
      </c>
      <c r="C11" s="5" t="n">
        <v>422877</v>
      </c>
    </row>
    <row r="12">
      <c r="A12" s="4" t="inlineStr">
        <is>
          <t>Home Equity Loa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receivable, net of deferred fees</t>
        </is>
      </c>
      <c r="B14" s="5" t="n">
        <v>21419</v>
      </c>
      <c r="C14" s="5" t="n">
        <v>21601</v>
      </c>
    </row>
    <row r="15">
      <c r="A15" s="4" t="inlineStr">
        <is>
          <t>Residential Real Estat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receivable, net of deferred fees</t>
        </is>
      </c>
      <c r="B17" s="5" t="n">
        <v>36300</v>
      </c>
      <c r="C17" s="5" t="n">
        <v>38750</v>
      </c>
    </row>
    <row r="18">
      <c r="A18" s="4" t="inlineStr">
        <is>
          <t>Construction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receivable, net of deferred fees</t>
        </is>
      </c>
      <c r="B20" s="5" t="n">
        <v>81973</v>
      </c>
      <c r="C20" s="5" t="n">
        <v>75349</v>
      </c>
    </row>
    <row r="21">
      <c r="A21" s="4" t="inlineStr">
        <is>
          <t>Commercial Loan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receivable, net of deferred fees</t>
        </is>
      </c>
      <c r="B23" s="5" t="n">
        <v>251289</v>
      </c>
      <c r="C23" s="5" t="n">
        <v>235056</v>
      </c>
    </row>
    <row r="24">
      <c r="A24" s="4" t="inlineStr">
        <is>
          <t>Consumer Loan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receivable, net of deferred fees</t>
        </is>
      </c>
      <c r="B26" s="5" t="n">
        <v>6376</v>
      </c>
      <c r="C26" s="5" t="n">
        <v>7237</v>
      </c>
    </row>
    <row r="27">
      <c r="A27" s="4" t="inlineStr">
        <is>
          <t>Real Estate Loa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receivable, gross</t>
        </is>
      </c>
      <c r="B29" s="5" t="n">
        <v>696474</v>
      </c>
      <c r="C29" s="5" t="n">
        <v>692519</v>
      </c>
    </row>
    <row r="30">
      <c r="A30" s="4" t="inlineStr">
        <is>
          <t>Real Estate Loan [Member] | One To Four Family Residential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receivable, gross</t>
        </is>
      </c>
      <c r="B32" s="5" t="n">
        <v>145229</v>
      </c>
      <c r="C32" s="5" t="n">
        <v>132836</v>
      </c>
    </row>
    <row r="33">
      <c r="A33" s="4" t="inlineStr">
        <is>
          <t>Real Estate Loan [Member] | Commercial Real Estat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receivable, gross</t>
        </is>
      </c>
      <c r="B35" s="5" t="n">
        <v>411190</v>
      </c>
      <c r="C35" s="5" t="n">
        <v>423552</v>
      </c>
    </row>
    <row r="36">
      <c r="A36" s="4" t="inlineStr">
        <is>
          <t>Real Estate Loan [Member] | Home Equity Loan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receivable, gross</t>
        </is>
      </c>
      <c r="B38" s="5" t="n">
        <v>21389</v>
      </c>
      <c r="C38" s="5" t="n">
        <v>21568</v>
      </c>
    </row>
    <row r="39">
      <c r="A39" s="4" t="inlineStr">
        <is>
          <t>Real Estate Loan [Member] | Residential Real Estat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receivable, gross</t>
        </is>
      </c>
      <c r="B41" s="5" t="n">
        <v>36443</v>
      </c>
      <c r="C41" s="5" t="n">
        <v>38881</v>
      </c>
    </row>
    <row r="42">
      <c r="A42" s="4" t="inlineStr">
        <is>
          <t>Real Estate Loan [Member] | Construction Loan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receivable, gross</t>
        </is>
      </c>
      <c r="B44" s="5" t="n">
        <v>82223</v>
      </c>
      <c r="C44" s="5" t="n">
        <v>75682</v>
      </c>
    </row>
    <row r="45">
      <c r="A45" s="4" t="inlineStr">
        <is>
          <t>Commercial And Consumer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receivable, gross</t>
        </is>
      </c>
      <c r="B47" s="5" t="n">
        <v>256859</v>
      </c>
      <c r="C47" s="5" t="n">
        <v>241484</v>
      </c>
    </row>
    <row r="48">
      <c r="A48" s="4" t="inlineStr">
        <is>
          <t>Commercial And Consumer [Member] | Commercial Loan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receivable, gross</t>
        </is>
      </c>
      <c r="B50" s="5" t="n">
        <v>250584</v>
      </c>
      <c r="C50" s="5" t="n">
        <v>234355</v>
      </c>
    </row>
    <row r="51">
      <c r="A51" s="4" t="inlineStr">
        <is>
          <t>Commercial And Consumer [Member] | Consumer Loan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receivable, gross</t>
        </is>
      </c>
      <c r="B53" s="6" t="n">
        <v>6275</v>
      </c>
      <c r="C53" s="6" t="n">
        <v>7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RECEIVABLE (Details Narrative)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952813000</v>
      </c>
      <c r="C3" s="6" t="n">
        <v>933475000</v>
      </c>
    </row>
    <row r="4">
      <c r="A4" s="4" t="inlineStr">
        <is>
          <t>Asset Pledged as Collater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after Allowance for Credit Loss</t>
        </is>
      </c>
      <c r="B6" s="5" t="n">
        <v>71900000</v>
      </c>
      <c r="C6" s="5" t="n">
        <v>46600000</v>
      </c>
    </row>
    <row r="7">
      <c r="A7" s="4" t="inlineStr">
        <is>
          <t>Commercial And Consumer [Member] | Entity Loan Modification Program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6" t="n">
        <v>0</v>
      </c>
      <c r="C9" s="6" t="n">
        <v>1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3949</v>
      </c>
      <c r="C4" s="6" t="n">
        <v>12959</v>
      </c>
      <c r="D4" s="6" t="n">
        <v>13723</v>
      </c>
      <c r="E4" s="6" t="n">
        <v>12572</v>
      </c>
      <c r="F4" s="4" t="inlineStr">
        <is>
          <t xml:space="preserve"> </t>
        </is>
      </c>
    </row>
    <row r="5">
      <c r="A5" s="4" t="inlineStr">
        <is>
          <t>Provision</t>
        </is>
      </c>
      <c r="B5" s="5" t="n">
        <v>119</v>
      </c>
      <c r="C5" s="5" t="n">
        <v>309</v>
      </c>
      <c r="D5" s="5" t="n">
        <v>427</v>
      </c>
      <c r="E5" s="5" t="n">
        <v>551</v>
      </c>
      <c r="F5" s="4" t="inlineStr">
        <is>
          <t xml:space="preserve"> </t>
        </is>
      </c>
    </row>
    <row r="6">
      <c r="A6" s="4" t="inlineStr">
        <is>
          <t>Charge-offs</t>
        </is>
      </c>
      <c r="B6" s="5" t="n">
        <v>-192</v>
      </c>
      <c r="C6" s="5" t="n">
        <v>-97</v>
      </c>
      <c r="D6" s="5" t="n">
        <v>-539</v>
      </c>
      <c r="E6" s="5" t="n">
        <v>-233</v>
      </c>
      <c r="F6" s="4" t="inlineStr">
        <is>
          <t xml:space="preserve"> </t>
        </is>
      </c>
    </row>
    <row r="7">
      <c r="A7" s="4" t="inlineStr">
        <is>
          <t>Recoveries</t>
        </is>
      </c>
      <c r="B7" s="5" t="n">
        <v>224</v>
      </c>
      <c r="C7" s="5" t="n">
        <v>154</v>
      </c>
      <c r="D7" s="5" t="n">
        <v>489</v>
      </c>
      <c r="E7" s="5" t="n">
        <v>435</v>
      </c>
      <c r="F7" s="4" t="inlineStr">
        <is>
          <t xml:space="preserve"> </t>
        </is>
      </c>
    </row>
    <row r="8">
      <c r="A8" s="4" t="inlineStr">
        <is>
          <t>Ending balance</t>
        </is>
      </c>
      <c r="B8" s="5" t="n">
        <v>14100</v>
      </c>
      <c r="C8" s="5" t="n">
        <v>13325</v>
      </c>
      <c r="D8" s="5" t="n">
        <v>14100</v>
      </c>
      <c r="E8" s="5" t="n">
        <v>13325</v>
      </c>
      <c r="F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5" t="n">
        <v>17</v>
      </c>
      <c r="C10" s="4" t="inlineStr">
        <is>
          <t xml:space="preserve"> </t>
        </is>
      </c>
      <c r="D10" s="5" t="n">
        <v>17</v>
      </c>
      <c r="E10" s="4" t="inlineStr">
        <is>
          <t xml:space="preserve"> </t>
        </is>
      </c>
      <c r="F10" s="6" t="n">
        <v>20</v>
      </c>
    </row>
    <row r="11">
      <c r="A11" s="4" t="inlineStr">
        <is>
          <t>Collectively evaluated for impairment</t>
        </is>
      </c>
      <c r="B11" s="5" t="n">
        <v>14083</v>
      </c>
      <c r="C11" s="4" t="inlineStr">
        <is>
          <t xml:space="preserve"> </t>
        </is>
      </c>
      <c r="D11" s="5" t="n">
        <v>14083</v>
      </c>
      <c r="E11" s="4" t="inlineStr">
        <is>
          <t xml:space="preserve"> </t>
        </is>
      </c>
      <c r="F11" s="5" t="n">
        <v>13703</v>
      </c>
    </row>
    <row r="12">
      <c r="A12" s="4" t="inlineStr">
        <is>
          <t>Ending Balance</t>
        </is>
      </c>
      <c r="B12" s="5" t="n">
        <v>14100</v>
      </c>
      <c r="C12" s="5" t="n">
        <v>13325</v>
      </c>
      <c r="D12" s="5" t="n">
        <v>14100</v>
      </c>
      <c r="E12" s="5" t="n">
        <v>13325</v>
      </c>
      <c r="F12" s="5" t="n">
        <v>13723</v>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 for impairment</t>
        </is>
      </c>
      <c r="B14" s="5" t="n">
        <v>2443</v>
      </c>
      <c r="C14" s="4" t="inlineStr">
        <is>
          <t xml:space="preserve"> </t>
        </is>
      </c>
      <c r="D14" s="5" t="n">
        <v>2443</v>
      </c>
      <c r="E14" s="4" t="inlineStr">
        <is>
          <t xml:space="preserve"> </t>
        </is>
      </c>
      <c r="F14" s="5" t="n">
        <v>2843</v>
      </c>
    </row>
    <row r="15">
      <c r="A15" s="4" t="inlineStr">
        <is>
          <t>Collectively evaluated for impairment</t>
        </is>
      </c>
      <c r="B15" s="5" t="n">
        <v>950370</v>
      </c>
      <c r="C15" s="4" t="inlineStr">
        <is>
          <t xml:space="preserve"> </t>
        </is>
      </c>
      <c r="D15" s="5" t="n">
        <v>950370</v>
      </c>
      <c r="E15" s="4" t="inlineStr">
        <is>
          <t xml:space="preserve"> </t>
        </is>
      </c>
      <c r="F15" s="5" t="n">
        <v>930632</v>
      </c>
    </row>
    <row r="16">
      <c r="A16" s="4" t="inlineStr">
        <is>
          <t>Loans and Leases Receivable, Gross</t>
        </is>
      </c>
      <c r="B16" s="5" t="n">
        <v>952813</v>
      </c>
      <c r="C16" s="4" t="inlineStr">
        <is>
          <t xml:space="preserve"> </t>
        </is>
      </c>
      <c r="D16" s="5" t="n">
        <v>952813</v>
      </c>
      <c r="E16" s="4" t="inlineStr">
        <is>
          <t xml:space="preserve"> </t>
        </is>
      </c>
      <c r="F16" s="5" t="n">
        <v>933475</v>
      </c>
    </row>
    <row r="17">
      <c r="A17" s="4" t="inlineStr">
        <is>
          <t>One To Four Family Resident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1343</v>
      </c>
      <c r="C19" s="5" t="n">
        <v>1270</v>
      </c>
      <c r="D19" s="5" t="n">
        <v>1363</v>
      </c>
      <c r="E19" s="5" t="n">
        <v>1297</v>
      </c>
      <c r="F19" s="4" t="inlineStr">
        <is>
          <t xml:space="preserve"> </t>
        </is>
      </c>
    </row>
    <row r="20">
      <c r="A20" s="4" t="inlineStr">
        <is>
          <t>Provision</t>
        </is>
      </c>
      <c r="B20" s="5" t="n">
        <v>-18</v>
      </c>
      <c r="C20" s="5" t="n">
        <v>-47</v>
      </c>
      <c r="D20" s="5" t="n">
        <v>-40</v>
      </c>
      <c r="E20" s="5" t="n">
        <v>-60</v>
      </c>
      <c r="F20" s="4" t="inlineStr">
        <is>
          <t xml:space="preserve"> </t>
        </is>
      </c>
    </row>
    <row r="21">
      <c r="A21" s="4" t="inlineStr">
        <is>
          <t>Charge-offs</t>
        </is>
      </c>
      <c r="B21" s="4" t="inlineStr">
        <is>
          <t xml:space="preserve"> </t>
        </is>
      </c>
      <c r="C21" s="5" t="n">
        <v>1</v>
      </c>
      <c r="D21" s="4" t="inlineStr">
        <is>
          <t xml:space="preserve"> </t>
        </is>
      </c>
      <c r="E21" s="5" t="n">
        <v>-29</v>
      </c>
      <c r="F21" s="4" t="inlineStr">
        <is>
          <t xml:space="preserve"> </t>
        </is>
      </c>
    </row>
    <row r="22">
      <c r="A22" s="4" t="inlineStr">
        <is>
          <t>Recoveries</t>
        </is>
      </c>
      <c r="B22" s="5" t="n">
        <v>106</v>
      </c>
      <c r="C22" s="5" t="n">
        <v>3</v>
      </c>
      <c r="D22" s="5" t="n">
        <v>108</v>
      </c>
      <c r="E22" s="5" t="n">
        <v>19</v>
      </c>
      <c r="F22" s="4" t="inlineStr">
        <is>
          <t xml:space="preserve"> </t>
        </is>
      </c>
    </row>
    <row r="23">
      <c r="A23" s="4" t="inlineStr">
        <is>
          <t>Ending balance</t>
        </is>
      </c>
      <c r="B23" s="5" t="n">
        <v>1431</v>
      </c>
      <c r="C23" s="5" t="n">
        <v>1227</v>
      </c>
      <c r="D23" s="5" t="n">
        <v>1431</v>
      </c>
      <c r="E23" s="5" t="n">
        <v>1227</v>
      </c>
      <c r="F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5" t="n">
        <v>17</v>
      </c>
      <c r="C25" s="4" t="inlineStr">
        <is>
          <t xml:space="preserve"> </t>
        </is>
      </c>
      <c r="D25" s="5" t="n">
        <v>17</v>
      </c>
      <c r="E25" s="4" t="inlineStr">
        <is>
          <t xml:space="preserve"> </t>
        </is>
      </c>
      <c r="F25" s="5" t="n">
        <v>20</v>
      </c>
    </row>
    <row r="26">
      <c r="A26" s="4" t="inlineStr">
        <is>
          <t>Collectively evaluated for impairment</t>
        </is>
      </c>
      <c r="B26" s="5" t="n">
        <v>1414</v>
      </c>
      <c r="C26" s="4" t="inlineStr">
        <is>
          <t xml:space="preserve"> </t>
        </is>
      </c>
      <c r="D26" s="5" t="n">
        <v>1414</v>
      </c>
      <c r="E26" s="4" t="inlineStr">
        <is>
          <t xml:space="preserve"> </t>
        </is>
      </c>
      <c r="F26" s="5" t="n">
        <v>1343</v>
      </c>
    </row>
    <row r="27">
      <c r="A27" s="4" t="inlineStr">
        <is>
          <t>Ending Balance</t>
        </is>
      </c>
      <c r="B27" s="5" t="n">
        <v>1431</v>
      </c>
      <c r="C27" s="5" t="n">
        <v>1227</v>
      </c>
      <c r="D27" s="5" t="n">
        <v>1431</v>
      </c>
      <c r="E27" s="5" t="n">
        <v>1227</v>
      </c>
      <c r="F27" s="5" t="n">
        <v>1363</v>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 for impairment</t>
        </is>
      </c>
      <c r="B29" s="5" t="n">
        <v>618</v>
      </c>
      <c r="C29" s="4" t="inlineStr">
        <is>
          <t xml:space="preserve"> </t>
        </is>
      </c>
      <c r="D29" s="5" t="n">
        <v>618</v>
      </c>
      <c r="E29" s="4" t="inlineStr">
        <is>
          <t xml:space="preserve"> </t>
        </is>
      </c>
      <c r="F29" s="5" t="n">
        <v>735</v>
      </c>
    </row>
    <row r="30">
      <c r="A30" s="4" t="inlineStr">
        <is>
          <t>Collectively evaluated for impairment</t>
        </is>
      </c>
      <c r="B30" s="5" t="n">
        <v>144347</v>
      </c>
      <c r="C30" s="4" t="inlineStr">
        <is>
          <t xml:space="preserve"> </t>
        </is>
      </c>
      <c r="D30" s="5" t="n">
        <v>144347</v>
      </c>
      <c r="E30" s="4" t="inlineStr">
        <is>
          <t xml:space="preserve"> </t>
        </is>
      </c>
      <c r="F30" s="5" t="n">
        <v>131870</v>
      </c>
    </row>
    <row r="31">
      <c r="A31" s="4" t="inlineStr">
        <is>
          <t>Loans and Leases Receivable, Gross</t>
        </is>
      </c>
      <c r="B31" s="5" t="n">
        <v>144965</v>
      </c>
      <c r="C31" s="4" t="inlineStr">
        <is>
          <t xml:space="preserve"> </t>
        </is>
      </c>
      <c r="D31" s="5" t="n">
        <v>144965</v>
      </c>
      <c r="E31" s="4" t="inlineStr">
        <is>
          <t xml:space="preserve"> </t>
        </is>
      </c>
      <c r="F31" s="5" t="n">
        <v>132605</v>
      </c>
    </row>
    <row r="32">
      <c r="A32" s="4" t="inlineStr">
        <is>
          <t>Commercial Real Est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4570</v>
      </c>
      <c r="C34" s="5" t="n">
        <v>4411</v>
      </c>
      <c r="D34" s="5" t="n">
        <v>4688</v>
      </c>
      <c r="E34" s="5" t="n">
        <v>4559</v>
      </c>
      <c r="F34" s="4" t="inlineStr">
        <is>
          <t xml:space="preserve"> </t>
        </is>
      </c>
    </row>
    <row r="35">
      <c r="A35" s="4" t="inlineStr">
        <is>
          <t>Provision</t>
        </is>
      </c>
      <c r="B35" s="5" t="n">
        <v>18</v>
      </c>
      <c r="C35" s="5" t="n">
        <v>303</v>
      </c>
      <c r="D35" s="5" t="n">
        <v>-152</v>
      </c>
      <c r="E35" s="5" t="n">
        <v>155</v>
      </c>
      <c r="F35" s="4" t="inlineStr">
        <is>
          <t xml:space="preserve"> </t>
        </is>
      </c>
    </row>
    <row r="36">
      <c r="A36" s="4" t="inlineStr">
        <is>
          <t>Charge-off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veries</t>
        </is>
      </c>
      <c r="B37" s="4" t="inlineStr">
        <is>
          <t xml:space="preserve"> </t>
        </is>
      </c>
      <c r="C37" s="4" t="inlineStr">
        <is>
          <t xml:space="preserve"> </t>
        </is>
      </c>
      <c r="D37" s="5" t="n">
        <v>52</v>
      </c>
      <c r="E37" s="4" t="inlineStr">
        <is>
          <t xml:space="preserve"> </t>
        </is>
      </c>
      <c r="F37" s="4" t="inlineStr">
        <is>
          <t xml:space="preserve"> </t>
        </is>
      </c>
    </row>
    <row r="38">
      <c r="A38" s="4" t="inlineStr">
        <is>
          <t>Ending balance</t>
        </is>
      </c>
      <c r="B38" s="5" t="n">
        <v>4588</v>
      </c>
      <c r="C38" s="5" t="n">
        <v>4714</v>
      </c>
      <c r="D38" s="5" t="n">
        <v>4588</v>
      </c>
      <c r="E38" s="5" t="n">
        <v>4714</v>
      </c>
      <c r="F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dividually evaluated for impair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llectively evaluated for impairment</t>
        </is>
      </c>
      <c r="B41" s="5" t="n">
        <v>4588</v>
      </c>
      <c r="C41" s="4" t="inlineStr">
        <is>
          <t xml:space="preserve"> </t>
        </is>
      </c>
      <c r="D41" s="5" t="n">
        <v>4588</v>
      </c>
      <c r="E41" s="4" t="inlineStr">
        <is>
          <t xml:space="preserve"> </t>
        </is>
      </c>
      <c r="F41" s="5" t="n">
        <v>4688</v>
      </c>
    </row>
    <row r="42">
      <c r="A42" s="4" t="inlineStr">
        <is>
          <t>Ending Balance</t>
        </is>
      </c>
      <c r="B42" s="5" t="n">
        <v>4588</v>
      </c>
      <c r="C42" s="5" t="n">
        <v>4714</v>
      </c>
      <c r="D42" s="5" t="n">
        <v>4588</v>
      </c>
      <c r="E42" s="5" t="n">
        <v>4714</v>
      </c>
      <c r="F42" s="5" t="n">
        <v>4688</v>
      </c>
    </row>
    <row r="43">
      <c r="A43" s="3" t="inlineStr">
        <is>
          <t>Loan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dividually evaluated for impairment</t>
        </is>
      </c>
      <c r="B44" s="5" t="n">
        <v>1825</v>
      </c>
      <c r="C44" s="4" t="inlineStr">
        <is>
          <t xml:space="preserve"> </t>
        </is>
      </c>
      <c r="D44" s="5" t="n">
        <v>1825</v>
      </c>
      <c r="E44" s="4" t="inlineStr">
        <is>
          <t xml:space="preserve"> </t>
        </is>
      </c>
      <c r="F44" s="5" t="n">
        <v>2080</v>
      </c>
    </row>
    <row r="45">
      <c r="A45" s="4" t="inlineStr">
        <is>
          <t>Collectively evaluated for impairment</t>
        </is>
      </c>
      <c r="B45" s="5" t="n">
        <v>408666</v>
      </c>
      <c r="C45" s="4" t="inlineStr">
        <is>
          <t xml:space="preserve"> </t>
        </is>
      </c>
      <c r="D45" s="5" t="n">
        <v>408666</v>
      </c>
      <c r="E45" s="4" t="inlineStr">
        <is>
          <t xml:space="preserve"> </t>
        </is>
      </c>
      <c r="F45" s="5" t="n">
        <v>420797</v>
      </c>
    </row>
    <row r="46">
      <c r="A46" s="4" t="inlineStr">
        <is>
          <t>Loans and Leases Receivable, Gross</t>
        </is>
      </c>
      <c r="B46" s="5" t="n">
        <v>410491</v>
      </c>
      <c r="C46" s="4" t="inlineStr">
        <is>
          <t xml:space="preserve"> </t>
        </is>
      </c>
      <c r="D46" s="5" t="n">
        <v>410491</v>
      </c>
      <c r="E46" s="4" t="inlineStr">
        <is>
          <t xml:space="preserve"> </t>
        </is>
      </c>
      <c r="F46" s="5" t="n">
        <v>422877</v>
      </c>
    </row>
    <row r="47">
      <c r="A47" s="4" t="inlineStr">
        <is>
          <t>Home Equity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227</v>
      </c>
      <c r="C49" s="5" t="n">
        <v>207</v>
      </c>
      <c r="D49" s="5" t="n">
        <v>246</v>
      </c>
      <c r="E49" s="5" t="n">
        <v>231</v>
      </c>
      <c r="F49" s="4" t="inlineStr">
        <is>
          <t xml:space="preserve"> </t>
        </is>
      </c>
    </row>
    <row r="50">
      <c r="A50" s="4" t="inlineStr">
        <is>
          <t>Provision</t>
        </is>
      </c>
      <c r="B50" s="5" t="n">
        <v>16</v>
      </c>
      <c r="C50" s="5" t="n">
        <v>19</v>
      </c>
      <c r="D50" s="5" t="n">
        <v>-3</v>
      </c>
      <c r="E50" s="5" t="n">
        <v>-5</v>
      </c>
      <c r="F50" s="4" t="inlineStr">
        <is>
          <t xml:space="preserve"> </t>
        </is>
      </c>
    </row>
    <row r="51">
      <c r="A51" s="4" t="inlineStr">
        <is>
          <t>Charge-off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cover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nding balance</t>
        </is>
      </c>
      <c r="B53" s="5" t="n">
        <v>243</v>
      </c>
      <c r="C53" s="5" t="n">
        <v>226</v>
      </c>
      <c r="D53" s="5" t="n">
        <v>243</v>
      </c>
      <c r="E53" s="5" t="n">
        <v>226</v>
      </c>
      <c r="F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dividually evaluated for impair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llectively evaluated for impairment</t>
        </is>
      </c>
      <c r="B56" s="5" t="n">
        <v>243</v>
      </c>
      <c r="C56" s="4" t="inlineStr">
        <is>
          <t xml:space="preserve"> </t>
        </is>
      </c>
      <c r="D56" s="5" t="n">
        <v>243</v>
      </c>
      <c r="E56" s="4" t="inlineStr">
        <is>
          <t xml:space="preserve"> </t>
        </is>
      </c>
      <c r="F56" s="5" t="n">
        <v>246</v>
      </c>
    </row>
    <row r="57">
      <c r="A57" s="4" t="inlineStr">
        <is>
          <t>Ending Balance</t>
        </is>
      </c>
      <c r="B57" s="5" t="n">
        <v>243</v>
      </c>
      <c r="C57" s="5" t="n">
        <v>226</v>
      </c>
      <c r="D57" s="5" t="n">
        <v>243</v>
      </c>
      <c r="E57" s="5" t="n">
        <v>226</v>
      </c>
      <c r="F57" s="5" t="n">
        <v>246</v>
      </c>
    </row>
    <row r="58">
      <c r="A58" s="3" t="inlineStr">
        <is>
          <t>Loans receiv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dividually evaluated for impair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llectively evaluated for impairment</t>
        </is>
      </c>
      <c r="B60" s="5" t="n">
        <v>21419</v>
      </c>
      <c r="C60" s="4" t="inlineStr">
        <is>
          <t xml:space="preserve"> </t>
        </is>
      </c>
      <c r="D60" s="5" t="n">
        <v>21419</v>
      </c>
      <c r="E60" s="4" t="inlineStr">
        <is>
          <t xml:space="preserve"> </t>
        </is>
      </c>
      <c r="F60" s="5" t="n">
        <v>21601</v>
      </c>
    </row>
    <row r="61">
      <c r="A61" s="4" t="inlineStr">
        <is>
          <t>Loans and Leases Receivable, Gross</t>
        </is>
      </c>
      <c r="B61" s="5" t="n">
        <v>21419</v>
      </c>
      <c r="C61" s="4" t="inlineStr">
        <is>
          <t xml:space="preserve"> </t>
        </is>
      </c>
      <c r="D61" s="5" t="n">
        <v>21419</v>
      </c>
      <c r="E61" s="4" t="inlineStr">
        <is>
          <t xml:space="preserve"> </t>
        </is>
      </c>
      <c r="F61" s="5" t="n">
        <v>21601</v>
      </c>
    </row>
    <row r="62">
      <c r="A62" s="4" t="inlineStr">
        <is>
          <t>Residential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404</v>
      </c>
      <c r="C64" s="5" t="n">
        <v>320</v>
      </c>
      <c r="D64" s="5" t="n">
        <v>430</v>
      </c>
      <c r="E64" s="5" t="n">
        <v>389</v>
      </c>
      <c r="F64" s="4" t="inlineStr">
        <is>
          <t xml:space="preserve"> </t>
        </is>
      </c>
    </row>
    <row r="65">
      <c r="A65" s="4" t="inlineStr">
        <is>
          <t>Provision</t>
        </is>
      </c>
      <c r="B65" s="5" t="n">
        <v>-3</v>
      </c>
      <c r="C65" s="5" t="n">
        <v>52</v>
      </c>
      <c r="D65" s="5" t="n">
        <v>-29</v>
      </c>
      <c r="E65" s="5" t="n">
        <v>-17</v>
      </c>
      <c r="F65" s="4" t="inlineStr">
        <is>
          <t xml:space="preserve"> </t>
        </is>
      </c>
    </row>
    <row r="66">
      <c r="A66" s="4" t="inlineStr">
        <is>
          <t>Charge-off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over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ding balance</t>
        </is>
      </c>
      <c r="B68" s="5" t="n">
        <v>401</v>
      </c>
      <c r="C68" s="5" t="n">
        <v>372</v>
      </c>
      <c r="D68" s="5" t="n">
        <v>401</v>
      </c>
      <c r="E68" s="5" t="n">
        <v>372</v>
      </c>
      <c r="F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dividually evaluated for impair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llectively evaluated for impairment</t>
        </is>
      </c>
      <c r="B71" s="5" t="n">
        <v>401</v>
      </c>
      <c r="C71" s="4" t="inlineStr">
        <is>
          <t xml:space="preserve"> </t>
        </is>
      </c>
      <c r="D71" s="5" t="n">
        <v>401</v>
      </c>
      <c r="E71" s="4" t="inlineStr">
        <is>
          <t xml:space="preserve"> </t>
        </is>
      </c>
      <c r="F71" s="5" t="n">
        <v>430</v>
      </c>
    </row>
    <row r="72">
      <c r="A72" s="4" t="inlineStr">
        <is>
          <t>Ending Balance</t>
        </is>
      </c>
      <c r="B72" s="5" t="n">
        <v>401</v>
      </c>
      <c r="C72" s="5" t="n">
        <v>372</v>
      </c>
      <c r="D72" s="5" t="n">
        <v>401</v>
      </c>
      <c r="E72" s="5" t="n">
        <v>372</v>
      </c>
      <c r="F72" s="5" t="n">
        <v>430</v>
      </c>
    </row>
    <row r="73">
      <c r="A73" s="3" t="inlineStr">
        <is>
          <t>Loans receiv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ividually evaluated for impair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llectively evaluated for impairment</t>
        </is>
      </c>
      <c r="B75" s="5" t="n">
        <v>36300</v>
      </c>
      <c r="C75" s="4" t="inlineStr">
        <is>
          <t xml:space="preserve"> </t>
        </is>
      </c>
      <c r="D75" s="5" t="n">
        <v>36300</v>
      </c>
      <c r="E75" s="4" t="inlineStr">
        <is>
          <t xml:space="preserve"> </t>
        </is>
      </c>
      <c r="F75" s="5" t="n">
        <v>38750</v>
      </c>
    </row>
    <row r="76">
      <c r="A76" s="4" t="inlineStr">
        <is>
          <t>Loans and Leases Receivable, Gross</t>
        </is>
      </c>
      <c r="B76" s="5" t="n">
        <v>36300</v>
      </c>
      <c r="C76" s="4" t="inlineStr">
        <is>
          <t xml:space="preserve"> </t>
        </is>
      </c>
      <c r="D76" s="5" t="n">
        <v>36300</v>
      </c>
      <c r="E76" s="4" t="inlineStr">
        <is>
          <t xml:space="preserve"> </t>
        </is>
      </c>
      <c r="F76" s="5" t="n">
        <v>38750</v>
      </c>
    </row>
    <row r="77">
      <c r="A77" s="4" t="inlineStr">
        <is>
          <t>Construction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857</v>
      </c>
      <c r="C79" s="5" t="n">
        <v>918</v>
      </c>
      <c r="D79" s="5" t="n">
        <v>824</v>
      </c>
      <c r="E79" s="5" t="n">
        <v>843</v>
      </c>
      <c r="F79" s="4" t="inlineStr">
        <is>
          <t xml:space="preserve"> </t>
        </is>
      </c>
    </row>
    <row r="80">
      <c r="A80" s="4" t="inlineStr">
        <is>
          <t>Provision</t>
        </is>
      </c>
      <c r="B80" s="5" t="n">
        <v>21</v>
      </c>
      <c r="C80" s="5" t="n">
        <v>-158</v>
      </c>
      <c r="D80" s="5" t="n">
        <v>35</v>
      </c>
      <c r="E80" s="5" t="n">
        <v>-83</v>
      </c>
      <c r="F80" s="4" t="inlineStr">
        <is>
          <t xml:space="preserve"> </t>
        </is>
      </c>
    </row>
    <row r="81">
      <c r="A81" s="4" t="inlineStr">
        <is>
          <t>Charge-off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coveries</t>
        </is>
      </c>
      <c r="B82" s="4" t="inlineStr">
        <is>
          <t xml:space="preserve"> </t>
        </is>
      </c>
      <c r="C82" s="5" t="n">
        <v>17</v>
      </c>
      <c r="D82" s="5" t="n">
        <v>19</v>
      </c>
      <c r="E82" s="5" t="n">
        <v>17</v>
      </c>
      <c r="F82" s="4" t="inlineStr">
        <is>
          <t xml:space="preserve"> </t>
        </is>
      </c>
    </row>
    <row r="83">
      <c r="A83" s="4" t="inlineStr">
        <is>
          <t>Ending balance</t>
        </is>
      </c>
      <c r="B83" s="5" t="n">
        <v>878</v>
      </c>
      <c r="C83" s="5" t="n">
        <v>777</v>
      </c>
      <c r="D83" s="5" t="n">
        <v>878</v>
      </c>
      <c r="E83" s="5" t="n">
        <v>777</v>
      </c>
      <c r="F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dividually evaluated for impair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llectively evaluated for impairment</t>
        </is>
      </c>
      <c r="B86" s="5" t="n">
        <v>878</v>
      </c>
      <c r="C86" s="4" t="inlineStr">
        <is>
          <t xml:space="preserve"> </t>
        </is>
      </c>
      <c r="D86" s="5" t="n">
        <v>878</v>
      </c>
      <c r="E86" s="4" t="inlineStr">
        <is>
          <t xml:space="preserve"> </t>
        </is>
      </c>
      <c r="F86" s="5" t="n">
        <v>824</v>
      </c>
    </row>
    <row r="87">
      <c r="A87" s="4" t="inlineStr">
        <is>
          <t>Ending Balance</t>
        </is>
      </c>
      <c r="B87" s="5" t="n">
        <v>878</v>
      </c>
      <c r="C87" s="5" t="n">
        <v>777</v>
      </c>
      <c r="D87" s="5" t="n">
        <v>878</v>
      </c>
      <c r="E87" s="5" t="n">
        <v>777</v>
      </c>
      <c r="F87" s="5" t="n">
        <v>824</v>
      </c>
    </row>
    <row r="88">
      <c r="A88" s="3" t="inlineStr">
        <is>
          <t>Loans receiv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dividually evaluated for impair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llectively evaluated for impairment</t>
        </is>
      </c>
      <c r="B90" s="5" t="n">
        <v>81973</v>
      </c>
      <c r="C90" s="4" t="inlineStr">
        <is>
          <t xml:space="preserve"> </t>
        </is>
      </c>
      <c r="D90" s="5" t="n">
        <v>81973</v>
      </c>
      <c r="E90" s="4" t="inlineStr">
        <is>
          <t xml:space="preserve"> </t>
        </is>
      </c>
      <c r="F90" s="5" t="n">
        <v>75349</v>
      </c>
    </row>
    <row r="91">
      <c r="A91" s="4" t="inlineStr">
        <is>
          <t>Loans and Leases Receivable, Gross</t>
        </is>
      </c>
      <c r="B91" s="5" t="n">
        <v>81973</v>
      </c>
      <c r="C91" s="4" t="inlineStr">
        <is>
          <t xml:space="preserve"> </t>
        </is>
      </c>
      <c r="D91" s="5" t="n">
        <v>81973</v>
      </c>
      <c r="E91" s="4" t="inlineStr">
        <is>
          <t xml:space="preserve"> </t>
        </is>
      </c>
      <c r="F91" s="5" t="n">
        <v>75349</v>
      </c>
    </row>
    <row r="92">
      <c r="A92" s="4" t="inlineStr">
        <is>
          <t>Commercial Loan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6375</v>
      </c>
      <c r="C94" s="5" t="n">
        <v>5615</v>
      </c>
      <c r="D94" s="5" t="n">
        <v>5985</v>
      </c>
      <c r="E94" s="5" t="n">
        <v>5118</v>
      </c>
      <c r="F94" s="4" t="inlineStr">
        <is>
          <t xml:space="preserve"> </t>
        </is>
      </c>
    </row>
    <row r="95">
      <c r="A95" s="4" t="inlineStr">
        <is>
          <t>Provision</t>
        </is>
      </c>
      <c r="B95" s="5" t="n">
        <v>82</v>
      </c>
      <c r="C95" s="5" t="n">
        <v>99</v>
      </c>
      <c r="D95" s="5" t="n">
        <v>627</v>
      </c>
      <c r="E95" s="5" t="n">
        <v>437</v>
      </c>
      <c r="F95" s="4" t="inlineStr">
        <is>
          <t xml:space="preserve"> </t>
        </is>
      </c>
    </row>
    <row r="96">
      <c r="A96" s="4" t="inlineStr">
        <is>
          <t>Charge-offs</t>
        </is>
      </c>
      <c r="B96" s="5" t="n">
        <v>-182</v>
      </c>
      <c r="C96" s="5" t="n">
        <v>-98</v>
      </c>
      <c r="D96" s="5" t="n">
        <v>-529</v>
      </c>
      <c r="E96" s="5" t="n">
        <v>-204</v>
      </c>
      <c r="F96" s="4" t="inlineStr">
        <is>
          <t xml:space="preserve"> </t>
        </is>
      </c>
    </row>
    <row r="97">
      <c r="A97" s="4" t="inlineStr">
        <is>
          <t>Recoveries</t>
        </is>
      </c>
      <c r="B97" s="5" t="n">
        <v>118</v>
      </c>
      <c r="C97" s="5" t="n">
        <v>134</v>
      </c>
      <c r="D97" s="5" t="n">
        <v>310</v>
      </c>
      <c r="E97" s="5" t="n">
        <v>399</v>
      </c>
      <c r="F97" s="4" t="inlineStr">
        <is>
          <t xml:space="preserve"> </t>
        </is>
      </c>
    </row>
    <row r="98">
      <c r="A98" s="4" t="inlineStr">
        <is>
          <t>Ending balance</t>
        </is>
      </c>
      <c r="B98" s="5" t="n">
        <v>6393</v>
      </c>
      <c r="C98" s="5" t="n">
        <v>5750</v>
      </c>
      <c r="D98" s="5" t="n">
        <v>6393</v>
      </c>
      <c r="E98" s="5" t="n">
        <v>5750</v>
      </c>
      <c r="F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dividually evaluated for impair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llectively evaluated for impairment</t>
        </is>
      </c>
      <c r="B101" s="5" t="n">
        <v>6393</v>
      </c>
      <c r="C101" s="4" t="inlineStr">
        <is>
          <t xml:space="preserve"> </t>
        </is>
      </c>
      <c r="D101" s="5" t="n">
        <v>6393</v>
      </c>
      <c r="E101" s="4" t="inlineStr">
        <is>
          <t xml:space="preserve"> </t>
        </is>
      </c>
      <c r="F101" s="5" t="n">
        <v>5985</v>
      </c>
    </row>
    <row r="102">
      <c r="A102" s="4" t="inlineStr">
        <is>
          <t>Ending Balance</t>
        </is>
      </c>
      <c r="B102" s="5" t="n">
        <v>6393</v>
      </c>
      <c r="C102" s="5" t="n">
        <v>5750</v>
      </c>
      <c r="D102" s="5" t="n">
        <v>6393</v>
      </c>
      <c r="E102" s="5" t="n">
        <v>5750</v>
      </c>
      <c r="F102" s="5" t="n">
        <v>5985</v>
      </c>
    </row>
    <row r="103">
      <c r="A103" s="3" t="inlineStr">
        <is>
          <t>Loans receiv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dividually evaluated for impairment</t>
        </is>
      </c>
      <c r="B104" s="4" t="inlineStr">
        <is>
          <t xml:space="preserve"> </t>
        </is>
      </c>
      <c r="C104" s="4" t="inlineStr">
        <is>
          <t xml:space="preserve"> </t>
        </is>
      </c>
      <c r="D104" s="4" t="inlineStr">
        <is>
          <t xml:space="preserve"> </t>
        </is>
      </c>
      <c r="E104" s="4" t="inlineStr">
        <is>
          <t xml:space="preserve"> </t>
        </is>
      </c>
      <c r="F104" s="5" t="n">
        <v>28</v>
      </c>
    </row>
    <row r="105">
      <c r="A105" s="4" t="inlineStr">
        <is>
          <t>Collectively evaluated for impairment</t>
        </is>
      </c>
      <c r="B105" s="5" t="n">
        <v>251289</v>
      </c>
      <c r="C105" s="4" t="inlineStr">
        <is>
          <t xml:space="preserve"> </t>
        </is>
      </c>
      <c r="D105" s="5" t="n">
        <v>251289</v>
      </c>
      <c r="E105" s="4" t="inlineStr">
        <is>
          <t xml:space="preserve"> </t>
        </is>
      </c>
      <c r="F105" s="5" t="n">
        <v>235028</v>
      </c>
    </row>
    <row r="106">
      <c r="A106" s="4" t="inlineStr">
        <is>
          <t>Loans and Leases Receivable, Gross</t>
        </is>
      </c>
      <c r="B106" s="5" t="n">
        <v>251289</v>
      </c>
      <c r="C106" s="4" t="inlineStr">
        <is>
          <t xml:space="preserve"> </t>
        </is>
      </c>
      <c r="D106" s="5" t="n">
        <v>251289</v>
      </c>
      <c r="E106" s="4" t="inlineStr">
        <is>
          <t xml:space="preserve"> </t>
        </is>
      </c>
      <c r="F106" s="5" t="n">
        <v>235056</v>
      </c>
    </row>
    <row r="107">
      <c r="A107" s="4" t="inlineStr">
        <is>
          <t>Consumer Loa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5" t="n">
        <v>173</v>
      </c>
      <c r="C109" s="5" t="n">
        <v>218</v>
      </c>
      <c r="D109" s="5" t="n">
        <v>187</v>
      </c>
      <c r="E109" s="5" t="n">
        <v>135</v>
      </c>
      <c r="F109" s="4" t="inlineStr">
        <is>
          <t xml:space="preserve"> </t>
        </is>
      </c>
    </row>
    <row r="110">
      <c r="A110" s="4" t="inlineStr">
        <is>
          <t>Provision</t>
        </is>
      </c>
      <c r="B110" s="5" t="n">
        <v>3</v>
      </c>
      <c r="C110" s="5" t="n">
        <v>41</v>
      </c>
      <c r="D110" s="5" t="n">
        <v>-11</v>
      </c>
      <c r="E110" s="5" t="n">
        <v>124</v>
      </c>
      <c r="F110" s="4" t="inlineStr">
        <is>
          <t xml:space="preserve"> </t>
        </is>
      </c>
    </row>
    <row r="111">
      <c r="A111" s="4" t="inlineStr">
        <is>
          <t>Charge-offs</t>
        </is>
      </c>
      <c r="B111" s="5" t="n">
        <v>-10</v>
      </c>
      <c r="C111" s="4" t="inlineStr">
        <is>
          <t xml:space="preserve"> </t>
        </is>
      </c>
      <c r="D111" s="5" t="n">
        <v>-10</v>
      </c>
      <c r="E111" s="4" t="inlineStr">
        <is>
          <t xml:space="preserve"> </t>
        </is>
      </c>
      <c r="F111" s="4" t="inlineStr">
        <is>
          <t xml:space="preserve"> </t>
        </is>
      </c>
    </row>
    <row r="112">
      <c r="A112" s="4" t="inlineStr">
        <is>
          <t>Recover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nding balance</t>
        </is>
      </c>
      <c r="B113" s="5" t="n">
        <v>166</v>
      </c>
      <c r="C113" s="5" t="n">
        <v>259</v>
      </c>
      <c r="D113" s="5" t="n">
        <v>166</v>
      </c>
      <c r="E113" s="5" t="n">
        <v>259</v>
      </c>
      <c r="F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dividually evaluated for impair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ollectively evaluated for impairment</t>
        </is>
      </c>
      <c r="B116" s="5" t="n">
        <v>166</v>
      </c>
      <c r="C116" s="4" t="inlineStr">
        <is>
          <t xml:space="preserve"> </t>
        </is>
      </c>
      <c r="D116" s="5" t="n">
        <v>166</v>
      </c>
      <c r="E116" s="4" t="inlineStr">
        <is>
          <t xml:space="preserve"> </t>
        </is>
      </c>
      <c r="F116" s="5" t="n">
        <v>187</v>
      </c>
    </row>
    <row r="117">
      <c r="A117" s="4" t="inlineStr">
        <is>
          <t>Ending Balance</t>
        </is>
      </c>
      <c r="B117" s="5" t="n">
        <v>166</v>
      </c>
      <c r="C117" s="6" t="n">
        <v>259</v>
      </c>
      <c r="D117" s="5" t="n">
        <v>166</v>
      </c>
      <c r="E117" s="6" t="n">
        <v>259</v>
      </c>
      <c r="F117" s="5" t="n">
        <v>187</v>
      </c>
    </row>
    <row r="118">
      <c r="A118" s="3" t="inlineStr">
        <is>
          <t>Loans receiv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dividually evaluated for impair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ollectively evaluated for impairment</t>
        </is>
      </c>
      <c r="B120" s="5" t="n">
        <v>6376</v>
      </c>
      <c r="C120" s="4" t="inlineStr">
        <is>
          <t xml:space="preserve"> </t>
        </is>
      </c>
      <c r="D120" s="5" t="n">
        <v>6376</v>
      </c>
      <c r="E120" s="4" t="inlineStr">
        <is>
          <t xml:space="preserve"> </t>
        </is>
      </c>
      <c r="F120" s="5" t="n">
        <v>7237</v>
      </c>
    </row>
    <row r="121">
      <c r="A121" s="4" t="inlineStr">
        <is>
          <t>Loans and Leases Receivable, Gross</t>
        </is>
      </c>
      <c r="B121" s="6" t="n">
        <v>6376</v>
      </c>
      <c r="C121" s="4" t="inlineStr">
        <is>
          <t xml:space="preserve"> </t>
        </is>
      </c>
      <c r="D121" s="6" t="n">
        <v>6376</v>
      </c>
      <c r="E121" s="4" t="inlineStr">
        <is>
          <t xml:space="preserve"> </t>
        </is>
      </c>
      <c r="F121" s="6" t="n">
        <v>72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764</v>
      </c>
      <c r="C4" s="6" t="n">
        <v>12909</v>
      </c>
      <c r="D4" s="6" t="n">
        <v>27345</v>
      </c>
      <c r="E4" s="6" t="n">
        <v>26047</v>
      </c>
    </row>
    <row r="5">
      <c r="A5" s="4" t="inlineStr">
        <is>
          <t>Taxable securities</t>
        </is>
      </c>
      <c r="B5" s="5" t="n">
        <v>533</v>
      </c>
      <c r="C5" s="5" t="n">
        <v>358</v>
      </c>
      <c r="D5" s="5" t="n">
        <v>999</v>
      </c>
      <c r="E5" s="5" t="n">
        <v>626</v>
      </c>
    </row>
    <row r="6">
      <c r="A6" s="4" t="inlineStr">
        <is>
          <t>Tax-exempt securities</t>
        </is>
      </c>
      <c r="B6" s="5" t="n">
        <v>69</v>
      </c>
      <c r="C6" s="5" t="n">
        <v>70</v>
      </c>
      <c r="D6" s="5" t="n">
        <v>138</v>
      </c>
      <c r="E6" s="5" t="n">
        <v>140</v>
      </c>
    </row>
    <row r="7">
      <c r="A7" s="4" t="inlineStr">
        <is>
          <t>Interest-earning deposits</t>
        </is>
      </c>
      <c r="B7" s="5" t="n">
        <v>218</v>
      </c>
      <c r="C7" s="5" t="n">
        <v>23</v>
      </c>
      <c r="D7" s="5" t="n">
        <v>258</v>
      </c>
      <c r="E7" s="5" t="n">
        <v>42</v>
      </c>
    </row>
    <row r="8">
      <c r="A8" s="4" t="inlineStr">
        <is>
          <t>Other</t>
        </is>
      </c>
      <c r="B8" s="5" t="n">
        <v>14</v>
      </c>
      <c r="C8" s="5" t="n">
        <v>31</v>
      </c>
      <c r="D8" s="5" t="n">
        <v>29</v>
      </c>
      <c r="E8" s="5" t="n">
        <v>65</v>
      </c>
    </row>
    <row r="9">
      <c r="A9" s="4" t="inlineStr">
        <is>
          <t>Total interest income</t>
        </is>
      </c>
      <c r="B9" s="5" t="n">
        <v>14598</v>
      </c>
      <c r="C9" s="5" t="n">
        <v>13391</v>
      </c>
      <c r="D9" s="5" t="n">
        <v>28769</v>
      </c>
      <c r="E9" s="5" t="n">
        <v>2692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58</v>
      </c>
      <c r="C11" s="5" t="n">
        <v>803</v>
      </c>
      <c r="D11" s="5" t="n">
        <v>1445</v>
      </c>
      <c r="E11" s="5" t="n">
        <v>1796</v>
      </c>
    </row>
    <row r="12">
      <c r="A12" s="4" t="inlineStr">
        <is>
          <t>Federal Home Loan Bank advances</t>
        </is>
      </c>
      <c r="B12" s="5" t="n">
        <v>5</v>
      </c>
      <c r="C12" s="5" t="n">
        <v>36</v>
      </c>
      <c r="D12" s="5" t="n">
        <v>10</v>
      </c>
      <c r="E12" s="5" t="n">
        <v>71</v>
      </c>
    </row>
    <row r="13">
      <c r="A13" s="4" t="inlineStr">
        <is>
          <t>Junior subordinated notes</t>
        </is>
      </c>
      <c r="B13" s="5" t="n">
        <v>450</v>
      </c>
      <c r="C13" s="5" t="n">
        <v>432</v>
      </c>
      <c r="D13" s="5" t="n">
        <v>883</v>
      </c>
      <c r="E13" s="5" t="n">
        <v>865</v>
      </c>
    </row>
    <row r="14">
      <c r="A14" s="4" t="inlineStr">
        <is>
          <t>Total interest expense</t>
        </is>
      </c>
      <c r="B14" s="5" t="n">
        <v>1213</v>
      </c>
      <c r="C14" s="5" t="n">
        <v>1271</v>
      </c>
      <c r="D14" s="5" t="n">
        <v>2338</v>
      </c>
      <c r="E14" s="5" t="n">
        <v>2732</v>
      </c>
    </row>
    <row r="15">
      <c r="A15" s="4" t="inlineStr">
        <is>
          <t>Net interest income</t>
        </is>
      </c>
      <c r="B15" s="5" t="n">
        <v>13385</v>
      </c>
      <c r="C15" s="5" t="n">
        <v>12120</v>
      </c>
      <c r="D15" s="5" t="n">
        <v>26431</v>
      </c>
      <c r="E15" s="5" t="n">
        <v>24188</v>
      </c>
    </row>
    <row r="16">
      <c r="A16" s="4" t="inlineStr">
        <is>
          <t>Provision for loan losses</t>
        </is>
      </c>
      <c r="B16" s="5" t="n">
        <v>119</v>
      </c>
      <c r="C16" s="5" t="n">
        <v>309</v>
      </c>
      <c r="D16" s="5" t="n">
        <v>427</v>
      </c>
      <c r="E16" s="5" t="n">
        <v>551</v>
      </c>
    </row>
    <row r="17">
      <c r="A17" s="4" t="inlineStr">
        <is>
          <t>Net interest income after provision for loan losses</t>
        </is>
      </c>
      <c r="B17" s="5" t="n">
        <v>13266</v>
      </c>
      <c r="C17" s="5" t="n">
        <v>11811</v>
      </c>
      <c r="D17" s="5" t="n">
        <v>26004</v>
      </c>
      <c r="E17" s="5" t="n">
        <v>23637</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368</v>
      </c>
      <c r="C19" s="5" t="n">
        <v>322</v>
      </c>
      <c r="D19" s="5" t="n">
        <v>702</v>
      </c>
      <c r="E19" s="5" t="n">
        <v>590</v>
      </c>
    </row>
    <row r="20">
      <c r="A20" s="4" t="inlineStr">
        <is>
          <t>Bank owned life insurance</t>
        </is>
      </c>
      <c r="B20" s="5" t="n">
        <v>78</v>
      </c>
      <c r="C20" s="5" t="n">
        <v>85</v>
      </c>
      <c r="D20" s="5" t="n">
        <v>157</v>
      </c>
      <c r="E20" s="5" t="n">
        <v>177</v>
      </c>
    </row>
    <row r="21">
      <c r="A21" s="4" t="inlineStr">
        <is>
          <t>Net gain on sale of premises and equipment</t>
        </is>
      </c>
      <c r="B21" s="5" t="n">
        <v>12</v>
      </c>
      <c r="C21" s="5" t="n">
        <v>78</v>
      </c>
      <c r="D21" s="5" t="n">
        <v>36</v>
      </c>
      <c r="E21" s="5" t="n">
        <v>84</v>
      </c>
    </row>
    <row r="22">
      <c r="A22" s="4" t="inlineStr">
        <is>
          <t>Other</t>
        </is>
      </c>
      <c r="B22" s="5" t="n">
        <v>179</v>
      </c>
      <c r="C22" s="5" t="n">
        <v>283</v>
      </c>
      <c r="D22" s="5" t="n">
        <v>368</v>
      </c>
      <c r="E22" s="5" t="n">
        <v>492</v>
      </c>
    </row>
    <row r="23">
      <c r="A23" s="4" t="inlineStr">
        <is>
          <t>Total noninterest income</t>
        </is>
      </c>
      <c r="B23" s="5" t="n">
        <v>637</v>
      </c>
      <c r="C23" s="5" t="n">
        <v>768</v>
      </c>
      <c r="D23" s="5" t="n">
        <v>1263</v>
      </c>
      <c r="E23" s="5" t="n">
        <v>1343</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Compensation and employee benefits</t>
        </is>
      </c>
      <c r="B25" s="5" t="n">
        <v>5679</v>
      </c>
      <c r="C25" s="5" t="n">
        <v>4987</v>
      </c>
      <c r="D25" s="5" t="n">
        <v>11216</v>
      </c>
      <c r="E25" s="5" t="n">
        <v>10061</v>
      </c>
    </row>
    <row r="26">
      <c r="A26" s="4" t="inlineStr">
        <is>
          <t>Net occupancy</t>
        </is>
      </c>
      <c r="B26" s="5" t="n">
        <v>571</v>
      </c>
      <c r="C26" s="5" t="n">
        <v>584</v>
      </c>
      <c r="D26" s="5" t="n">
        <v>1157</v>
      </c>
      <c r="E26" s="5" t="n">
        <v>1148</v>
      </c>
    </row>
    <row r="27">
      <c r="A27" s="4" t="inlineStr">
        <is>
          <t>Federal deposit insurance</t>
        </is>
      </c>
      <c r="B27" s="5" t="n">
        <v>102</v>
      </c>
      <c r="C27" s="5" t="n">
        <v>172</v>
      </c>
      <c r="D27" s="5" t="n">
        <v>218</v>
      </c>
      <c r="E27" s="5" t="n">
        <v>325</v>
      </c>
    </row>
    <row r="28">
      <c r="A28" s="4" t="inlineStr">
        <is>
          <t>Professional and advisory</t>
        </is>
      </c>
      <c r="B28" s="5" t="n">
        <v>1177</v>
      </c>
      <c r="C28" s="5" t="n">
        <v>265</v>
      </c>
      <c r="D28" s="5" t="n">
        <v>1407</v>
      </c>
      <c r="E28" s="5" t="n">
        <v>574</v>
      </c>
    </row>
    <row r="29">
      <c r="A29" s="4" t="inlineStr">
        <is>
          <t>Data processing</t>
        </is>
      </c>
      <c r="B29" s="5" t="n">
        <v>520</v>
      </c>
      <c r="C29" s="5" t="n">
        <v>494</v>
      </c>
      <c r="D29" s="5" t="n">
        <v>1014</v>
      </c>
      <c r="E29" s="5" t="n">
        <v>1027</v>
      </c>
    </row>
    <row r="30">
      <c r="A30" s="4" t="inlineStr">
        <is>
          <t>Marketing and advertising</t>
        </is>
      </c>
      <c r="B30" s="5" t="n">
        <v>42</v>
      </c>
      <c r="C30" s="5" t="n">
        <v>35</v>
      </c>
      <c r="D30" s="5" t="n">
        <v>111</v>
      </c>
      <c r="E30" s="5" t="n">
        <v>79</v>
      </c>
    </row>
    <row r="31">
      <c r="A31" s="4" t="inlineStr">
        <is>
          <t>Net cost of operation of real estate owned</t>
        </is>
      </c>
      <c r="B31" s="5" t="n">
        <v>13</v>
      </c>
      <c r="C31" s="5" t="n">
        <v>19</v>
      </c>
      <c r="D31" s="5" t="n">
        <v>37</v>
      </c>
      <c r="E31" s="5" t="n">
        <v>129</v>
      </c>
    </row>
    <row r="32">
      <c r="A32" s="4" t="inlineStr">
        <is>
          <t>Other</t>
        </is>
      </c>
      <c r="B32" s="5" t="n">
        <v>923</v>
      </c>
      <c r="C32" s="5" t="n">
        <v>847</v>
      </c>
      <c r="D32" s="5" t="n">
        <v>1852</v>
      </c>
      <c r="E32" s="5" t="n">
        <v>1727</v>
      </c>
    </row>
    <row r="33">
      <c r="A33" s="4" t="inlineStr">
        <is>
          <t>Total noninterest expenses</t>
        </is>
      </c>
      <c r="B33" s="5" t="n">
        <v>9027</v>
      </c>
      <c r="C33" s="5" t="n">
        <v>7403</v>
      </c>
      <c r="D33" s="5" t="n">
        <v>17012</v>
      </c>
      <c r="E33" s="5" t="n">
        <v>15070</v>
      </c>
    </row>
    <row r="34">
      <c r="A34" s="4" t="inlineStr">
        <is>
          <t>Income before taxes</t>
        </is>
      </c>
      <c r="B34" s="5" t="n">
        <v>4876</v>
      </c>
      <c r="C34" s="5" t="n">
        <v>5176</v>
      </c>
      <c r="D34" s="5" t="n">
        <v>10255</v>
      </c>
      <c r="E34" s="5" t="n">
        <v>9910</v>
      </c>
    </row>
    <row r="35">
      <c r="A35" s="4" t="inlineStr">
        <is>
          <t>Income tax expense</t>
        </is>
      </c>
      <c r="B35" s="5" t="n">
        <v>1183</v>
      </c>
      <c r="C35" s="5" t="n">
        <v>1213</v>
      </c>
      <c r="D35" s="5" t="n">
        <v>2454</v>
      </c>
      <c r="E35" s="5" t="n">
        <v>2353</v>
      </c>
    </row>
    <row r="36">
      <c r="A36" s="4" t="inlineStr">
        <is>
          <t>Net income</t>
        </is>
      </c>
      <c r="B36" s="5" t="n">
        <v>3693</v>
      </c>
      <c r="C36" s="5" t="n">
        <v>3963</v>
      </c>
      <c r="D36" s="5" t="n">
        <v>7801</v>
      </c>
      <c r="E36" s="5" t="n">
        <v>7557</v>
      </c>
    </row>
    <row r="37">
      <c r="A37" s="4" t="inlineStr">
        <is>
          <t>Preferred stock dividends</t>
        </is>
      </c>
      <c r="B37" s="5" t="n">
        <v>-39</v>
      </c>
      <c r="C37" s="5" t="n">
        <v>-30</v>
      </c>
      <c r="D37" s="5" t="n">
        <v>-77</v>
      </c>
      <c r="E37" s="5" t="n">
        <v>-60</v>
      </c>
    </row>
    <row r="38">
      <c r="A38" s="4" t="inlineStr">
        <is>
          <t>Net income applicable to common shareholders</t>
        </is>
      </c>
      <c r="B38" s="6" t="n">
        <v>3654</v>
      </c>
      <c r="C38" s="6" t="n">
        <v>3933</v>
      </c>
      <c r="D38" s="6" t="n">
        <v>7724</v>
      </c>
      <c r="E38" s="6" t="n">
        <v>7497</v>
      </c>
    </row>
    <row r="39">
      <c r="A39" s="3" t="inlineStr">
        <is>
          <t>Earnings per common share:</t>
        </is>
      </c>
      <c r="B39" s="4" t="inlineStr">
        <is>
          <t xml:space="preserve"> </t>
        </is>
      </c>
      <c r="C39" s="4" t="inlineStr">
        <is>
          <t xml:space="preserve"> </t>
        </is>
      </c>
      <c r="D39" s="4" t="inlineStr">
        <is>
          <t xml:space="preserve"> </t>
        </is>
      </c>
      <c r="E39" s="4" t="inlineStr">
        <is>
          <t xml:space="preserve"> </t>
        </is>
      </c>
    </row>
    <row r="40">
      <c r="A40" s="4" t="inlineStr">
        <is>
          <t>Basic</t>
        </is>
      </c>
      <c r="B40" s="7" t="n">
        <v>0.67</v>
      </c>
      <c r="C40" s="7" t="n">
        <v>0.73</v>
      </c>
      <c r="D40" s="7" t="n">
        <v>1.42</v>
      </c>
      <c r="E40" s="7" t="n">
        <v>1.38</v>
      </c>
    </row>
    <row r="41">
      <c r="A41" s="4" t="inlineStr">
        <is>
          <t>Diluted</t>
        </is>
      </c>
      <c r="B41" s="7" t="n">
        <v>0.65</v>
      </c>
      <c r="C41" s="7" t="n">
        <v>0.71</v>
      </c>
      <c r="D41" s="7" t="n">
        <v>1.37</v>
      </c>
      <c r="E41" s="7" t="n">
        <v>1.36</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t>
        </is>
      </c>
      <c r="B43" s="5" t="n">
        <v>5201806</v>
      </c>
      <c r="C43" s="5" t="n">
        <v>5134112</v>
      </c>
      <c r="D43" s="5" t="n">
        <v>5192202</v>
      </c>
      <c r="E43" s="5" t="n">
        <v>5167763</v>
      </c>
    </row>
    <row r="44">
      <c r="A44" s="4" t="inlineStr">
        <is>
          <t>Diluted</t>
        </is>
      </c>
      <c r="B44" s="5" t="n">
        <v>5393637</v>
      </c>
      <c r="C44" s="5" t="n">
        <v>5259588</v>
      </c>
      <c r="D44" s="5" t="n">
        <v>5389183</v>
      </c>
      <c r="E44" s="5" t="n">
        <v>5254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LLOWANCE FOR LOAN LOSSES (Details 2)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 net of deferred fees and costs</t>
        </is>
      </c>
      <c r="B3" s="6" t="n">
        <v>952813</v>
      </c>
      <c r="C3" s="6" t="n">
        <v>933475</v>
      </c>
    </row>
    <row r="4">
      <c r="A4" s="4" t="inlineStr">
        <is>
          <t>One To Four Family Resident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net of deferred fees and costs</t>
        </is>
      </c>
      <c r="B6" s="5" t="n">
        <v>144965</v>
      </c>
      <c r="C6" s="5" t="n">
        <v>132605</v>
      </c>
    </row>
    <row r="7">
      <c r="A7" s="4" t="inlineStr">
        <is>
          <t>Commercial Real Estat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net of deferred fees and costs</t>
        </is>
      </c>
      <c r="B9" s="5" t="n">
        <v>410491</v>
      </c>
      <c r="C9" s="5" t="n">
        <v>422877</v>
      </c>
    </row>
    <row r="10">
      <c r="A10" s="4" t="inlineStr">
        <is>
          <t>Home Equity Loa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net of deferred fees and costs</t>
        </is>
      </c>
      <c r="B12" s="5" t="n">
        <v>21419</v>
      </c>
      <c r="C12" s="5" t="n">
        <v>21601</v>
      </c>
    </row>
    <row r="13">
      <c r="A13" s="4" t="inlineStr">
        <is>
          <t>Residential Real Estat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net of deferred fees and costs</t>
        </is>
      </c>
      <c r="B15" s="5" t="n">
        <v>36300</v>
      </c>
      <c r="C15" s="5" t="n">
        <v>38750</v>
      </c>
    </row>
    <row r="16">
      <c r="A16" s="4" t="inlineStr">
        <is>
          <t>Construction Loan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net of deferred fees and costs</t>
        </is>
      </c>
      <c r="B18" s="5" t="n">
        <v>81973</v>
      </c>
      <c r="C18" s="5" t="n">
        <v>75349</v>
      </c>
    </row>
    <row r="19">
      <c r="A19" s="4" t="inlineStr">
        <is>
          <t>Commercial Loan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 net of deferred fees and costs</t>
        </is>
      </c>
      <c r="B21" s="5" t="n">
        <v>251289</v>
      </c>
      <c r="C21" s="5" t="n">
        <v>235056</v>
      </c>
    </row>
    <row r="22">
      <c r="A22" s="4" t="inlineStr">
        <is>
          <t>Consumer Loa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 net of deferred fees and costs</t>
        </is>
      </c>
      <c r="B24" s="5" t="n">
        <v>6376</v>
      </c>
      <c r="C24" s="5" t="n">
        <v>7237</v>
      </c>
    </row>
    <row r="25">
      <c r="A25" s="4" t="inlineStr">
        <is>
          <t>Loan Grade 1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 net of deferred fees and costs</t>
        </is>
      </c>
      <c r="B27" s="5" t="n">
        <v>465</v>
      </c>
      <c r="C27" s="5" t="n">
        <v>497</v>
      </c>
    </row>
    <row r="28">
      <c r="A28" s="4" t="inlineStr">
        <is>
          <t>Loan Grade 1 [Member] | One To Four Family Residentia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 net of deferred fees and costs</t>
        </is>
      </c>
      <c r="B30" s="4" t="inlineStr">
        <is>
          <t xml:space="preserve"> </t>
        </is>
      </c>
      <c r="C30" s="4" t="inlineStr">
        <is>
          <t xml:space="preserve"> </t>
        </is>
      </c>
    </row>
    <row r="31">
      <c r="A31" s="4" t="inlineStr">
        <is>
          <t>Loan Grade 1 [Member] | Commercial Real Estate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 net of deferred fees and costs</t>
        </is>
      </c>
      <c r="B33" s="4" t="inlineStr">
        <is>
          <t xml:space="preserve"> </t>
        </is>
      </c>
      <c r="C33" s="4" t="inlineStr">
        <is>
          <t xml:space="preserve"> </t>
        </is>
      </c>
    </row>
    <row r="34">
      <c r="A34" s="4" t="inlineStr">
        <is>
          <t>Loan Grade 1 [Member] | Home Equity Loa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 net of deferred fees and costs</t>
        </is>
      </c>
      <c r="B36" s="4" t="inlineStr">
        <is>
          <t xml:space="preserve"> </t>
        </is>
      </c>
      <c r="C36" s="4" t="inlineStr">
        <is>
          <t xml:space="preserve"> </t>
        </is>
      </c>
    </row>
    <row r="37">
      <c r="A37" s="4" t="inlineStr">
        <is>
          <t>Loan Grade 1 [Member] | Residential Real Estate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 net of deferred fees and costs</t>
        </is>
      </c>
      <c r="B39" s="4" t="inlineStr">
        <is>
          <t xml:space="preserve"> </t>
        </is>
      </c>
      <c r="C39" s="4" t="inlineStr">
        <is>
          <t xml:space="preserve"> </t>
        </is>
      </c>
    </row>
    <row r="40">
      <c r="A40" s="4" t="inlineStr">
        <is>
          <t>Loan Grade 1 [Member] | Construction Loan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 net of deferred fees and costs</t>
        </is>
      </c>
      <c r="B42" s="4" t="inlineStr">
        <is>
          <t xml:space="preserve"> </t>
        </is>
      </c>
      <c r="C42" s="4" t="inlineStr">
        <is>
          <t xml:space="preserve"> </t>
        </is>
      </c>
    </row>
    <row r="43">
      <c r="A43" s="4" t="inlineStr">
        <is>
          <t>Loan Grade 1 [Member] | Commercial Loa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 net of deferred fees and costs</t>
        </is>
      </c>
      <c r="B45" s="5" t="n">
        <v>308</v>
      </c>
      <c r="C45" s="5" t="n">
        <v>306</v>
      </c>
    </row>
    <row r="46">
      <c r="A46" s="4" t="inlineStr">
        <is>
          <t>Loan Grade 1 [Member] | Consumer Loa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 net of deferred fees and costs</t>
        </is>
      </c>
      <c r="B48" s="5" t="n">
        <v>157</v>
      </c>
      <c r="C48" s="5" t="n">
        <v>191</v>
      </c>
    </row>
    <row r="49">
      <c r="A49" s="4" t="inlineStr">
        <is>
          <t>Loan Grade 2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 net of deferred fees and costs</t>
        </is>
      </c>
      <c r="B51" s="5" t="n">
        <v>481</v>
      </c>
      <c r="C51" s="5" t="n">
        <v>492</v>
      </c>
    </row>
    <row r="52">
      <c r="A52" s="4" t="inlineStr">
        <is>
          <t>Loan Grade 2 [Member] | One To Four Family Residential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 net of deferred fees and costs</t>
        </is>
      </c>
      <c r="B54" s="4" t="inlineStr">
        <is>
          <t xml:space="preserve"> </t>
        </is>
      </c>
      <c r="C54" s="4" t="inlineStr">
        <is>
          <t xml:space="preserve"> </t>
        </is>
      </c>
    </row>
    <row r="55">
      <c r="A55" s="4" t="inlineStr">
        <is>
          <t>Loan Grade 2 [Member] | Commercial Real Estate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 net of deferred fees and costs</t>
        </is>
      </c>
      <c r="B57" s="5" t="n">
        <v>232</v>
      </c>
      <c r="C57" s="5" t="n">
        <v>245</v>
      </c>
    </row>
    <row r="58">
      <c r="A58" s="4" t="inlineStr">
        <is>
          <t>Loan Grade 2 [Member] | Home Equity Loan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 net of deferred fees and costs</t>
        </is>
      </c>
      <c r="B60" s="4" t="inlineStr">
        <is>
          <t xml:space="preserve"> </t>
        </is>
      </c>
      <c r="C60" s="4" t="inlineStr">
        <is>
          <t xml:space="preserve"> </t>
        </is>
      </c>
    </row>
    <row r="61">
      <c r="A61" s="4" t="inlineStr">
        <is>
          <t>Loan Grade 2 [Member] | Residential Real Estat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 net of deferred fees and costs</t>
        </is>
      </c>
      <c r="B63" s="4" t="inlineStr">
        <is>
          <t xml:space="preserve"> </t>
        </is>
      </c>
      <c r="C63" s="4" t="inlineStr">
        <is>
          <t xml:space="preserve"> </t>
        </is>
      </c>
    </row>
    <row r="64">
      <c r="A64" s="4" t="inlineStr">
        <is>
          <t>Loan Grade 2 [Member] | Construction Loan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 net of deferred fees and costs</t>
        </is>
      </c>
      <c r="B66" s="4" t="inlineStr">
        <is>
          <t xml:space="preserve"> </t>
        </is>
      </c>
      <c r="C66" s="4" t="inlineStr">
        <is>
          <t xml:space="preserve"> </t>
        </is>
      </c>
    </row>
    <row r="67">
      <c r="A67" s="4" t="inlineStr">
        <is>
          <t>Loan Grade 2 [Member] | Commercial Loa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 net of deferred fees and costs</t>
        </is>
      </c>
      <c r="B69" s="5" t="n">
        <v>249</v>
      </c>
      <c r="C69" s="5" t="n">
        <v>247</v>
      </c>
    </row>
    <row r="70">
      <c r="A70" s="4" t="inlineStr">
        <is>
          <t>Loan Grade 2 [Member] | Consumer Loan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 net of deferred fees and costs</t>
        </is>
      </c>
      <c r="B72" s="4" t="inlineStr">
        <is>
          <t xml:space="preserve"> </t>
        </is>
      </c>
      <c r="C72" s="4" t="inlineStr">
        <is>
          <t xml:space="preserve"> </t>
        </is>
      </c>
    </row>
    <row r="73">
      <c r="A73" s="4" t="inlineStr">
        <is>
          <t>Loan Grade 3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 net of deferred fees and costs</t>
        </is>
      </c>
      <c r="B75" s="5" t="n">
        <v>61244</v>
      </c>
      <c r="C75" s="5" t="n">
        <v>67049</v>
      </c>
    </row>
    <row r="76">
      <c r="A76" s="4" t="inlineStr">
        <is>
          <t>Loan Grade 3 [Member] | One To Four Family Residential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 net of deferred fees and costs</t>
        </is>
      </c>
      <c r="B78" s="5" t="n">
        <v>6345</v>
      </c>
      <c r="C78" s="5" t="n">
        <v>8719</v>
      </c>
    </row>
    <row r="79">
      <c r="A79" s="4" t="inlineStr">
        <is>
          <t>Loan Grade 3 [Member] | Commercial Real Estate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 net of deferred fees and costs</t>
        </is>
      </c>
      <c r="B81" s="5" t="n">
        <v>36032</v>
      </c>
      <c r="C81" s="5" t="n">
        <v>39770</v>
      </c>
    </row>
    <row r="82">
      <c r="A82" s="4" t="inlineStr">
        <is>
          <t>Loan Grade 3 [Member] | Home Equity Loa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 net of deferred fees and costs</t>
        </is>
      </c>
      <c r="B84" s="5" t="n">
        <v>3409</v>
      </c>
      <c r="C84" s="5" t="n">
        <v>3477</v>
      </c>
    </row>
    <row r="85">
      <c r="A85" s="4" t="inlineStr">
        <is>
          <t>Loan Grade 3 [Member] | Residential Real Estate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 net of deferred fees and costs</t>
        </is>
      </c>
      <c r="B87" s="4" t="inlineStr">
        <is>
          <t xml:space="preserve"> </t>
        </is>
      </c>
      <c r="C87" s="4" t="inlineStr">
        <is>
          <t xml:space="preserve"> </t>
        </is>
      </c>
    </row>
    <row r="88">
      <c r="A88" s="4" t="inlineStr">
        <is>
          <t>Loan Grade 3 [Member] | Construction Loans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 net of deferred fees and costs</t>
        </is>
      </c>
      <c r="B90" s="5" t="n">
        <v>3306</v>
      </c>
      <c r="C90" s="5" t="n">
        <v>3959</v>
      </c>
    </row>
    <row r="91">
      <c r="A91" s="4" t="inlineStr">
        <is>
          <t>Loan Grade 3 [Member] | Commercial Loan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 net of deferred fees and costs</t>
        </is>
      </c>
      <c r="B93" s="5" t="n">
        <v>12102</v>
      </c>
      <c r="C93" s="5" t="n">
        <v>11071</v>
      </c>
    </row>
    <row r="94">
      <c r="A94" s="4" t="inlineStr">
        <is>
          <t>Loan Grade 3 [Member] | Consumer Loan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 net of deferred fees and costs</t>
        </is>
      </c>
      <c r="B96" s="5" t="n">
        <v>50</v>
      </c>
      <c r="C96" s="5" t="n">
        <v>53</v>
      </c>
    </row>
    <row r="97">
      <c r="A97" s="4" t="inlineStr">
        <is>
          <t>Loan Grade 4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 net of deferred fees and costs</t>
        </is>
      </c>
      <c r="B99" s="5" t="n">
        <v>640119</v>
      </c>
      <c r="C99" s="5" t="n">
        <v>634141</v>
      </c>
    </row>
    <row r="100">
      <c r="A100" s="4" t="inlineStr">
        <is>
          <t>Loan Grade 4 [Member] | One To Four Family Residential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 net of deferred fees and costs</t>
        </is>
      </c>
      <c r="B102" s="5" t="n">
        <v>117287</v>
      </c>
      <c r="C102" s="5" t="n">
        <v>103893</v>
      </c>
    </row>
    <row r="103">
      <c r="A103" s="4" t="inlineStr">
        <is>
          <t>Loan Grade 4 [Member] | Commercial Real Estate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 net of deferred fees and costs</t>
        </is>
      </c>
      <c r="B105" s="5" t="n">
        <v>304414</v>
      </c>
      <c r="C105" s="5" t="n">
        <v>313071</v>
      </c>
    </row>
    <row r="106">
      <c r="A106" s="4" t="inlineStr">
        <is>
          <t>Loan Grade 4 [Member] | Home Equity Loan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 net of deferred fees and costs</t>
        </is>
      </c>
      <c r="B108" s="5" t="n">
        <v>15776</v>
      </c>
      <c r="C108" s="5" t="n">
        <v>16013</v>
      </c>
    </row>
    <row r="109">
      <c r="A109" s="4" t="inlineStr">
        <is>
          <t>Loan Grade 4 [Member] | Residential Real Estate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 net of deferred fees and costs</t>
        </is>
      </c>
      <c r="B111" s="5" t="n">
        <v>30096</v>
      </c>
      <c r="C111" s="5" t="n">
        <v>35707</v>
      </c>
    </row>
    <row r="112">
      <c r="A112" s="4" t="inlineStr">
        <is>
          <t>Loan Grade 4 [Member] | Construction Loans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 net of deferred fees and costs</t>
        </is>
      </c>
      <c r="B114" s="5" t="n">
        <v>64310</v>
      </c>
      <c r="C114" s="5" t="n">
        <v>57750</v>
      </c>
    </row>
    <row r="115">
      <c r="A115" s="4" t="inlineStr">
        <is>
          <t>Loan Grade 4 [Member] | Commercial Loan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 net of deferred fees and costs</t>
        </is>
      </c>
      <c r="B117" s="5" t="n">
        <v>103174</v>
      </c>
      <c r="C117" s="5" t="n">
        <v>102246</v>
      </c>
    </row>
    <row r="118">
      <c r="A118" s="4" t="inlineStr">
        <is>
          <t>Loan Grade 4 [Member] | Consumer Loan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 net of deferred fees and costs</t>
        </is>
      </c>
      <c r="B120" s="5" t="n">
        <v>5062</v>
      </c>
      <c r="C120" s="5" t="n">
        <v>5461</v>
      </c>
    </row>
    <row r="121">
      <c r="A121" s="4" t="inlineStr">
        <is>
          <t>Loan Grade 5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 net of deferred fees and costs</t>
        </is>
      </c>
      <c r="B123" s="5" t="n">
        <v>239816</v>
      </c>
      <c r="C123" s="5" t="n">
        <v>217345</v>
      </c>
    </row>
    <row r="124">
      <c r="A124" s="4" t="inlineStr">
        <is>
          <t>Loan Grade 5 [Member] | One To Four Family Residential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 net of deferred fees and costs</t>
        </is>
      </c>
      <c r="B126" s="5" t="n">
        <v>18971</v>
      </c>
      <c r="C126" s="5" t="n">
        <v>17482</v>
      </c>
    </row>
    <row r="127">
      <c r="A127" s="4" t="inlineStr">
        <is>
          <t>Loan Grade 5 [Member] | Commercial Real Estate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 net of deferred fees and costs</t>
        </is>
      </c>
      <c r="B129" s="5" t="n">
        <v>65004</v>
      </c>
      <c r="C129" s="5" t="n">
        <v>60576</v>
      </c>
    </row>
    <row r="130">
      <c r="A130" s="4" t="inlineStr">
        <is>
          <t>Loan Grade 5 [Member] | Home Equity Loan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 net of deferred fees and costs</t>
        </is>
      </c>
      <c r="B132" s="5" t="n">
        <v>1942</v>
      </c>
      <c r="C132" s="5" t="n">
        <v>1715</v>
      </c>
    </row>
    <row r="133">
      <c r="A133" s="4" t="inlineStr">
        <is>
          <t>Loan Grade 5 [Member] | Residential Real Estate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 net of deferred fees and costs</t>
        </is>
      </c>
      <c r="B135" s="5" t="n">
        <v>6204</v>
      </c>
      <c r="C135" s="5" t="n">
        <v>3043</v>
      </c>
    </row>
    <row r="136">
      <c r="A136" s="4" t="inlineStr">
        <is>
          <t>Loan Grade 5 [Member] | Construction Loans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 net of deferred fees and costs</t>
        </is>
      </c>
      <c r="B138" s="5" t="n">
        <v>14357</v>
      </c>
      <c r="C138" s="5" t="n">
        <v>13640</v>
      </c>
    </row>
    <row r="139">
      <c r="A139" s="4" t="inlineStr">
        <is>
          <t>Loan Grade 5 [Member] | Commercial Loan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 net of deferred fees and costs</t>
        </is>
      </c>
      <c r="B141" s="5" t="n">
        <v>132274</v>
      </c>
      <c r="C141" s="5" t="n">
        <v>119455</v>
      </c>
    </row>
    <row r="142">
      <c r="A142" s="4" t="inlineStr">
        <is>
          <t>Loan Grade 5 [Member] | Consumer Loan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 net of deferred fees and costs</t>
        </is>
      </c>
      <c r="B144" s="5" t="n">
        <v>1064</v>
      </c>
      <c r="C144" s="5" t="n">
        <v>1434</v>
      </c>
    </row>
    <row r="145">
      <c r="A145" s="4" t="inlineStr">
        <is>
          <t>Loan Grade 6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 net of deferred fees and costs</t>
        </is>
      </c>
      <c r="B147" s="5" t="n">
        <v>7720</v>
      </c>
      <c r="C147" s="5" t="n">
        <v>9647</v>
      </c>
    </row>
    <row r="148">
      <c r="A148" s="4" t="inlineStr">
        <is>
          <t>Loan Grade 6 [Member] | One To Four Family Residential [Member]</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 net of deferred fees and costs</t>
        </is>
      </c>
      <c r="B150" s="5" t="n">
        <v>1677</v>
      </c>
      <c r="C150" s="5" t="n">
        <v>1433</v>
      </c>
    </row>
    <row r="151">
      <c r="A151" s="4" t="inlineStr">
        <is>
          <t>Loan Grade 6 [Member] | Commercial Real Estate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 net of deferred fees and costs</t>
        </is>
      </c>
      <c r="B153" s="5" t="n">
        <v>2881</v>
      </c>
      <c r="C153" s="5" t="n">
        <v>6729</v>
      </c>
    </row>
    <row r="154">
      <c r="A154" s="4" t="inlineStr">
        <is>
          <t>Loan Grade 6 [Member] | Home Equity Loan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 net of deferred fees and costs</t>
        </is>
      </c>
      <c r="B156" s="5" t="n">
        <v>292</v>
      </c>
      <c r="C156" s="5" t="n">
        <v>318</v>
      </c>
    </row>
    <row r="157">
      <c r="A157" s="4" t="inlineStr">
        <is>
          <t>Loan Grade 6 [Member] | Residential Real Estate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 net of deferred fees and costs</t>
        </is>
      </c>
      <c r="B159" s="4" t="inlineStr">
        <is>
          <t xml:space="preserve"> </t>
        </is>
      </c>
      <c r="C159" s="4" t="inlineStr">
        <is>
          <t xml:space="preserve"> </t>
        </is>
      </c>
    </row>
    <row r="160">
      <c r="A160" s="4" t="inlineStr">
        <is>
          <t>Loan Grade 6 [Member] | Construction Loans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 net of deferred fees and costs</t>
        </is>
      </c>
      <c r="B162" s="4" t="inlineStr">
        <is>
          <t xml:space="preserve"> </t>
        </is>
      </c>
      <c r="C162" s="4" t="inlineStr">
        <is>
          <t xml:space="preserve"> </t>
        </is>
      </c>
    </row>
    <row r="163">
      <c r="A163" s="4" t="inlineStr">
        <is>
          <t>Loan Grade 6 [Member] | Commercial Loan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 net of deferred fees and costs</t>
        </is>
      </c>
      <c r="B165" s="5" t="n">
        <v>2854</v>
      </c>
      <c r="C165" s="5" t="n">
        <v>1123</v>
      </c>
    </row>
    <row r="166">
      <c r="A166" s="4" t="inlineStr">
        <is>
          <t>Loan Grade 6 [Member] | Consumer Loan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 net of deferred fees and costs</t>
        </is>
      </c>
      <c r="B168" s="5" t="n">
        <v>16</v>
      </c>
      <c r="C168" s="5" t="n">
        <v>44</v>
      </c>
    </row>
    <row r="169">
      <c r="A169" s="4" t="inlineStr">
        <is>
          <t>Loan Grade 7 [Member]</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 net of deferred fees and costs</t>
        </is>
      </c>
      <c r="B171" s="5" t="n">
        <v>2968</v>
      </c>
      <c r="C171" s="5" t="n">
        <v>4304</v>
      </c>
    </row>
    <row r="172">
      <c r="A172" s="4" t="inlineStr">
        <is>
          <t>Loan Grade 7 [Member] | One To Four Family Residential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 net of deferred fees and costs</t>
        </is>
      </c>
      <c r="B174" s="5" t="n">
        <v>685</v>
      </c>
      <c r="C174" s="5" t="n">
        <v>1078</v>
      </c>
    </row>
    <row r="175">
      <c r="A175" s="4" t="inlineStr">
        <is>
          <t>Loan Grade 7 [Member] | Commercial Real Estate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 net of deferred fees and costs</t>
        </is>
      </c>
      <c r="B177" s="5" t="n">
        <v>1928</v>
      </c>
      <c r="C177" s="5" t="n">
        <v>2486</v>
      </c>
    </row>
    <row r="178">
      <c r="A178" s="4" t="inlineStr">
        <is>
          <t>Loan Grade 7 [Member] | Home Equity Loan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 net of deferred fees and costs</t>
        </is>
      </c>
      <c r="B180" s="4" t="inlineStr">
        <is>
          <t xml:space="preserve"> </t>
        </is>
      </c>
      <c r="C180" s="5" t="n">
        <v>78</v>
      </c>
    </row>
    <row r="181">
      <c r="A181" s="4" t="inlineStr">
        <is>
          <t>Loan Grade 7 [Member] | Residential Real Estate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 net of deferred fees and costs</t>
        </is>
      </c>
      <c r="B183" s="4" t="inlineStr">
        <is>
          <t xml:space="preserve"> </t>
        </is>
      </c>
      <c r="C183" s="4" t="inlineStr">
        <is>
          <t xml:space="preserve"> </t>
        </is>
      </c>
    </row>
    <row r="184">
      <c r="A184" s="4" t="inlineStr">
        <is>
          <t>Loan Grade 7 [Member] | Construction Loans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 net of deferred fees and costs</t>
        </is>
      </c>
      <c r="B186" s="4" t="inlineStr">
        <is>
          <t xml:space="preserve"> </t>
        </is>
      </c>
      <c r="C186" s="4" t="inlineStr">
        <is>
          <t xml:space="preserve"> </t>
        </is>
      </c>
    </row>
    <row r="187">
      <c r="A187" s="4" t="inlineStr">
        <is>
          <t>Loan Grade 7 [Member] | Commercial Loan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 net of deferred fees and costs</t>
        </is>
      </c>
      <c r="B189" s="5" t="n">
        <v>328</v>
      </c>
      <c r="C189" s="5" t="n">
        <v>608</v>
      </c>
    </row>
    <row r="190">
      <c r="A190" s="4" t="inlineStr">
        <is>
          <t>Loan Grade 7 [Member] | Consumer Loan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 net of deferred fees and costs</t>
        </is>
      </c>
      <c r="B192" s="6" t="n">
        <v>27</v>
      </c>
      <c r="C192" s="6"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3)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 net of deferred fees and costs</t>
        </is>
      </c>
      <c r="B3" s="6" t="n">
        <v>952813</v>
      </c>
      <c r="C3" s="6" t="n">
        <v>933475</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net of deferred fees and costs</t>
        </is>
      </c>
      <c r="B6" s="4" t="inlineStr">
        <is>
          <t xml:space="preserve"> </t>
        </is>
      </c>
      <c r="C6" s="5" t="n">
        <v>54</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net of deferred fees and costs</t>
        </is>
      </c>
      <c r="B9" s="5" t="n">
        <v>39</v>
      </c>
      <c r="C9" s="4" t="inlineStr">
        <is>
          <t xml:space="preserve"> </t>
        </is>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net of deferred fees and costs</t>
        </is>
      </c>
      <c r="B12" s="5" t="n">
        <v>54</v>
      </c>
      <c r="C12" s="5" t="n">
        <v>640</v>
      </c>
    </row>
    <row r="13">
      <c r="A13" s="4" t="inlineStr">
        <is>
          <t>Financial Asse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net of deferred fees and costs</t>
        </is>
      </c>
      <c r="B15" s="5" t="n">
        <v>93</v>
      </c>
      <c r="C15" s="5" t="n">
        <v>694</v>
      </c>
    </row>
    <row r="16">
      <c r="A16" s="4" t="inlineStr">
        <is>
          <t>Financial Asset, No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 net of deferred fees and costs</t>
        </is>
      </c>
      <c r="B18" s="5" t="n">
        <v>952720</v>
      </c>
      <c r="C18" s="5" t="n">
        <v>932781</v>
      </c>
    </row>
    <row r="19">
      <c r="A19" s="4" t="inlineStr">
        <is>
          <t>One To Four Family Residential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 net of deferred fees and costs</t>
        </is>
      </c>
      <c r="B21" s="5" t="n">
        <v>144965</v>
      </c>
      <c r="C21" s="5" t="n">
        <v>132605</v>
      </c>
    </row>
    <row r="22">
      <c r="A22" s="4" t="inlineStr">
        <is>
          <t>One To Four Family Residential [Member] | Financial Asset, 30 to 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net of deferred fees and costs</t>
        </is>
      </c>
      <c r="B24" s="4" t="inlineStr">
        <is>
          <t xml:space="preserve"> </t>
        </is>
      </c>
      <c r="C24" s="4" t="inlineStr">
        <is>
          <t xml:space="preserve"> </t>
        </is>
      </c>
    </row>
    <row r="25">
      <c r="A25" s="4" t="inlineStr">
        <is>
          <t>One To Four Family Residential [Member] | Financial Asset, 6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net of deferred fees and costs</t>
        </is>
      </c>
      <c r="B27" s="5" t="n">
        <v>39</v>
      </c>
      <c r="C27" s="4" t="inlineStr">
        <is>
          <t xml:space="preserve"> </t>
        </is>
      </c>
    </row>
    <row r="28">
      <c r="A28" s="4" t="inlineStr">
        <is>
          <t>One To Four Family Residential [Member]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 net of deferred fees and costs</t>
        </is>
      </c>
      <c r="B30" s="4" t="inlineStr">
        <is>
          <t xml:space="preserve"> </t>
        </is>
      </c>
      <c r="C30" s="5" t="n">
        <v>50</v>
      </c>
    </row>
    <row r="31">
      <c r="A31" s="4" t="inlineStr">
        <is>
          <t>One To Four Family Residential [Member] | Financial Asse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 net of deferred fees and costs</t>
        </is>
      </c>
      <c r="B33" s="5" t="n">
        <v>39</v>
      </c>
      <c r="C33" s="5" t="n">
        <v>50</v>
      </c>
    </row>
    <row r="34">
      <c r="A34" s="4" t="inlineStr">
        <is>
          <t>One To Four Family Residential [Member] | Financial Asset, No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 net of deferred fees and costs</t>
        </is>
      </c>
      <c r="B36" s="5" t="n">
        <v>144926</v>
      </c>
      <c r="C36" s="5" t="n">
        <v>132555</v>
      </c>
    </row>
    <row r="37">
      <c r="A37" s="4" t="inlineStr">
        <is>
          <t>Commercial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 net of deferred fees and costs</t>
        </is>
      </c>
      <c r="B39" s="5" t="n">
        <v>410491</v>
      </c>
      <c r="C39" s="5" t="n">
        <v>422877</v>
      </c>
    </row>
    <row r="40">
      <c r="A40" s="4" t="inlineStr">
        <is>
          <t>Commercial Real Estate [Member] | Financial Asset, 30 to 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 net of deferred fees and costs</t>
        </is>
      </c>
      <c r="B42" s="4" t="inlineStr">
        <is>
          <t xml:space="preserve"> </t>
        </is>
      </c>
      <c r="C42" s="4" t="inlineStr">
        <is>
          <t xml:space="preserve"> </t>
        </is>
      </c>
    </row>
    <row r="43">
      <c r="A43" s="4" t="inlineStr">
        <is>
          <t>Commercial Real Estate [Member] | Financial Asset, 60 to 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net of deferred fees and costs</t>
        </is>
      </c>
      <c r="B45" s="4" t="inlineStr">
        <is>
          <t xml:space="preserve"> </t>
        </is>
      </c>
      <c r="C45" s="4" t="inlineStr">
        <is>
          <t xml:space="preserve"> </t>
        </is>
      </c>
    </row>
    <row r="46">
      <c r="A46" s="4" t="inlineStr">
        <is>
          <t>Commercial Real Estate [Member] | Financial Asset, Equal to or Greater than 90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net of deferred fees and costs</t>
        </is>
      </c>
      <c r="B48" s="4" t="inlineStr">
        <is>
          <t xml:space="preserve"> </t>
        </is>
      </c>
      <c r="C48" s="4" t="inlineStr">
        <is>
          <t xml:space="preserve"> </t>
        </is>
      </c>
    </row>
    <row r="49">
      <c r="A49" s="4" t="inlineStr">
        <is>
          <t>Commercial Real Estate [Member] | Financial Asse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 net of deferred fees and costs</t>
        </is>
      </c>
      <c r="B51" s="4" t="inlineStr">
        <is>
          <t xml:space="preserve"> </t>
        </is>
      </c>
      <c r="C51" s="4" t="inlineStr">
        <is>
          <t xml:space="preserve"> </t>
        </is>
      </c>
    </row>
    <row r="52">
      <c r="A52" s="4" t="inlineStr">
        <is>
          <t>Commercial Real Estate [Member] | Financial Asset, No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 net of deferred fees and costs</t>
        </is>
      </c>
      <c r="B54" s="5" t="n">
        <v>410491</v>
      </c>
      <c r="C54" s="5" t="n">
        <v>422877</v>
      </c>
    </row>
    <row r="55">
      <c r="A55" s="4" t="inlineStr">
        <is>
          <t>Home Equity Loan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 net of deferred fees and costs</t>
        </is>
      </c>
      <c r="B57" s="5" t="n">
        <v>21419</v>
      </c>
      <c r="C57" s="5" t="n">
        <v>21601</v>
      </c>
    </row>
    <row r="58">
      <c r="A58" s="4" t="inlineStr">
        <is>
          <t>Home Equity Loan [Member] | Financial Asset, 30 to 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 net of deferred fees and costs</t>
        </is>
      </c>
      <c r="B60" s="4" t="inlineStr">
        <is>
          <t xml:space="preserve"> </t>
        </is>
      </c>
      <c r="C60" s="4" t="inlineStr">
        <is>
          <t xml:space="preserve"> </t>
        </is>
      </c>
    </row>
    <row r="61">
      <c r="A61" s="4" t="inlineStr">
        <is>
          <t>Home Equity Loan [Member] | Financial Asset, 60 to 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 net of deferred fees and costs</t>
        </is>
      </c>
      <c r="B63" s="4" t="inlineStr">
        <is>
          <t xml:space="preserve"> </t>
        </is>
      </c>
      <c r="C63" s="4" t="inlineStr">
        <is>
          <t xml:space="preserve"> </t>
        </is>
      </c>
    </row>
    <row r="64">
      <c r="A64" s="4" t="inlineStr">
        <is>
          <t>Home Equity Loan [Member] | Financial Asset, Equal to or Greater than 90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net of deferred fees and costs</t>
        </is>
      </c>
      <c r="B66" s="4" t="inlineStr">
        <is>
          <t xml:space="preserve"> </t>
        </is>
      </c>
      <c r="C66" s="4" t="inlineStr">
        <is>
          <t xml:space="preserve"> </t>
        </is>
      </c>
    </row>
    <row r="67">
      <c r="A67" s="4" t="inlineStr">
        <is>
          <t>Home Equity Loan [Member] | Financial Asset,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net of deferred fees and costs</t>
        </is>
      </c>
      <c r="B69" s="4" t="inlineStr">
        <is>
          <t xml:space="preserve"> </t>
        </is>
      </c>
      <c r="C69" s="4" t="inlineStr">
        <is>
          <t xml:space="preserve"> </t>
        </is>
      </c>
    </row>
    <row r="70">
      <c r="A70" s="4" t="inlineStr">
        <is>
          <t>Home Equity Loan [Member] | Financial Asset, No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 net of deferred fees and costs</t>
        </is>
      </c>
      <c r="B72" s="5" t="n">
        <v>21419</v>
      </c>
      <c r="C72" s="5" t="n">
        <v>21601</v>
      </c>
    </row>
    <row r="73">
      <c r="A73" s="4" t="inlineStr">
        <is>
          <t>Residential Real Estat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 net of deferred fees and costs</t>
        </is>
      </c>
      <c r="B75" s="5" t="n">
        <v>36300</v>
      </c>
      <c r="C75" s="5" t="n">
        <v>38750</v>
      </c>
    </row>
    <row r="76">
      <c r="A76" s="4" t="inlineStr">
        <is>
          <t>Residential Real Estate [Member] | Financial Asset, 30 to 5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 net of deferred fees and costs</t>
        </is>
      </c>
      <c r="B78" s="4" t="inlineStr">
        <is>
          <t xml:space="preserve"> </t>
        </is>
      </c>
      <c r="C78" s="4" t="inlineStr">
        <is>
          <t xml:space="preserve"> </t>
        </is>
      </c>
    </row>
    <row r="79">
      <c r="A79" s="4" t="inlineStr">
        <is>
          <t>Residential Real Estate [Member] | Financial Asset, 60 to 8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 net of deferred fees and costs</t>
        </is>
      </c>
      <c r="B81" s="4" t="inlineStr">
        <is>
          <t xml:space="preserve"> </t>
        </is>
      </c>
      <c r="C81" s="4" t="inlineStr">
        <is>
          <t xml:space="preserve"> </t>
        </is>
      </c>
    </row>
    <row r="82">
      <c r="A82" s="4" t="inlineStr">
        <is>
          <t>Residential Real Estate [Member] | Financial Asset, Equal to or Greater than 90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 net of deferred fees and costs</t>
        </is>
      </c>
      <c r="B84" s="4" t="inlineStr">
        <is>
          <t xml:space="preserve"> </t>
        </is>
      </c>
      <c r="C84" s="4" t="inlineStr">
        <is>
          <t xml:space="preserve"> </t>
        </is>
      </c>
    </row>
    <row r="85">
      <c r="A85" s="4" t="inlineStr">
        <is>
          <t>Residential Real Estate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net of deferred fees and costs</t>
        </is>
      </c>
      <c r="B87" s="4" t="inlineStr">
        <is>
          <t xml:space="preserve"> </t>
        </is>
      </c>
      <c r="C87" s="4" t="inlineStr">
        <is>
          <t xml:space="preserve"> </t>
        </is>
      </c>
    </row>
    <row r="88">
      <c r="A88" s="4" t="inlineStr">
        <is>
          <t>Residential Real Estate [Member] | Financial Asset, Not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net of deferred fees and costs</t>
        </is>
      </c>
      <c r="B90" s="5" t="n">
        <v>36300</v>
      </c>
      <c r="C90" s="5" t="n">
        <v>38750</v>
      </c>
    </row>
    <row r="91">
      <c r="A91" s="4" t="inlineStr">
        <is>
          <t>Construction Loans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 net of deferred fees and costs</t>
        </is>
      </c>
      <c r="B93" s="5" t="n">
        <v>81973</v>
      </c>
      <c r="C93" s="5" t="n">
        <v>75349</v>
      </c>
    </row>
    <row r="94">
      <c r="A94" s="4" t="inlineStr">
        <is>
          <t>Construction Loans [Member] | Financial Asset, 30 to 59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 net of deferred fees and costs</t>
        </is>
      </c>
      <c r="B96" s="4" t="inlineStr">
        <is>
          <t xml:space="preserve"> </t>
        </is>
      </c>
      <c r="C96" s="4" t="inlineStr">
        <is>
          <t xml:space="preserve"> </t>
        </is>
      </c>
    </row>
    <row r="97">
      <c r="A97" s="4" t="inlineStr">
        <is>
          <t>Construction Loans [Member] | Financial Asset, 60 to 8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 net of deferred fees and costs</t>
        </is>
      </c>
      <c r="B99" s="4" t="inlineStr">
        <is>
          <t xml:space="preserve"> </t>
        </is>
      </c>
      <c r="C99" s="4" t="inlineStr">
        <is>
          <t xml:space="preserve"> </t>
        </is>
      </c>
    </row>
    <row r="100">
      <c r="A100" s="4" t="inlineStr">
        <is>
          <t>Construction Loans [Member] | Financial Asset, Equal to or Greater than 90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 net of deferred fees and costs</t>
        </is>
      </c>
      <c r="B102" s="4" t="inlineStr">
        <is>
          <t xml:space="preserve"> </t>
        </is>
      </c>
      <c r="C102" s="4" t="inlineStr">
        <is>
          <t xml:space="preserve"> </t>
        </is>
      </c>
    </row>
    <row r="103">
      <c r="A103" s="4" t="inlineStr">
        <is>
          <t>Construction Loans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 net of deferred fees and costs</t>
        </is>
      </c>
      <c r="B105" s="4" t="inlineStr">
        <is>
          <t xml:space="preserve"> </t>
        </is>
      </c>
      <c r="C105" s="4" t="inlineStr">
        <is>
          <t xml:space="preserve"> </t>
        </is>
      </c>
    </row>
    <row r="106">
      <c r="A106" s="4" t="inlineStr">
        <is>
          <t>Construction Loans [Member] | Financial Asset, Not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 net of deferred fees and costs</t>
        </is>
      </c>
      <c r="B108" s="5" t="n">
        <v>81973</v>
      </c>
      <c r="C108" s="5" t="n">
        <v>75349</v>
      </c>
    </row>
    <row r="109">
      <c r="A109" s="4" t="inlineStr">
        <is>
          <t>Commercial Loan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 net of deferred fees and costs</t>
        </is>
      </c>
      <c r="B111" s="5" t="n">
        <v>251289</v>
      </c>
      <c r="C111" s="5" t="n">
        <v>235056</v>
      </c>
    </row>
    <row r="112">
      <c r="A112" s="4" t="inlineStr">
        <is>
          <t>Commercial Loan [Member] | Financial Asset, 30 to 5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 net of deferred fees and costs</t>
        </is>
      </c>
      <c r="B114" s="4" t="inlineStr">
        <is>
          <t xml:space="preserve"> </t>
        </is>
      </c>
      <c r="C114" s="5" t="n">
        <v>54</v>
      </c>
    </row>
    <row r="115">
      <c r="A115" s="4" t="inlineStr">
        <is>
          <t>Commercial Loan [Member] | Financial Asset, 60 to 8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 net of deferred fees and costs</t>
        </is>
      </c>
      <c r="B117" s="4" t="inlineStr">
        <is>
          <t xml:space="preserve"> </t>
        </is>
      </c>
      <c r="C117" s="4" t="inlineStr">
        <is>
          <t xml:space="preserve"> </t>
        </is>
      </c>
    </row>
    <row r="118">
      <c r="A118" s="4" t="inlineStr">
        <is>
          <t>Commercial Loan [Member] | Financial Asset, Equal to or Greater than 90 Days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 net of deferred fees and costs</t>
        </is>
      </c>
      <c r="B120" s="5" t="n">
        <v>54</v>
      </c>
      <c r="C120" s="4" t="inlineStr">
        <is>
          <t xml:space="preserve"> </t>
        </is>
      </c>
    </row>
    <row r="121">
      <c r="A121" s="4" t="inlineStr">
        <is>
          <t>Commercial Loan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 net of deferred fees and costs</t>
        </is>
      </c>
      <c r="B123" s="5" t="n">
        <v>54</v>
      </c>
      <c r="C123" s="5" t="n">
        <v>54</v>
      </c>
    </row>
    <row r="124">
      <c r="A124" s="4" t="inlineStr">
        <is>
          <t>Commercial Loan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 net of deferred fees and costs</t>
        </is>
      </c>
      <c r="B126" s="5" t="n">
        <v>251235</v>
      </c>
      <c r="C126" s="5" t="n">
        <v>235002</v>
      </c>
    </row>
    <row r="127">
      <c r="A127" s="4" t="inlineStr">
        <is>
          <t>Consumer Loan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 net of deferred fees and costs</t>
        </is>
      </c>
      <c r="B129" s="5" t="n">
        <v>6376</v>
      </c>
      <c r="C129" s="5" t="n">
        <v>7237</v>
      </c>
    </row>
    <row r="130">
      <c r="A130" s="4" t="inlineStr">
        <is>
          <t>Consumer Loan [Member] | Financial Asset, 30 to 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 net of deferred fees and costs</t>
        </is>
      </c>
      <c r="B132" s="4" t="inlineStr">
        <is>
          <t xml:space="preserve"> </t>
        </is>
      </c>
      <c r="C132" s="4" t="inlineStr">
        <is>
          <t xml:space="preserve"> </t>
        </is>
      </c>
    </row>
    <row r="133">
      <c r="A133" s="4" t="inlineStr">
        <is>
          <t>Consumer Loan [Member] | Financial Asset, 60 to 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 net of deferred fees and costs</t>
        </is>
      </c>
      <c r="B135" s="4" t="inlineStr">
        <is>
          <t xml:space="preserve"> </t>
        </is>
      </c>
      <c r="C135" s="4" t="inlineStr">
        <is>
          <t xml:space="preserve"> </t>
        </is>
      </c>
    </row>
    <row r="136">
      <c r="A136" s="4" t="inlineStr">
        <is>
          <t>Consumer Loan [Member] | Financial Asset, Equal to or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 net of deferred fees and costs</t>
        </is>
      </c>
      <c r="B138" s="4" t="inlineStr">
        <is>
          <t xml:space="preserve"> </t>
        </is>
      </c>
      <c r="C138" s="5" t="n">
        <v>590</v>
      </c>
    </row>
    <row r="139">
      <c r="A139" s="4" t="inlineStr">
        <is>
          <t>Consumer Loan [Member] | Financial Asset,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 net of deferred fees and costs</t>
        </is>
      </c>
      <c r="B141" s="4" t="inlineStr">
        <is>
          <t xml:space="preserve"> </t>
        </is>
      </c>
      <c r="C141" s="5" t="n">
        <v>590</v>
      </c>
    </row>
    <row r="142">
      <c r="A142" s="4" t="inlineStr">
        <is>
          <t>Consumer Loan [Member] | Financial Asset, Not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 net of deferred fees and costs</t>
        </is>
      </c>
      <c r="B144" s="6" t="n">
        <v>6376</v>
      </c>
      <c r="C144" s="6" t="n">
        <v>66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Details 4)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No Related Allowance, Recorded Investment</t>
        </is>
      </c>
      <c r="B4" s="6" t="n">
        <v>2101</v>
      </c>
      <c r="C4" s="4" t="inlineStr">
        <is>
          <t xml:space="preserve"> </t>
        </is>
      </c>
      <c r="D4" s="6" t="n">
        <v>2101</v>
      </c>
      <c r="E4" s="4" t="inlineStr">
        <is>
          <t xml:space="preserve"> </t>
        </is>
      </c>
      <c r="F4" s="6" t="n">
        <v>2495</v>
      </c>
    </row>
    <row r="5">
      <c r="A5" s="4" t="inlineStr">
        <is>
          <t>Impaired Financing Receivable, with No Related Allowance, Unpaid Principal Balance</t>
        </is>
      </c>
      <c r="B5" s="5" t="n">
        <v>2101</v>
      </c>
      <c r="C5" s="4" t="inlineStr">
        <is>
          <t xml:space="preserve"> </t>
        </is>
      </c>
      <c r="D5" s="5" t="n">
        <v>2101</v>
      </c>
      <c r="E5" s="4" t="inlineStr">
        <is>
          <t xml:space="preserve"> </t>
        </is>
      </c>
      <c r="F5" s="5" t="n">
        <v>2547</v>
      </c>
    </row>
    <row r="6">
      <c r="A6" s="4" t="inlineStr">
        <is>
          <t>Impaired Financing Receivable, with Related Allowance, Recorded Investment</t>
        </is>
      </c>
      <c r="B6" s="5" t="n">
        <v>342</v>
      </c>
      <c r="C6" s="4" t="inlineStr">
        <is>
          <t xml:space="preserve"> </t>
        </is>
      </c>
      <c r="D6" s="5" t="n">
        <v>342</v>
      </c>
      <c r="E6" s="4" t="inlineStr">
        <is>
          <t xml:space="preserve"> </t>
        </is>
      </c>
      <c r="F6" s="5" t="n">
        <v>348</v>
      </c>
    </row>
    <row r="7">
      <c r="A7" s="4" t="inlineStr">
        <is>
          <t>Impaired Financing Receivable, with Related Allowance, Unpaid Principal Balance</t>
        </is>
      </c>
      <c r="B7" s="5" t="n">
        <v>342</v>
      </c>
      <c r="C7" s="4" t="inlineStr">
        <is>
          <t xml:space="preserve"> </t>
        </is>
      </c>
      <c r="D7" s="5" t="n">
        <v>342</v>
      </c>
      <c r="E7" s="4" t="inlineStr">
        <is>
          <t xml:space="preserve"> </t>
        </is>
      </c>
      <c r="F7" s="5" t="n">
        <v>348</v>
      </c>
    </row>
    <row r="8">
      <c r="A8" s="4" t="inlineStr">
        <is>
          <t>Impaired Financing Receivable, Related Allowance</t>
        </is>
      </c>
      <c r="B8" s="5" t="n">
        <v>17</v>
      </c>
      <c r="C8" s="4" t="inlineStr">
        <is>
          <t xml:space="preserve"> </t>
        </is>
      </c>
      <c r="D8" s="5" t="n">
        <v>17</v>
      </c>
      <c r="E8" s="4" t="inlineStr">
        <is>
          <t xml:space="preserve"> </t>
        </is>
      </c>
      <c r="F8" s="5" t="n">
        <v>20</v>
      </c>
    </row>
    <row r="9">
      <c r="A9" s="4" t="inlineStr">
        <is>
          <t>Impaired Financing Receivable, Recorded Investment</t>
        </is>
      </c>
      <c r="B9" s="5" t="n">
        <v>2443</v>
      </c>
      <c r="C9" s="4" t="inlineStr">
        <is>
          <t xml:space="preserve"> </t>
        </is>
      </c>
      <c r="D9" s="5" t="n">
        <v>2443</v>
      </c>
      <c r="E9" s="4" t="inlineStr">
        <is>
          <t xml:space="preserve"> </t>
        </is>
      </c>
      <c r="F9" s="5" t="n">
        <v>2843</v>
      </c>
    </row>
    <row r="10">
      <c r="A10" s="4" t="inlineStr">
        <is>
          <t>Impaired Financing Receivable, Unpaid Principal Balance</t>
        </is>
      </c>
      <c r="B10" s="5" t="n">
        <v>2443</v>
      </c>
      <c r="C10" s="4" t="inlineStr">
        <is>
          <t xml:space="preserve"> </t>
        </is>
      </c>
      <c r="D10" s="5" t="n">
        <v>2443</v>
      </c>
      <c r="E10" s="4" t="inlineStr">
        <is>
          <t xml:space="preserve"> </t>
        </is>
      </c>
      <c r="F10" s="5" t="n">
        <v>2895</v>
      </c>
    </row>
    <row r="11">
      <c r="A11" s="4" t="inlineStr">
        <is>
          <t>Impaired Financing Receivable, with No Related Allowance, Average Recorded Investment</t>
        </is>
      </c>
      <c r="B11" s="5" t="n">
        <v>2134</v>
      </c>
      <c r="C11" s="6" t="n">
        <v>1824</v>
      </c>
      <c r="D11" s="5" t="n">
        <v>2163</v>
      </c>
      <c r="E11" s="6" t="n">
        <v>1845</v>
      </c>
      <c r="F11" s="4" t="inlineStr">
        <is>
          <t xml:space="preserve"> </t>
        </is>
      </c>
    </row>
    <row r="12">
      <c r="A12" s="4" t="inlineStr">
        <is>
          <t>Impaired Financing Receivable, with No Related Allowance, Interest Income, Accrual Method</t>
        </is>
      </c>
      <c r="B12" s="5" t="n">
        <v>27</v>
      </c>
      <c r="C12" s="5" t="n">
        <v>21</v>
      </c>
      <c r="D12" s="5" t="n">
        <v>53</v>
      </c>
      <c r="E12" s="5" t="n">
        <v>46</v>
      </c>
      <c r="F12" s="4" t="inlineStr">
        <is>
          <t xml:space="preserve"> </t>
        </is>
      </c>
    </row>
    <row r="13">
      <c r="A13" s="4" t="inlineStr">
        <is>
          <t>Impaired Financing Receivable, with Related Allowance, Average Recorded Investment</t>
        </is>
      </c>
      <c r="B13" s="5" t="n">
        <v>343</v>
      </c>
      <c r="C13" s="5" t="n">
        <v>356</v>
      </c>
      <c r="D13" s="5" t="n">
        <v>344</v>
      </c>
      <c r="E13" s="5" t="n">
        <v>357</v>
      </c>
      <c r="F13" s="4" t="inlineStr">
        <is>
          <t xml:space="preserve"> </t>
        </is>
      </c>
    </row>
    <row r="14">
      <c r="A14" s="4" t="inlineStr">
        <is>
          <t>Impaired Financing Receivable, with Related Allowance, Interest Income, Accrual Method</t>
        </is>
      </c>
      <c r="B14" s="5" t="n">
        <v>3</v>
      </c>
      <c r="C14" s="5" t="n">
        <v>3</v>
      </c>
      <c r="D14" s="5" t="n">
        <v>6</v>
      </c>
      <c r="E14" s="5" t="n">
        <v>6</v>
      </c>
      <c r="F14" s="4" t="inlineStr">
        <is>
          <t xml:space="preserve"> </t>
        </is>
      </c>
    </row>
    <row r="15">
      <c r="A15" s="4" t="inlineStr">
        <is>
          <t>Impaired Financing Receivable, Average Recorded Investment</t>
        </is>
      </c>
      <c r="B15" s="5" t="n">
        <v>2477</v>
      </c>
      <c r="C15" s="5" t="n">
        <v>2180</v>
      </c>
      <c r="D15" s="5" t="n">
        <v>2507</v>
      </c>
      <c r="E15" s="5" t="n">
        <v>2202</v>
      </c>
      <c r="F15" s="4" t="inlineStr">
        <is>
          <t xml:space="preserve"> </t>
        </is>
      </c>
    </row>
    <row r="16">
      <c r="A16" s="4" t="inlineStr">
        <is>
          <t>Impaired Financing Receivable, Interest Income, Accrual Method</t>
        </is>
      </c>
      <c r="B16" s="5" t="n">
        <v>30</v>
      </c>
      <c r="C16" s="5" t="n">
        <v>24</v>
      </c>
      <c r="D16" s="5" t="n">
        <v>59</v>
      </c>
      <c r="E16" s="5" t="n">
        <v>52</v>
      </c>
      <c r="F16" s="4" t="inlineStr">
        <is>
          <t xml:space="preserve"> </t>
        </is>
      </c>
    </row>
    <row r="17">
      <c r="A17" s="4" t="inlineStr">
        <is>
          <t>One To Four Family Resident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with No Related Allowance, Recorded Investment</t>
        </is>
      </c>
      <c r="B19" s="5" t="n">
        <v>276</v>
      </c>
      <c r="C19" s="4" t="inlineStr">
        <is>
          <t xml:space="preserve"> </t>
        </is>
      </c>
      <c r="D19" s="5" t="n">
        <v>276</v>
      </c>
      <c r="E19" s="4" t="inlineStr">
        <is>
          <t xml:space="preserve"> </t>
        </is>
      </c>
      <c r="F19" s="5" t="n">
        <v>387</v>
      </c>
    </row>
    <row r="20">
      <c r="A20" s="4" t="inlineStr">
        <is>
          <t>Impaired Financing Receivable, with No Related Allowance, Unpaid Principal Balance</t>
        </is>
      </c>
      <c r="B20" s="5" t="n">
        <v>276</v>
      </c>
      <c r="C20" s="4" t="inlineStr">
        <is>
          <t xml:space="preserve"> </t>
        </is>
      </c>
      <c r="D20" s="5" t="n">
        <v>276</v>
      </c>
      <c r="E20" s="4" t="inlineStr">
        <is>
          <t xml:space="preserve"> </t>
        </is>
      </c>
      <c r="F20" s="5" t="n">
        <v>387</v>
      </c>
    </row>
    <row r="21">
      <c r="A21" s="4" t="inlineStr">
        <is>
          <t>Impaired Financing Receivable, with Related Allowance, Recorded Investment</t>
        </is>
      </c>
      <c r="B21" s="5" t="n">
        <v>342</v>
      </c>
      <c r="C21" s="4" t="inlineStr">
        <is>
          <t xml:space="preserve"> </t>
        </is>
      </c>
      <c r="D21" s="5" t="n">
        <v>342</v>
      </c>
      <c r="E21" s="4" t="inlineStr">
        <is>
          <t xml:space="preserve"> </t>
        </is>
      </c>
      <c r="F21" s="5" t="n">
        <v>348</v>
      </c>
    </row>
    <row r="22">
      <c r="A22" s="4" t="inlineStr">
        <is>
          <t>Impaired Financing Receivable, with Related Allowance, Unpaid Principal Balance</t>
        </is>
      </c>
      <c r="B22" s="5" t="n">
        <v>342</v>
      </c>
      <c r="C22" s="4" t="inlineStr">
        <is>
          <t xml:space="preserve"> </t>
        </is>
      </c>
      <c r="D22" s="5" t="n">
        <v>342</v>
      </c>
      <c r="E22" s="4" t="inlineStr">
        <is>
          <t xml:space="preserve"> </t>
        </is>
      </c>
      <c r="F22" s="5" t="n">
        <v>348</v>
      </c>
    </row>
    <row r="23">
      <c r="A23" s="4" t="inlineStr">
        <is>
          <t>Impaired Financing Receivable, Related Allowance</t>
        </is>
      </c>
      <c r="B23" s="5" t="n">
        <v>17</v>
      </c>
      <c r="C23" s="4" t="inlineStr">
        <is>
          <t xml:space="preserve"> </t>
        </is>
      </c>
      <c r="D23" s="5" t="n">
        <v>17</v>
      </c>
      <c r="E23" s="4" t="inlineStr">
        <is>
          <t xml:space="preserve"> </t>
        </is>
      </c>
      <c r="F23" s="5" t="n">
        <v>20</v>
      </c>
    </row>
    <row r="24">
      <c r="A24" s="4" t="inlineStr">
        <is>
          <t>Impaired Financing Receivable, Recorded Investment</t>
        </is>
      </c>
      <c r="B24" s="5" t="n">
        <v>618</v>
      </c>
      <c r="C24" s="4" t="inlineStr">
        <is>
          <t xml:space="preserve"> </t>
        </is>
      </c>
      <c r="D24" s="5" t="n">
        <v>618</v>
      </c>
      <c r="E24" s="4" t="inlineStr">
        <is>
          <t xml:space="preserve"> </t>
        </is>
      </c>
      <c r="F24" s="5" t="n">
        <v>735</v>
      </c>
    </row>
    <row r="25">
      <c r="A25" s="4" t="inlineStr">
        <is>
          <t>Impaired Financing Receivable, Unpaid Principal Balance</t>
        </is>
      </c>
      <c r="B25" s="5" t="n">
        <v>618</v>
      </c>
      <c r="C25" s="4" t="inlineStr">
        <is>
          <t xml:space="preserve"> </t>
        </is>
      </c>
      <c r="D25" s="5" t="n">
        <v>618</v>
      </c>
      <c r="E25" s="4" t="inlineStr">
        <is>
          <t xml:space="preserve"> </t>
        </is>
      </c>
      <c r="F25" s="5" t="n">
        <v>735</v>
      </c>
    </row>
    <row r="26">
      <c r="A26" s="4" t="inlineStr">
        <is>
          <t>Impaired Financing Receivable, with No Related Allowance, Average Recorded Investment</t>
        </is>
      </c>
      <c r="B26" s="5" t="n">
        <v>277</v>
      </c>
      <c r="C26" s="5" t="n">
        <v>282</v>
      </c>
      <c r="D26" s="5" t="n">
        <v>278</v>
      </c>
      <c r="E26" s="5" t="n">
        <v>283</v>
      </c>
      <c r="F26" s="4" t="inlineStr">
        <is>
          <t xml:space="preserve"> </t>
        </is>
      </c>
    </row>
    <row r="27">
      <c r="A27" s="4" t="inlineStr">
        <is>
          <t>Impaired Financing Receivable, with No Related Allowance, Interest Income, Accrual Method</t>
        </is>
      </c>
      <c r="B27" s="5" t="n">
        <v>3</v>
      </c>
      <c r="C27" s="5" t="n">
        <v>3</v>
      </c>
      <c r="D27" s="5" t="n">
        <v>6</v>
      </c>
      <c r="E27" s="5" t="n">
        <v>6</v>
      </c>
      <c r="F27" s="4" t="inlineStr">
        <is>
          <t xml:space="preserve"> </t>
        </is>
      </c>
    </row>
    <row r="28">
      <c r="A28" s="4" t="inlineStr">
        <is>
          <t>Impaired Financing Receivable, with Related Allowance, Average Recorded Investment</t>
        </is>
      </c>
      <c r="B28" s="5" t="n">
        <v>343</v>
      </c>
      <c r="C28" s="5" t="n">
        <v>356</v>
      </c>
      <c r="D28" s="5" t="n">
        <v>344</v>
      </c>
      <c r="E28" s="5" t="n">
        <v>357</v>
      </c>
      <c r="F28" s="4" t="inlineStr">
        <is>
          <t xml:space="preserve"> </t>
        </is>
      </c>
    </row>
    <row r="29">
      <c r="A29" s="4" t="inlineStr">
        <is>
          <t>Impaired Financing Receivable, with Related Allowance, Interest Income, Accrual Method</t>
        </is>
      </c>
      <c r="B29" s="5" t="n">
        <v>3</v>
      </c>
      <c r="C29" s="5" t="n">
        <v>3</v>
      </c>
      <c r="D29" s="5" t="n">
        <v>6</v>
      </c>
      <c r="E29" s="5" t="n">
        <v>6</v>
      </c>
      <c r="F29" s="4" t="inlineStr">
        <is>
          <t xml:space="preserve"> </t>
        </is>
      </c>
    </row>
    <row r="30">
      <c r="A30" s="4" t="inlineStr">
        <is>
          <t>Impaired Financing Receivable, Average Recorded Investment</t>
        </is>
      </c>
      <c r="B30" s="5" t="n">
        <v>620</v>
      </c>
      <c r="C30" s="5" t="n">
        <v>638</v>
      </c>
      <c r="D30" s="5" t="n">
        <v>622</v>
      </c>
      <c r="E30" s="5" t="n">
        <v>640</v>
      </c>
      <c r="F30" s="4" t="inlineStr">
        <is>
          <t xml:space="preserve"> </t>
        </is>
      </c>
    </row>
    <row r="31">
      <c r="A31" s="4" t="inlineStr">
        <is>
          <t>Impaired Financing Receivable, Interest Income, Accrual Method</t>
        </is>
      </c>
      <c r="B31" s="5" t="n">
        <v>6</v>
      </c>
      <c r="C31" s="5" t="n">
        <v>6</v>
      </c>
      <c r="D31" s="5" t="n">
        <v>12</v>
      </c>
      <c r="E31" s="5" t="n">
        <v>12</v>
      </c>
      <c r="F31" s="4" t="inlineStr">
        <is>
          <t xml:space="preserve"> </t>
        </is>
      </c>
    </row>
    <row r="32">
      <c r="A32" s="4" t="inlineStr">
        <is>
          <t>Commercial Real Est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Financing Receivable, with No Related Allowance, Recorded Investment</t>
        </is>
      </c>
      <c r="B34" s="5" t="n">
        <v>1825</v>
      </c>
      <c r="C34" s="4" t="inlineStr">
        <is>
          <t xml:space="preserve"> </t>
        </is>
      </c>
      <c r="D34" s="5" t="n">
        <v>1825</v>
      </c>
      <c r="E34" s="4" t="inlineStr">
        <is>
          <t xml:space="preserve"> </t>
        </is>
      </c>
      <c r="F34" s="5" t="n">
        <v>2080</v>
      </c>
    </row>
    <row r="35">
      <c r="A35" s="4" t="inlineStr">
        <is>
          <t>Impaired Financing Receivable, with No Related Allowance, Unpaid Principal Balance</t>
        </is>
      </c>
      <c r="B35" s="5" t="n">
        <v>1825</v>
      </c>
      <c r="C35" s="4" t="inlineStr">
        <is>
          <t xml:space="preserve"> </t>
        </is>
      </c>
      <c r="D35" s="5" t="n">
        <v>1825</v>
      </c>
      <c r="E35" s="4" t="inlineStr">
        <is>
          <t xml:space="preserve"> </t>
        </is>
      </c>
      <c r="F35" s="5" t="n">
        <v>2132</v>
      </c>
    </row>
    <row r="36">
      <c r="A36" s="4" t="inlineStr">
        <is>
          <t>Impaired Financing Receivable, Related Allow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 Recorded Investment</t>
        </is>
      </c>
      <c r="B37" s="5" t="n">
        <v>1825</v>
      </c>
      <c r="C37" s="4" t="inlineStr">
        <is>
          <t xml:space="preserve"> </t>
        </is>
      </c>
      <c r="D37" s="5" t="n">
        <v>1825</v>
      </c>
      <c r="E37" s="4" t="inlineStr">
        <is>
          <t xml:space="preserve"> </t>
        </is>
      </c>
      <c r="F37" s="5" t="n">
        <v>2080</v>
      </c>
    </row>
    <row r="38">
      <c r="A38" s="4" t="inlineStr">
        <is>
          <t>Impaired Financing Receivable, Unpaid Principal Balance</t>
        </is>
      </c>
      <c r="B38" s="5" t="n">
        <v>1825</v>
      </c>
      <c r="C38" s="4" t="inlineStr">
        <is>
          <t xml:space="preserve"> </t>
        </is>
      </c>
      <c r="D38" s="5" t="n">
        <v>1825</v>
      </c>
      <c r="E38" s="4" t="inlineStr">
        <is>
          <t xml:space="preserve"> </t>
        </is>
      </c>
      <c r="F38" s="5" t="n">
        <v>2132</v>
      </c>
    </row>
    <row r="39">
      <c r="A39" s="4" t="inlineStr">
        <is>
          <t>Impaired Financing Receivable, with No Related Allowance, Average Recorded Investment</t>
        </is>
      </c>
      <c r="B39" s="5" t="n">
        <v>1857</v>
      </c>
      <c r="C39" s="5" t="n">
        <v>1542</v>
      </c>
      <c r="D39" s="5" t="n">
        <v>1885</v>
      </c>
      <c r="E39" s="5" t="n">
        <v>1562</v>
      </c>
      <c r="F39" s="4" t="inlineStr">
        <is>
          <t xml:space="preserve"> </t>
        </is>
      </c>
    </row>
    <row r="40">
      <c r="A40" s="4" t="inlineStr">
        <is>
          <t>Impaired Financing Receivable, with No Related Allowance, Interest Income, Accrual Method</t>
        </is>
      </c>
      <c r="B40" s="5" t="n">
        <v>24</v>
      </c>
      <c r="C40" s="5" t="n">
        <v>18</v>
      </c>
      <c r="D40" s="5" t="n">
        <v>47</v>
      </c>
      <c r="E40" s="5" t="n">
        <v>40</v>
      </c>
      <c r="F40" s="4" t="inlineStr">
        <is>
          <t xml:space="preserve"> </t>
        </is>
      </c>
    </row>
    <row r="41">
      <c r="A41" s="4" t="inlineStr">
        <is>
          <t>Impaired Financing Receivable, Average Recorded Investment</t>
        </is>
      </c>
      <c r="B41" s="5" t="n">
        <v>1857</v>
      </c>
      <c r="C41" s="5" t="n">
        <v>1542</v>
      </c>
      <c r="D41" s="5" t="n">
        <v>1885</v>
      </c>
      <c r="E41" s="5" t="n">
        <v>1562</v>
      </c>
      <c r="F41" s="4" t="inlineStr">
        <is>
          <t xml:space="preserve"> </t>
        </is>
      </c>
    </row>
    <row r="42">
      <c r="A42" s="4" t="inlineStr">
        <is>
          <t>Impaired Financing Receivable, Interest Income, Accrual Method</t>
        </is>
      </c>
      <c r="B42" s="5" t="n">
        <v>24</v>
      </c>
      <c r="C42" s="6" t="n">
        <v>18</v>
      </c>
      <c r="D42" s="5" t="n">
        <v>47</v>
      </c>
      <c r="E42" s="6" t="n">
        <v>40</v>
      </c>
      <c r="F42" s="4" t="inlineStr">
        <is>
          <t xml:space="preserve"> </t>
        </is>
      </c>
    </row>
    <row r="43">
      <c r="A43" s="4" t="inlineStr">
        <is>
          <t>Commercial Lo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ed Financing Receivable, with No Related Allowance, Recorded Investment</t>
        </is>
      </c>
      <c r="B45" s="4" t="inlineStr">
        <is>
          <t xml:space="preserve"> </t>
        </is>
      </c>
      <c r="C45" s="4" t="inlineStr">
        <is>
          <t xml:space="preserve"> </t>
        </is>
      </c>
      <c r="D45" s="4" t="inlineStr">
        <is>
          <t xml:space="preserve"> </t>
        </is>
      </c>
      <c r="E45" s="4" t="inlineStr">
        <is>
          <t xml:space="preserve"> </t>
        </is>
      </c>
      <c r="F45" s="5" t="n">
        <v>28</v>
      </c>
    </row>
    <row r="46">
      <c r="A46" s="4" t="inlineStr">
        <is>
          <t>Impaired Financing Receivable, with No Related Allowance, Unpaid Principal Balance</t>
        </is>
      </c>
      <c r="B46" s="4" t="inlineStr">
        <is>
          <t xml:space="preserve"> </t>
        </is>
      </c>
      <c r="C46" s="4" t="inlineStr">
        <is>
          <t xml:space="preserve"> </t>
        </is>
      </c>
      <c r="D46" s="4" t="inlineStr">
        <is>
          <t xml:space="preserve"> </t>
        </is>
      </c>
      <c r="E46" s="4" t="inlineStr">
        <is>
          <t xml:space="preserve"> </t>
        </is>
      </c>
      <c r="F46" s="5" t="n">
        <v>28</v>
      </c>
    </row>
    <row r="47">
      <c r="A47" s="4" t="inlineStr">
        <is>
          <t>Impaired Financing Receivable, Related Allow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ired Financing Receivable, Recorded Investment</t>
        </is>
      </c>
      <c r="B48" s="4" t="inlineStr">
        <is>
          <t xml:space="preserve"> </t>
        </is>
      </c>
      <c r="C48" s="4" t="inlineStr">
        <is>
          <t xml:space="preserve"> </t>
        </is>
      </c>
      <c r="D48" s="4" t="inlineStr">
        <is>
          <t xml:space="preserve"> </t>
        </is>
      </c>
      <c r="E48" s="4" t="inlineStr">
        <is>
          <t xml:space="preserve"> </t>
        </is>
      </c>
      <c r="F48" s="5" t="n">
        <v>28</v>
      </c>
    </row>
    <row r="49">
      <c r="A49" s="4" t="inlineStr">
        <is>
          <t>Impaired Financing Receivable, Unpaid Principal Balance</t>
        </is>
      </c>
      <c r="B49" s="4" t="inlineStr">
        <is>
          <t xml:space="preserve"> </t>
        </is>
      </c>
      <c r="C49" s="4" t="inlineStr">
        <is>
          <t xml:space="preserve"> </t>
        </is>
      </c>
      <c r="D49" s="4" t="inlineStr">
        <is>
          <t xml:space="preserve"> </t>
        </is>
      </c>
      <c r="E49" s="4" t="inlineStr">
        <is>
          <t xml:space="preserve"> </t>
        </is>
      </c>
      <c r="F49" s="6" t="n">
        <v>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5)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 net of deferred fees and costs</t>
        </is>
      </c>
      <c r="B3" s="6" t="n">
        <v>952813</v>
      </c>
      <c r="C3" s="6" t="n">
        <v>933475</v>
      </c>
    </row>
    <row r="4">
      <c r="A4" s="4" t="inlineStr">
        <is>
          <t>One To Four Family Resident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net of deferred fees and costs</t>
        </is>
      </c>
      <c r="B6" s="5" t="n">
        <v>144965</v>
      </c>
      <c r="C6" s="5" t="n">
        <v>132605</v>
      </c>
    </row>
    <row r="7">
      <c r="A7" s="4" t="inlineStr">
        <is>
          <t>Commercial Real Estat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net of deferred fees and costs</t>
        </is>
      </c>
      <c r="B9" s="5" t="n">
        <v>410491</v>
      </c>
      <c r="C9" s="5" t="n">
        <v>422877</v>
      </c>
    </row>
    <row r="10">
      <c r="A10" s="4" t="inlineStr">
        <is>
          <t>Commercial Loa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net of deferred fees and costs</t>
        </is>
      </c>
      <c r="B12" s="5" t="n">
        <v>251289</v>
      </c>
      <c r="C12" s="5" t="n">
        <v>235056</v>
      </c>
    </row>
    <row r="13">
      <c r="A13" s="4" t="inlineStr">
        <is>
          <t>Consumer Loan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net of deferred fees and costs</t>
        </is>
      </c>
      <c r="B15" s="5" t="n">
        <v>6376</v>
      </c>
      <c r="C15" s="5" t="n">
        <v>7237</v>
      </c>
    </row>
    <row r="16">
      <c r="A16" s="4" t="inlineStr">
        <is>
          <t>Nonperforming Financial Instrument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net of deferred fees and costs</t>
        </is>
      </c>
      <c r="B18" s="5" t="n">
        <v>313</v>
      </c>
      <c r="C18" s="5" t="n">
        <v>1349</v>
      </c>
    </row>
    <row r="19">
      <c r="A19" s="4" t="inlineStr">
        <is>
          <t>Nonperforming Financial Instruments [Member] | One To Four Family Residential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 net of deferred fees and costs</t>
        </is>
      </c>
      <c r="B21" s="5" t="n">
        <v>24</v>
      </c>
      <c r="C21" s="5" t="n">
        <v>107</v>
      </c>
    </row>
    <row r="22">
      <c r="A22" s="4" t="inlineStr">
        <is>
          <t>Nonperforming Financial Instruments [Member] | Commercial Real Estate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 net of deferred fees and costs</t>
        </is>
      </c>
      <c r="B24" s="4" t="inlineStr">
        <is>
          <t xml:space="preserve"> </t>
        </is>
      </c>
      <c r="C24" s="5" t="n">
        <v>767</v>
      </c>
    </row>
    <row r="25">
      <c r="A25" s="4" t="inlineStr">
        <is>
          <t>Nonperforming Financial Instruments [Member] | Commercial Loa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 net of deferred fees and costs</t>
        </is>
      </c>
      <c r="B27" s="5" t="n">
        <v>289</v>
      </c>
      <c r="C27" s="5" t="n">
        <v>473</v>
      </c>
    </row>
    <row r="28">
      <c r="A28" s="4" t="inlineStr">
        <is>
          <t>Nonperforming Financial Instruments [Member] | Consumer Loan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 net of deferred fees and costs</t>
        </is>
      </c>
      <c r="B30" s="4" t="inlineStr">
        <is>
          <t xml:space="preserve"> </t>
        </is>
      </c>
      <c r="C30"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6)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1783</v>
      </c>
      <c r="C3" s="6" t="n">
        <v>1892</v>
      </c>
    </row>
    <row r="4">
      <c r="A4" s="4" t="inlineStr">
        <is>
          <t>Performing Financial Instrument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682</v>
      </c>
      <c r="C6" s="5" t="n">
        <v>1780</v>
      </c>
    </row>
    <row r="7">
      <c r="A7" s="4" t="inlineStr">
        <is>
          <t>Nonperforming Financial Instrument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01</v>
      </c>
      <c r="C9" s="5" t="n">
        <v>112</v>
      </c>
    </row>
    <row r="10">
      <c r="A10" s="4" t="inlineStr">
        <is>
          <t>One To Four Family Residential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563</v>
      </c>
      <c r="C12" s="5" t="n">
        <v>577</v>
      </c>
    </row>
    <row r="13">
      <c r="A13" s="4" t="inlineStr">
        <is>
          <t>One To Four Family Residential [Member] | Performing Financial Instrument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563</v>
      </c>
      <c r="C15" s="5" t="n">
        <v>577</v>
      </c>
    </row>
    <row r="16">
      <c r="A16" s="4" t="inlineStr">
        <is>
          <t>One To Four Family Residential [Member] | Nonperforming Financial Instrument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Commercial Real Estat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911</v>
      </c>
      <c r="C21" s="5" t="n">
        <v>961</v>
      </c>
    </row>
    <row r="22">
      <c r="A22" s="4" t="inlineStr">
        <is>
          <t>Commercial Real Estate [Member] | Performing Financial Instrument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911</v>
      </c>
      <c r="C24" s="5" t="n">
        <v>961</v>
      </c>
    </row>
    <row r="25">
      <c r="A25" s="4" t="inlineStr">
        <is>
          <t>Commercial Real Estate [Member] | Nonperforming Financial Instrument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Commercial Loan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299</v>
      </c>
      <c r="C30" s="5" t="n">
        <v>315</v>
      </c>
    </row>
    <row r="31">
      <c r="A31" s="4" t="inlineStr">
        <is>
          <t>Commercial Loan [Member] | Performing Financial Instrument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98</v>
      </c>
      <c r="C33" s="5" t="n">
        <v>205</v>
      </c>
    </row>
    <row r="34">
      <c r="A34" s="4" t="inlineStr">
        <is>
          <t>Commercial Loan [Member] | Nonperforming Financial Instrument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01</v>
      </c>
      <c r="C36" s="5" t="n">
        <v>110</v>
      </c>
    </row>
    <row r="37">
      <c r="A37" s="4" t="inlineStr">
        <is>
          <t>Consumer Loan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0</v>
      </c>
      <c r="C39" s="5" t="n">
        <v>39</v>
      </c>
    </row>
    <row r="40">
      <c r="A40" s="4" t="inlineStr">
        <is>
          <t>Consumer Loan [Member] | Performing Financial Instrument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0</v>
      </c>
      <c r="C42" s="5" t="n">
        <v>37</v>
      </c>
    </row>
    <row r="43">
      <c r="A43" s="4" t="inlineStr">
        <is>
          <t>Consumer Loan [Member] | Nonperforming Financial Instrument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4" t="inlineStr">
        <is>
          <t xml:space="preserve"> </t>
        </is>
      </c>
      <c r="C45"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LLOWANCE FOR LOAN LOSSES (Details 7) - Extended Maturity [Member] $ in Thousands</t>
        </is>
      </c>
      <c r="B1" s="2" t="inlineStr">
        <is>
          <t>6 Months Ended</t>
        </is>
      </c>
    </row>
    <row r="2">
      <c r="B2" s="2" t="inlineStr">
        <is>
          <t>Jun. 30, 2022 USD ($) Number</t>
        </is>
      </c>
    </row>
    <row r="3">
      <c r="A3" s="3" t="inlineStr">
        <is>
          <t>Financing Receivable, Troubled Debt Restructuring [Line Items]</t>
        </is>
      </c>
      <c r="B3" s="4" t="inlineStr">
        <is>
          <t xml:space="preserve"> </t>
        </is>
      </c>
    </row>
    <row r="4">
      <c r="A4" s="4" t="inlineStr">
        <is>
          <t>Financing Receivable, Modifications, Number of Contracts | Number</t>
        </is>
      </c>
      <c r="B4" s="5" t="n">
        <v>1</v>
      </c>
    </row>
    <row r="5">
      <c r="A5" s="4" t="inlineStr">
        <is>
          <t>Financing Receivable, Troubled Debt Restructuring, Premodification</t>
        </is>
      </c>
      <c r="B5" s="6" t="n">
        <v>357</v>
      </c>
    </row>
    <row r="6">
      <c r="A6" s="4" t="inlineStr">
        <is>
          <t>Financing Receivable, Troubled Debt Restructuring, Postmodification</t>
        </is>
      </c>
      <c r="B6" s="6" t="n">
        <v>3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DEPOSI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oninterest-bearing demand</t>
        </is>
      </c>
      <c r="B3" s="6" t="n">
        <v>301487</v>
      </c>
      <c r="C3" s="6" t="n">
        <v>252050</v>
      </c>
      <c r="D3" s="6" t="n">
        <v>301487</v>
      </c>
      <c r="E3" s="6" t="n">
        <v>252050</v>
      </c>
      <c r="F3" s="6" t="n">
        <v>280665</v>
      </c>
    </row>
    <row r="4">
      <c r="A4" s="4" t="inlineStr">
        <is>
          <t>Interest-bearing demand</t>
        </is>
      </c>
      <c r="B4" s="5" t="n">
        <v>65557</v>
      </c>
      <c r="C4" s="5" t="n">
        <v>72236</v>
      </c>
      <c r="D4" s="5" t="n">
        <v>65557</v>
      </c>
      <c r="E4" s="5" t="n">
        <v>72236</v>
      </c>
      <c r="F4" s="5" t="n">
        <v>52479</v>
      </c>
    </row>
    <row r="5">
      <c r="A5" s="4" t="inlineStr">
        <is>
          <t>Interest Expense, Interest-bearing demand</t>
        </is>
      </c>
      <c r="B5" s="4" t="inlineStr">
        <is>
          <t xml:space="preserve"> </t>
        </is>
      </c>
      <c r="C5" s="4" t="inlineStr">
        <is>
          <t xml:space="preserve"> </t>
        </is>
      </c>
      <c r="D5" s="5" t="n">
        <v>51</v>
      </c>
      <c r="E5" s="5" t="n">
        <v>84</v>
      </c>
      <c r="F5" s="5" t="n">
        <v>167</v>
      </c>
    </row>
    <row r="6">
      <c r="A6" s="4" t="inlineStr">
        <is>
          <t>Money Market</t>
        </is>
      </c>
      <c r="B6" s="5" t="n">
        <v>543606</v>
      </c>
      <c r="C6" s="5" t="n">
        <v>440716</v>
      </c>
      <c r="D6" s="5" t="n">
        <v>543606</v>
      </c>
      <c r="E6" s="5" t="n">
        <v>440716</v>
      </c>
      <c r="F6" s="5" t="n">
        <v>500862</v>
      </c>
    </row>
    <row r="7">
      <c r="A7" s="4" t="inlineStr">
        <is>
          <t>Interest Expense, Money Market Deposits</t>
        </is>
      </c>
      <c r="B7" s="4" t="inlineStr">
        <is>
          <t xml:space="preserve"> </t>
        </is>
      </c>
      <c r="C7" s="4" t="inlineStr">
        <is>
          <t xml:space="preserve"> </t>
        </is>
      </c>
      <c r="D7" s="5" t="n">
        <v>1086</v>
      </c>
      <c r="E7" s="5" t="n">
        <v>915</v>
      </c>
      <c r="F7" s="5" t="n">
        <v>1888</v>
      </c>
    </row>
    <row r="8">
      <c r="A8" s="4" t="inlineStr">
        <is>
          <t>Savings</t>
        </is>
      </c>
      <c r="B8" s="5" t="n">
        <v>16720</v>
      </c>
      <c r="C8" s="5" t="n">
        <v>13038</v>
      </c>
      <c r="D8" s="5" t="n">
        <v>16720</v>
      </c>
      <c r="E8" s="5" t="n">
        <v>13038</v>
      </c>
      <c r="F8" s="5" t="n">
        <v>16106</v>
      </c>
    </row>
    <row r="9">
      <c r="A9" s="4" t="inlineStr">
        <is>
          <t>Interest Expense, Savings Deposits</t>
        </is>
      </c>
      <c r="B9" s="4" t="inlineStr">
        <is>
          <t xml:space="preserve"> </t>
        </is>
      </c>
      <c r="C9" s="4" t="inlineStr">
        <is>
          <t xml:space="preserve"> </t>
        </is>
      </c>
      <c r="D9" s="5" t="n">
        <v>8</v>
      </c>
      <c r="E9" s="5" t="n">
        <v>6</v>
      </c>
      <c r="F9" s="5" t="n">
        <v>13</v>
      </c>
    </row>
    <row r="10">
      <c r="A10" s="4" t="inlineStr">
        <is>
          <t>Time Deposits</t>
        </is>
      </c>
      <c r="B10" s="5" t="n">
        <v>183731</v>
      </c>
      <c r="C10" s="5" t="n">
        <v>238342</v>
      </c>
      <c r="D10" s="5" t="n">
        <v>183731</v>
      </c>
      <c r="E10" s="5" t="n">
        <v>238342</v>
      </c>
      <c r="F10" s="5" t="n">
        <v>208929</v>
      </c>
    </row>
    <row r="11">
      <c r="A11" s="4" t="inlineStr">
        <is>
          <t>Interest Expense, Time Deposits</t>
        </is>
      </c>
      <c r="B11" s="4" t="inlineStr">
        <is>
          <t xml:space="preserve"> </t>
        </is>
      </c>
      <c r="C11" s="4" t="inlineStr">
        <is>
          <t xml:space="preserve"> </t>
        </is>
      </c>
      <c r="D11" s="5" t="n">
        <v>300</v>
      </c>
      <c r="E11" s="5" t="n">
        <v>791</v>
      </c>
      <c r="F11" s="5" t="n">
        <v>1192</v>
      </c>
    </row>
    <row r="12">
      <c r="A12" s="4" t="inlineStr">
        <is>
          <t>Total deposits</t>
        </is>
      </c>
      <c r="B12" s="5" t="n">
        <v>1111101</v>
      </c>
      <c r="C12" s="5" t="n">
        <v>1016382</v>
      </c>
      <c r="D12" s="5" t="n">
        <v>1111101</v>
      </c>
      <c r="E12" s="5" t="n">
        <v>1016382</v>
      </c>
      <c r="F12" s="5" t="n">
        <v>1059041</v>
      </c>
    </row>
    <row r="13">
      <c r="A13" s="4" t="inlineStr">
        <is>
          <t>Interest Expense, Deposits</t>
        </is>
      </c>
      <c r="B13" s="6" t="n">
        <v>758</v>
      </c>
      <c r="C13" s="6" t="n">
        <v>803</v>
      </c>
      <c r="D13" s="6" t="n">
        <v>1445</v>
      </c>
      <c r="E13" s="6" t="n">
        <v>1796</v>
      </c>
      <c r="F13" s="6" t="n">
        <v>32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Jun. 30, 2022 USD ($)</t>
        </is>
      </c>
    </row>
    <row r="2">
      <c r="A2" s="3" t="inlineStr">
        <is>
          <t>Commitments and Contingencies Disclosure [Abstract]</t>
        </is>
      </c>
      <c r="B2" s="4" t="inlineStr">
        <is>
          <t xml:space="preserve"> </t>
        </is>
      </c>
    </row>
    <row r="3">
      <c r="A3" s="4" t="inlineStr">
        <is>
          <t>Long-Term Line of Credit</t>
        </is>
      </c>
      <c r="B3" s="6" t="n">
        <v>330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693</v>
      </c>
      <c r="C4" s="6" t="n">
        <v>4108</v>
      </c>
      <c r="D4" s="6" t="n">
        <v>3963</v>
      </c>
      <c r="E4" s="6" t="n">
        <v>3594</v>
      </c>
      <c r="F4" s="6" t="n">
        <v>7801</v>
      </c>
      <c r="G4" s="6" t="n">
        <v>7557</v>
      </c>
    </row>
    <row r="5">
      <c r="A5" s="4" t="inlineStr">
        <is>
          <t>Preferred stock dividends</t>
        </is>
      </c>
      <c r="B5" s="5" t="n">
        <v>-39</v>
      </c>
      <c r="C5" s="4" t="inlineStr">
        <is>
          <t xml:space="preserve"> </t>
        </is>
      </c>
      <c r="D5" s="5" t="n">
        <v>-30</v>
      </c>
      <c r="E5" s="4" t="inlineStr">
        <is>
          <t xml:space="preserve"> </t>
        </is>
      </c>
      <c r="F5" s="5" t="n">
        <v>-77</v>
      </c>
      <c r="G5" s="5" t="n">
        <v>-60</v>
      </c>
    </row>
    <row r="6">
      <c r="A6" s="4" t="inlineStr">
        <is>
          <t>Net income applicable to common equity</t>
        </is>
      </c>
      <c r="B6" s="5" t="n">
        <v>3654</v>
      </c>
      <c r="C6" s="4" t="inlineStr">
        <is>
          <t xml:space="preserve"> </t>
        </is>
      </c>
      <c r="D6" s="5" t="n">
        <v>3933</v>
      </c>
      <c r="E6" s="4" t="inlineStr">
        <is>
          <t xml:space="preserve"> </t>
        </is>
      </c>
      <c r="F6" s="5" t="n">
        <v>7724</v>
      </c>
      <c r="G6" s="5" t="n">
        <v>7497</v>
      </c>
    </row>
    <row r="7">
      <c r="A7" s="4" t="inlineStr">
        <is>
          <t xml:space="preserve"> Undistributed earnings allocated to participating securities</t>
        </is>
      </c>
      <c r="B7" s="5" t="n">
        <v>-161</v>
      </c>
      <c r="C7" s="4" t="inlineStr">
        <is>
          <t xml:space="preserve"> </t>
        </is>
      </c>
      <c r="D7" s="5" t="n">
        <v>-190</v>
      </c>
      <c r="E7" s="4" t="inlineStr">
        <is>
          <t xml:space="preserve"> </t>
        </is>
      </c>
      <c r="F7" s="5" t="n">
        <v>-345</v>
      </c>
      <c r="G7" s="5" t="n">
        <v>-357</v>
      </c>
    </row>
    <row r="8">
      <c r="A8" s="4" t="inlineStr">
        <is>
          <t>Net income applicable to common shareholders</t>
        </is>
      </c>
      <c r="B8" s="6" t="n">
        <v>3493</v>
      </c>
      <c r="C8" s="4" t="inlineStr">
        <is>
          <t xml:space="preserve"> </t>
        </is>
      </c>
      <c r="D8" s="6" t="n">
        <v>3743</v>
      </c>
      <c r="E8" s="4" t="inlineStr">
        <is>
          <t xml:space="preserve"> </t>
        </is>
      </c>
      <c r="F8" s="6" t="n">
        <v>7379</v>
      </c>
      <c r="G8" s="6" t="n">
        <v>7140</v>
      </c>
    </row>
    <row r="9">
      <c r="A9" s="4" t="inlineStr">
        <is>
          <t>Basic - Total weighted-average basic shares outstandings</t>
        </is>
      </c>
      <c r="B9" s="5" t="n">
        <v>5201806</v>
      </c>
      <c r="C9" s="4" t="inlineStr">
        <is>
          <t xml:space="preserve"> </t>
        </is>
      </c>
      <c r="D9" s="5" t="n">
        <v>5134112</v>
      </c>
      <c r="E9" s="4" t="inlineStr">
        <is>
          <t xml:space="preserve"> </t>
        </is>
      </c>
      <c r="F9" s="5" t="n">
        <v>5192202</v>
      </c>
      <c r="G9" s="5" t="n">
        <v>5167763</v>
      </c>
    </row>
    <row r="10">
      <c r="A10" s="4" t="inlineStr">
        <is>
          <t xml:space="preserve"> Stock options</t>
        </is>
      </c>
      <c r="B10" s="5" t="n">
        <v>191831</v>
      </c>
      <c r="C10" s="4" t="inlineStr">
        <is>
          <t xml:space="preserve"> </t>
        </is>
      </c>
      <c r="D10" s="5" t="n">
        <v>125476</v>
      </c>
      <c r="E10" s="4" t="inlineStr">
        <is>
          <t xml:space="preserve"> </t>
        </is>
      </c>
      <c r="F10" s="5" t="n">
        <v>196981</v>
      </c>
      <c r="G10" s="5" t="n">
        <v>87145</v>
      </c>
    </row>
    <row r="11">
      <c r="A11" s="4" t="inlineStr">
        <is>
          <t>Diluted - Total weighted-average diluted shares outstanding</t>
        </is>
      </c>
      <c r="B11" s="5" t="n">
        <v>5393637</v>
      </c>
      <c r="C11" s="4" t="inlineStr">
        <is>
          <t xml:space="preserve"> </t>
        </is>
      </c>
      <c r="D11" s="5" t="n">
        <v>5259588</v>
      </c>
      <c r="E11" s="4" t="inlineStr">
        <is>
          <t xml:space="preserve"> </t>
        </is>
      </c>
      <c r="F11" s="5" t="n">
        <v>5389183</v>
      </c>
      <c r="G11" s="5" t="n">
        <v>5254908</v>
      </c>
    </row>
    <row r="12">
      <c r="A12" s="4" t="inlineStr">
        <is>
          <t>Basic income per share</t>
        </is>
      </c>
      <c r="B12" s="7" t="n">
        <v>0.67</v>
      </c>
      <c r="C12" s="4" t="inlineStr">
        <is>
          <t xml:space="preserve"> </t>
        </is>
      </c>
      <c r="D12" s="7" t="n">
        <v>0.73</v>
      </c>
      <c r="E12" s="4" t="inlineStr">
        <is>
          <t xml:space="preserve"> </t>
        </is>
      </c>
      <c r="F12" s="7" t="n">
        <v>1.42</v>
      </c>
      <c r="G12" s="7" t="n">
        <v>1.38</v>
      </c>
    </row>
    <row r="13">
      <c r="A13" s="4" t="inlineStr">
        <is>
          <t>Diluted income per share</t>
        </is>
      </c>
      <c r="B13" s="7" t="n">
        <v>0.65</v>
      </c>
      <c r="C13" s="4" t="inlineStr">
        <is>
          <t xml:space="preserve"> </t>
        </is>
      </c>
      <c r="D13" s="7" t="n">
        <v>0.71</v>
      </c>
      <c r="E13" s="4" t="inlineStr">
        <is>
          <t xml:space="preserve"> </t>
        </is>
      </c>
      <c r="F13" s="7" t="n">
        <v>1.37</v>
      </c>
      <c r="G13" s="7" t="n">
        <v>1.3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34000</v>
      </c>
      <c r="C4" s="5" t="n">
        <v>102500</v>
      </c>
    </row>
    <row r="5">
      <c r="A5" s="4" t="inlineStr">
        <is>
          <t>Antidilutive Securities Excluded from Computation of Net Income, Per Outstanding Unit, Amount</t>
        </is>
      </c>
      <c r="B5" s="7" t="n">
        <v>26.31</v>
      </c>
      <c r="C5" s="7" t="n">
        <v>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693</v>
      </c>
      <c r="C4" s="6" t="n">
        <v>3963</v>
      </c>
      <c r="D4" s="6" t="n">
        <v>7801</v>
      </c>
      <c r="E4" s="6" t="n">
        <v>755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holding gains (losses) on securities available for sale</t>
        </is>
      </c>
      <c r="B6" s="5" t="n">
        <v>-4596</v>
      </c>
      <c r="C6" s="5" t="n">
        <v>1095</v>
      </c>
      <c r="D6" s="5" t="n">
        <v>-10888</v>
      </c>
      <c r="E6" s="5" t="n">
        <v>-901</v>
      </c>
    </row>
    <row r="7">
      <c r="A7" s="4" t="inlineStr">
        <is>
          <t>Income tax effect related to items of other comprehensive loss</t>
        </is>
      </c>
      <c r="B7" s="5" t="n">
        <v>1001</v>
      </c>
      <c r="C7" s="5" t="n">
        <v>-238</v>
      </c>
      <c r="D7" s="5" t="n">
        <v>2373</v>
      </c>
      <c r="E7" s="5" t="n">
        <v>196</v>
      </c>
    </row>
    <row r="8">
      <c r="A8" s="4" t="inlineStr">
        <is>
          <t>Total other comprehensive income (loss), after tax</t>
        </is>
      </c>
      <c r="B8" s="5" t="n">
        <v>-3595</v>
      </c>
      <c r="C8" s="5" t="n">
        <v>857</v>
      </c>
      <c r="D8" s="5" t="n">
        <v>-8515</v>
      </c>
      <c r="E8" s="5" t="n">
        <v>-705</v>
      </c>
    </row>
    <row r="9">
      <c r="A9" s="4" t="inlineStr">
        <is>
          <t>Comprehensive income (loss)</t>
        </is>
      </c>
      <c r="B9" s="6" t="n">
        <v>98</v>
      </c>
      <c r="C9" s="6" t="n">
        <v>4820</v>
      </c>
      <c r="D9" s="6" t="n">
        <v>-714</v>
      </c>
      <c r="E9" s="6" t="n">
        <v>68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beginning of period</t>
        </is>
      </c>
      <c r="B3" s="6" t="n">
        <v>-3734</v>
      </c>
      <c r="C3" s="6" t="n">
        <v>597</v>
      </c>
      <c r="D3" s="6" t="n">
        <v>1186</v>
      </c>
      <c r="E3" s="6" t="n">
        <v>2159</v>
      </c>
    </row>
    <row r="4">
      <c r="A4" s="4" t="inlineStr">
        <is>
          <t>Change in net unrealized holding losses on AFS securities</t>
        </is>
      </c>
      <c r="B4" s="5" t="n">
        <v>-4596</v>
      </c>
      <c r="C4" s="5" t="n">
        <v>1095</v>
      </c>
      <c r="D4" s="5" t="n">
        <v>-10888</v>
      </c>
      <c r="E4" s="5" t="n">
        <v>-901</v>
      </c>
    </row>
    <row r="5">
      <c r="A5" s="4" t="inlineStr">
        <is>
          <t>Income tax effect</t>
        </is>
      </c>
      <c r="B5" s="5" t="n">
        <v>1001</v>
      </c>
      <c r="C5" s="5" t="n">
        <v>-238</v>
      </c>
      <c r="D5" s="5" t="n">
        <v>2373</v>
      </c>
      <c r="E5" s="5" t="n">
        <v>196</v>
      </c>
    </row>
    <row r="6">
      <c r="A6" s="4" t="inlineStr">
        <is>
          <t>Balance, end of period</t>
        </is>
      </c>
      <c r="B6" s="5" t="n">
        <v>-7329</v>
      </c>
      <c r="C6" s="5" t="n">
        <v>1454</v>
      </c>
      <c r="D6" s="5" t="n">
        <v>-7329</v>
      </c>
      <c r="E6" s="5" t="n">
        <v>1454</v>
      </c>
    </row>
    <row r="7">
      <c r="A7" s="4" t="inlineStr">
        <is>
          <t>Available-for-Sale Securities [Member]</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3734</v>
      </c>
      <c r="C8" s="5" t="n">
        <v>597</v>
      </c>
      <c r="D8" s="5" t="n">
        <v>1186</v>
      </c>
      <c r="E8" s="5" t="n">
        <v>2159</v>
      </c>
    </row>
    <row r="9">
      <c r="A9" s="4" t="inlineStr">
        <is>
          <t>Change in net unrealized holding losses on AFS securities</t>
        </is>
      </c>
      <c r="B9" s="5" t="n">
        <v>-4596</v>
      </c>
      <c r="C9" s="5" t="n">
        <v>1095</v>
      </c>
      <c r="D9" s="5" t="n">
        <v>-10888</v>
      </c>
      <c r="E9" s="5" t="n">
        <v>-901</v>
      </c>
    </row>
    <row r="10">
      <c r="A10" s="4" t="inlineStr">
        <is>
          <t>Income tax effect</t>
        </is>
      </c>
      <c r="B10" s="5" t="n">
        <v>1001</v>
      </c>
      <c r="C10" s="5" t="n">
        <v>-238</v>
      </c>
      <c r="D10" s="5" t="n">
        <v>2373</v>
      </c>
      <c r="E10" s="5" t="n">
        <v>196</v>
      </c>
    </row>
    <row r="11">
      <c r="A11" s="4" t="inlineStr">
        <is>
          <t>Balance, end of period</t>
        </is>
      </c>
      <c r="B11" s="6" t="n">
        <v>-7329</v>
      </c>
      <c r="C11" s="6" t="n">
        <v>1454</v>
      </c>
      <c r="D11" s="6" t="n">
        <v>-7329</v>
      </c>
      <c r="E11" s="6" t="n">
        <v>14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ABLE SEGME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6" t="n">
        <v>14598</v>
      </c>
      <c r="C4" s="4" t="inlineStr">
        <is>
          <t xml:space="preserve"> </t>
        </is>
      </c>
      <c r="D4" s="6" t="n">
        <v>13391</v>
      </c>
      <c r="E4" s="4" t="inlineStr">
        <is>
          <t xml:space="preserve"> </t>
        </is>
      </c>
      <c r="F4" s="6" t="n">
        <v>28769</v>
      </c>
      <c r="G4" s="6" t="n">
        <v>26920</v>
      </c>
    </row>
    <row r="5">
      <c r="A5" s="4" t="inlineStr">
        <is>
          <t>Interest expense</t>
        </is>
      </c>
      <c r="B5" s="5" t="n">
        <v>1213</v>
      </c>
      <c r="C5" s="4" t="inlineStr">
        <is>
          <t xml:space="preserve"> </t>
        </is>
      </c>
      <c r="D5" s="5" t="n">
        <v>1271</v>
      </c>
      <c r="E5" s="4" t="inlineStr">
        <is>
          <t xml:space="preserve"> </t>
        </is>
      </c>
      <c r="F5" s="5" t="n">
        <v>2338</v>
      </c>
      <c r="G5" s="5" t="n">
        <v>2732</v>
      </c>
    </row>
    <row r="6">
      <c r="A6" s="4" t="inlineStr">
        <is>
          <t>Net interest income</t>
        </is>
      </c>
      <c r="B6" s="5" t="n">
        <v>13385</v>
      </c>
      <c r="C6" s="4" t="inlineStr">
        <is>
          <t xml:space="preserve"> </t>
        </is>
      </c>
      <c r="D6" s="5" t="n">
        <v>12120</v>
      </c>
      <c r="E6" s="4" t="inlineStr">
        <is>
          <t xml:space="preserve"> </t>
        </is>
      </c>
      <c r="F6" s="5" t="n">
        <v>26431</v>
      </c>
      <c r="G6" s="5" t="n">
        <v>24188</v>
      </c>
    </row>
    <row r="7">
      <c r="A7" s="4" t="inlineStr">
        <is>
          <t>Provision for loan losses</t>
        </is>
      </c>
      <c r="B7" s="5" t="n">
        <v>119</v>
      </c>
      <c r="C7" s="4" t="inlineStr">
        <is>
          <t xml:space="preserve"> </t>
        </is>
      </c>
      <c r="D7" s="5" t="n">
        <v>309</v>
      </c>
      <c r="E7" s="4" t="inlineStr">
        <is>
          <t xml:space="preserve"> </t>
        </is>
      </c>
      <c r="F7" s="5" t="n">
        <v>427</v>
      </c>
      <c r="G7" s="5" t="n">
        <v>551</v>
      </c>
    </row>
    <row r="8">
      <c r="A8" s="4" t="inlineStr">
        <is>
          <t>Noninterest income</t>
        </is>
      </c>
      <c r="B8" s="5" t="n">
        <v>637</v>
      </c>
      <c r="C8" s="4" t="inlineStr">
        <is>
          <t xml:space="preserve"> </t>
        </is>
      </c>
      <c r="D8" s="5" t="n">
        <v>768</v>
      </c>
      <c r="E8" s="4" t="inlineStr">
        <is>
          <t xml:space="preserve"> </t>
        </is>
      </c>
      <c r="F8" s="5" t="n">
        <v>1263</v>
      </c>
      <c r="G8" s="5" t="n">
        <v>1343</v>
      </c>
    </row>
    <row r="9">
      <c r="A9" s="4" t="inlineStr">
        <is>
          <t>Noninterest expense</t>
        </is>
      </c>
      <c r="B9" s="5" t="n">
        <v>9027</v>
      </c>
      <c r="C9" s="4" t="inlineStr">
        <is>
          <t xml:space="preserve"> </t>
        </is>
      </c>
      <c r="D9" s="5" t="n">
        <v>7403</v>
      </c>
      <c r="E9" s="4" t="inlineStr">
        <is>
          <t xml:space="preserve"> </t>
        </is>
      </c>
      <c r="F9" s="5" t="n">
        <v>17012</v>
      </c>
      <c r="G9" s="5" t="n">
        <v>15070</v>
      </c>
    </row>
    <row r="10">
      <c r="A10" s="4" t="inlineStr">
        <is>
          <t>Net income before taxes</t>
        </is>
      </c>
      <c r="B10" s="5" t="n">
        <v>4876</v>
      </c>
      <c r="C10" s="4" t="inlineStr">
        <is>
          <t xml:space="preserve"> </t>
        </is>
      </c>
      <c r="D10" s="5" t="n">
        <v>5176</v>
      </c>
      <c r="E10" s="4" t="inlineStr">
        <is>
          <t xml:space="preserve"> </t>
        </is>
      </c>
      <c r="F10" s="5" t="n">
        <v>10255</v>
      </c>
      <c r="G10" s="5" t="n">
        <v>9910</v>
      </c>
    </row>
    <row r="11">
      <c r="A11" s="4" t="inlineStr">
        <is>
          <t>Income tax expense</t>
        </is>
      </c>
      <c r="B11" s="5" t="n">
        <v>1183</v>
      </c>
      <c r="C11" s="4" t="inlineStr">
        <is>
          <t xml:space="preserve"> </t>
        </is>
      </c>
      <c r="D11" s="5" t="n">
        <v>1213</v>
      </c>
      <c r="E11" s="4" t="inlineStr">
        <is>
          <t xml:space="preserve"> </t>
        </is>
      </c>
      <c r="F11" s="5" t="n">
        <v>2454</v>
      </c>
      <c r="G11" s="5" t="n">
        <v>2353</v>
      </c>
    </row>
    <row r="12">
      <c r="A12" s="4" t="inlineStr">
        <is>
          <t>Net income</t>
        </is>
      </c>
      <c r="B12" s="5" t="n">
        <v>3693</v>
      </c>
      <c r="C12" s="6" t="n">
        <v>4108</v>
      </c>
      <c r="D12" s="5" t="n">
        <v>3963</v>
      </c>
      <c r="E12" s="6" t="n">
        <v>3594</v>
      </c>
      <c r="F12" s="5" t="n">
        <v>7801</v>
      </c>
      <c r="G12" s="5" t="n">
        <v>7557</v>
      </c>
    </row>
    <row r="13">
      <c r="A13" s="4" t="inlineStr">
        <is>
          <t>Total assets</t>
        </is>
      </c>
      <c r="B13" s="5" t="n">
        <v>1254032</v>
      </c>
      <c r="C13" s="4" t="inlineStr">
        <is>
          <t xml:space="preserve"> </t>
        </is>
      </c>
      <c r="D13" s="5" t="n">
        <v>1163471</v>
      </c>
      <c r="E13" s="4" t="inlineStr">
        <is>
          <t xml:space="preserve"> </t>
        </is>
      </c>
      <c r="F13" s="5" t="n">
        <v>1254032</v>
      </c>
      <c r="G13" s="5" t="n">
        <v>1163471</v>
      </c>
    </row>
    <row r="14">
      <c r="A14" s="4" t="inlineStr">
        <is>
          <t>Core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t>
        </is>
      </c>
      <c r="B16" s="5" t="n">
        <v>8789</v>
      </c>
      <c r="C16" s="4" t="inlineStr">
        <is>
          <t xml:space="preserve"> </t>
        </is>
      </c>
      <c r="D16" s="5" t="n">
        <v>8449</v>
      </c>
      <c r="E16" s="4" t="inlineStr">
        <is>
          <t xml:space="preserve"> </t>
        </is>
      </c>
      <c r="F16" s="5" t="n">
        <v>17118</v>
      </c>
      <c r="G16" s="5" t="n">
        <v>17026</v>
      </c>
    </row>
    <row r="17">
      <c r="A17" s="4" t="inlineStr">
        <is>
          <t>Interest expense</t>
        </is>
      </c>
      <c r="B17" s="5" t="n">
        <v>7</v>
      </c>
      <c r="C17" s="4" t="inlineStr">
        <is>
          <t xml:space="preserve"> </t>
        </is>
      </c>
      <c r="D17" s="5" t="n">
        <v>499</v>
      </c>
      <c r="E17" s="4" t="inlineStr">
        <is>
          <t xml:space="preserve"> </t>
        </is>
      </c>
      <c r="F17" s="5" t="n">
        <v>210</v>
      </c>
      <c r="G17" s="5" t="n">
        <v>1162</v>
      </c>
    </row>
    <row r="18">
      <c r="A18" s="4" t="inlineStr">
        <is>
          <t>Net interest income</t>
        </is>
      </c>
      <c r="B18" s="5" t="n">
        <v>8782</v>
      </c>
      <c r="C18" s="4" t="inlineStr">
        <is>
          <t xml:space="preserve"> </t>
        </is>
      </c>
      <c r="D18" s="5" t="n">
        <v>7950</v>
      </c>
      <c r="E18" s="4" t="inlineStr">
        <is>
          <t xml:space="preserve"> </t>
        </is>
      </c>
      <c r="F18" s="5" t="n">
        <v>16908</v>
      </c>
      <c r="G18" s="5" t="n">
        <v>15864</v>
      </c>
    </row>
    <row r="19">
      <c r="A19" s="4" t="inlineStr">
        <is>
          <t>Provision for loan losses</t>
        </is>
      </c>
      <c r="B19" s="5" t="n">
        <v>157</v>
      </c>
      <c r="C19" s="4" t="inlineStr">
        <is>
          <t xml:space="preserve"> </t>
        </is>
      </c>
      <c r="D19" s="5" t="n">
        <v>68</v>
      </c>
      <c r="E19" s="4" t="inlineStr">
        <is>
          <t xml:space="preserve"> </t>
        </is>
      </c>
      <c r="F19" s="5" t="n">
        <v>-167</v>
      </c>
      <c r="G19" s="5" t="n">
        <v>591</v>
      </c>
    </row>
    <row r="20">
      <c r="A20" s="4" t="inlineStr">
        <is>
          <t>Noninterest income</t>
        </is>
      </c>
      <c r="B20" s="5" t="n">
        <v>502</v>
      </c>
      <c r="C20" s="4" t="inlineStr">
        <is>
          <t xml:space="preserve"> </t>
        </is>
      </c>
      <c r="D20" s="5" t="n">
        <v>577</v>
      </c>
      <c r="E20" s="4" t="inlineStr">
        <is>
          <t xml:space="preserve"> </t>
        </is>
      </c>
      <c r="F20" s="5" t="n">
        <v>985</v>
      </c>
      <c r="G20" s="5" t="n">
        <v>1024</v>
      </c>
    </row>
    <row r="21">
      <c r="A21" s="4" t="inlineStr">
        <is>
          <t>Noninterest expense</t>
        </is>
      </c>
      <c r="B21" s="5" t="n">
        <v>5325</v>
      </c>
      <c r="C21" s="4" t="inlineStr">
        <is>
          <t xml:space="preserve"> </t>
        </is>
      </c>
      <c r="D21" s="5" t="n">
        <v>4941</v>
      </c>
      <c r="E21" s="4" t="inlineStr">
        <is>
          <t xml:space="preserve"> </t>
        </is>
      </c>
      <c r="F21" s="5" t="n">
        <v>10615</v>
      </c>
      <c r="G21" s="5" t="n">
        <v>10158</v>
      </c>
    </row>
    <row r="22">
      <c r="A22" s="4" t="inlineStr">
        <is>
          <t>Net income before taxes</t>
        </is>
      </c>
      <c r="B22" s="5" t="n">
        <v>3802</v>
      </c>
      <c r="C22" s="4" t="inlineStr">
        <is>
          <t xml:space="preserve"> </t>
        </is>
      </c>
      <c r="D22" s="5" t="n">
        <v>3518</v>
      </c>
      <c r="E22" s="4" t="inlineStr">
        <is>
          <t xml:space="preserve"> </t>
        </is>
      </c>
      <c r="F22" s="5" t="n">
        <v>7445</v>
      </c>
      <c r="G22" s="5" t="n">
        <v>6139</v>
      </c>
    </row>
    <row r="23">
      <c r="A23" s="4" t="inlineStr">
        <is>
          <t>Income tax expense</t>
        </is>
      </c>
      <c r="B23" s="5" t="n">
        <v>878</v>
      </c>
      <c r="C23" s="4" t="inlineStr">
        <is>
          <t xml:space="preserve"> </t>
        </is>
      </c>
      <c r="D23" s="5" t="n">
        <v>826</v>
      </c>
      <c r="E23" s="4" t="inlineStr">
        <is>
          <t xml:space="preserve"> </t>
        </is>
      </c>
      <c r="F23" s="5" t="n">
        <v>1782</v>
      </c>
      <c r="G23" s="5" t="n">
        <v>1457</v>
      </c>
    </row>
    <row r="24">
      <c r="A24" s="4" t="inlineStr">
        <is>
          <t>Net income</t>
        </is>
      </c>
      <c r="B24" s="5" t="n">
        <v>2924</v>
      </c>
      <c r="C24" s="4" t="inlineStr">
        <is>
          <t xml:space="preserve"> </t>
        </is>
      </c>
      <c r="D24" s="5" t="n">
        <v>2692</v>
      </c>
      <c r="E24" s="4" t="inlineStr">
        <is>
          <t xml:space="preserve"> </t>
        </is>
      </c>
      <c r="F24" s="5" t="n">
        <v>5663</v>
      </c>
      <c r="G24" s="5" t="n">
        <v>4682</v>
      </c>
    </row>
    <row r="25">
      <c r="A25" s="4" t="inlineStr">
        <is>
          <t>Total assets</t>
        </is>
      </c>
      <c r="B25" s="5" t="n">
        <v>1010324</v>
      </c>
      <c r="C25" s="4" t="inlineStr">
        <is>
          <t xml:space="preserve"> </t>
        </is>
      </c>
      <c r="D25" s="5" t="n">
        <v>930199</v>
      </c>
      <c r="E25" s="4" t="inlineStr">
        <is>
          <t xml:space="preserve"> </t>
        </is>
      </c>
      <c r="F25" s="5" t="n">
        <v>1010324</v>
      </c>
      <c r="G25" s="5" t="n">
        <v>930199</v>
      </c>
    </row>
    <row r="26">
      <c r="A26" s="4" t="inlineStr">
        <is>
          <t>Carbuc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income</t>
        </is>
      </c>
      <c r="B28" s="5" t="n">
        <v>5205</v>
      </c>
      <c r="C28" s="4" t="inlineStr">
        <is>
          <t xml:space="preserve"> </t>
        </is>
      </c>
      <c r="D28" s="5" t="n">
        <v>4512</v>
      </c>
      <c r="E28" s="4" t="inlineStr">
        <is>
          <t xml:space="preserve"> </t>
        </is>
      </c>
      <c r="F28" s="5" t="n">
        <v>10511</v>
      </c>
      <c r="G28" s="5" t="n">
        <v>9125</v>
      </c>
    </row>
    <row r="29">
      <c r="A29" s="4" t="inlineStr">
        <is>
          <t>Interest expense</t>
        </is>
      </c>
      <c r="B29" s="5" t="n">
        <v>756</v>
      </c>
      <c r="C29" s="4" t="inlineStr">
        <is>
          <t xml:space="preserve"> </t>
        </is>
      </c>
      <c r="D29" s="5" t="n">
        <v>340</v>
      </c>
      <c r="E29" s="4" t="inlineStr">
        <is>
          <t xml:space="preserve"> </t>
        </is>
      </c>
      <c r="F29" s="5" t="n">
        <v>1245</v>
      </c>
      <c r="G29" s="5" t="n">
        <v>705</v>
      </c>
    </row>
    <row r="30">
      <c r="A30" s="4" t="inlineStr">
        <is>
          <t>Net interest income</t>
        </is>
      </c>
      <c r="B30" s="5" t="n">
        <v>4449</v>
      </c>
      <c r="C30" s="4" t="inlineStr">
        <is>
          <t xml:space="preserve"> </t>
        </is>
      </c>
      <c r="D30" s="5" t="n">
        <v>4172</v>
      </c>
      <c r="E30" s="4" t="inlineStr">
        <is>
          <t xml:space="preserve"> </t>
        </is>
      </c>
      <c r="F30" s="5" t="n">
        <v>9266</v>
      </c>
      <c r="G30" s="5" t="n">
        <v>8420</v>
      </c>
    </row>
    <row r="31">
      <c r="A31" s="4" t="inlineStr">
        <is>
          <t>Provision for loan losses</t>
        </is>
      </c>
      <c r="B31" s="5" t="n">
        <v>-38</v>
      </c>
      <c r="C31" s="4" t="inlineStr">
        <is>
          <t xml:space="preserve"> </t>
        </is>
      </c>
      <c r="D31" s="5" t="n">
        <v>241</v>
      </c>
      <c r="E31" s="4" t="inlineStr">
        <is>
          <t xml:space="preserve"> </t>
        </is>
      </c>
      <c r="F31" s="5" t="n">
        <v>594</v>
      </c>
      <c r="G31" s="5" t="n">
        <v>-40</v>
      </c>
    </row>
    <row r="32">
      <c r="A32" s="4" t="inlineStr">
        <is>
          <t>Noninterest income</t>
        </is>
      </c>
      <c r="B32" s="5" t="n">
        <v>57</v>
      </c>
      <c r="C32" s="4" t="inlineStr">
        <is>
          <t xml:space="preserve"> </t>
        </is>
      </c>
      <c r="D32" s="5" t="n">
        <v>38</v>
      </c>
      <c r="E32" s="4" t="inlineStr">
        <is>
          <t xml:space="preserve"> </t>
        </is>
      </c>
      <c r="F32" s="5" t="n">
        <v>121</v>
      </c>
      <c r="G32" s="5" t="n">
        <v>75</v>
      </c>
    </row>
    <row r="33">
      <c r="A33" s="4" t="inlineStr">
        <is>
          <t>Noninterest expense</t>
        </is>
      </c>
      <c r="B33" s="5" t="n">
        <v>2786</v>
      </c>
      <c r="C33" s="4" t="inlineStr">
        <is>
          <t xml:space="preserve"> </t>
        </is>
      </c>
      <c r="D33" s="5" t="n">
        <v>2440</v>
      </c>
      <c r="E33" s="4" t="inlineStr">
        <is>
          <t xml:space="preserve"> </t>
        </is>
      </c>
      <c r="F33" s="5" t="n">
        <v>5465</v>
      </c>
      <c r="G33" s="5" t="n">
        <v>4875</v>
      </c>
    </row>
    <row r="34">
      <c r="A34" s="4" t="inlineStr">
        <is>
          <t>Net income before taxes</t>
        </is>
      </c>
      <c r="B34" s="5" t="n">
        <v>1758</v>
      </c>
      <c r="C34" s="4" t="inlineStr">
        <is>
          <t xml:space="preserve"> </t>
        </is>
      </c>
      <c r="D34" s="5" t="n">
        <v>1529</v>
      </c>
      <c r="E34" s="4" t="inlineStr">
        <is>
          <t xml:space="preserve"> </t>
        </is>
      </c>
      <c r="F34" s="5" t="n">
        <v>3328</v>
      </c>
      <c r="G34" s="5" t="n">
        <v>3660</v>
      </c>
    </row>
    <row r="35">
      <c r="A35" s="4" t="inlineStr">
        <is>
          <t>Income tax expense</t>
        </is>
      </c>
      <c r="B35" s="5" t="n">
        <v>425</v>
      </c>
      <c r="C35" s="4" t="inlineStr">
        <is>
          <t xml:space="preserve"> </t>
        </is>
      </c>
      <c r="D35" s="5" t="n">
        <v>356</v>
      </c>
      <c r="E35" s="4" t="inlineStr">
        <is>
          <t xml:space="preserve"> </t>
        </is>
      </c>
      <c r="F35" s="5" t="n">
        <v>796</v>
      </c>
      <c r="G35" s="5" t="n">
        <v>869</v>
      </c>
    </row>
    <row r="36">
      <c r="A36" s="4" t="inlineStr">
        <is>
          <t>Net income</t>
        </is>
      </c>
      <c r="B36" s="5" t="n">
        <v>1333</v>
      </c>
      <c r="C36" s="4" t="inlineStr">
        <is>
          <t xml:space="preserve"> </t>
        </is>
      </c>
      <c r="D36" s="5" t="n">
        <v>1173</v>
      </c>
      <c r="E36" s="4" t="inlineStr">
        <is>
          <t xml:space="preserve"> </t>
        </is>
      </c>
      <c r="F36" s="5" t="n">
        <v>2532</v>
      </c>
      <c r="G36" s="5" t="n">
        <v>2791</v>
      </c>
    </row>
    <row r="37">
      <c r="A37" s="4" t="inlineStr">
        <is>
          <t>Total assets</t>
        </is>
      </c>
      <c r="B37" s="5" t="n">
        <v>106307</v>
      </c>
      <c r="C37" s="4" t="inlineStr">
        <is>
          <t xml:space="preserve"> </t>
        </is>
      </c>
      <c r="D37" s="5" t="n">
        <v>86833</v>
      </c>
      <c r="E37" s="4" t="inlineStr">
        <is>
          <t xml:space="preserve"> </t>
        </is>
      </c>
      <c r="F37" s="5" t="n">
        <v>106307</v>
      </c>
      <c r="G37" s="5" t="n">
        <v>86833</v>
      </c>
    </row>
    <row r="38">
      <c r="A38" s="4" t="inlineStr">
        <is>
          <t>Oth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income</t>
        </is>
      </c>
      <c r="B40" s="5" t="n">
        <v>604</v>
      </c>
      <c r="C40" s="4" t="inlineStr">
        <is>
          <t xml:space="preserve"> </t>
        </is>
      </c>
      <c r="D40" s="5" t="n">
        <v>430</v>
      </c>
      <c r="E40" s="4" t="inlineStr">
        <is>
          <t xml:space="preserve"> </t>
        </is>
      </c>
      <c r="F40" s="5" t="n">
        <v>1140</v>
      </c>
      <c r="G40" s="5" t="n">
        <v>769</v>
      </c>
    </row>
    <row r="41">
      <c r="A41" s="4" t="inlineStr">
        <is>
          <t>Interest expense</t>
        </is>
      </c>
      <c r="B41" s="5" t="n">
        <v>450</v>
      </c>
      <c r="C41" s="4" t="inlineStr">
        <is>
          <t xml:space="preserve"> </t>
        </is>
      </c>
      <c r="D41" s="5" t="n">
        <v>432</v>
      </c>
      <c r="E41" s="4" t="inlineStr">
        <is>
          <t xml:space="preserve"> </t>
        </is>
      </c>
      <c r="F41" s="5" t="n">
        <v>883</v>
      </c>
      <c r="G41" s="5" t="n">
        <v>865</v>
      </c>
    </row>
    <row r="42">
      <c r="A42" s="4" t="inlineStr">
        <is>
          <t>Net interest income</t>
        </is>
      </c>
      <c r="B42" s="5" t="n">
        <v>154</v>
      </c>
      <c r="C42" s="4" t="inlineStr">
        <is>
          <t xml:space="preserve"> </t>
        </is>
      </c>
      <c r="D42" s="5" t="n">
        <v>-2</v>
      </c>
      <c r="E42" s="4" t="inlineStr">
        <is>
          <t xml:space="preserve"> </t>
        </is>
      </c>
      <c r="F42" s="5" t="n">
        <v>257</v>
      </c>
      <c r="G42" s="5" t="n">
        <v>-96</v>
      </c>
    </row>
    <row r="43">
      <c r="A43" s="4" t="inlineStr">
        <is>
          <t>Provision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interest income</t>
        </is>
      </c>
      <c r="B44" s="5" t="n">
        <v>78</v>
      </c>
      <c r="C44" s="4" t="inlineStr">
        <is>
          <t xml:space="preserve"> </t>
        </is>
      </c>
      <c r="D44" s="5" t="n">
        <v>153</v>
      </c>
      <c r="E44" s="4" t="inlineStr">
        <is>
          <t xml:space="preserve"> </t>
        </is>
      </c>
      <c r="F44" s="5" t="n">
        <v>157</v>
      </c>
      <c r="G44" s="5" t="n">
        <v>244</v>
      </c>
    </row>
    <row r="45">
      <c r="A45" s="4" t="inlineStr">
        <is>
          <t>Noninterest expense</t>
        </is>
      </c>
      <c r="B45" s="5" t="n">
        <v>916</v>
      </c>
      <c r="C45" s="4" t="inlineStr">
        <is>
          <t xml:space="preserve"> </t>
        </is>
      </c>
      <c r="D45" s="5" t="n">
        <v>22</v>
      </c>
      <c r="E45" s="4" t="inlineStr">
        <is>
          <t xml:space="preserve"> </t>
        </is>
      </c>
      <c r="F45" s="5" t="n">
        <v>932</v>
      </c>
      <c r="G45" s="5" t="n">
        <v>37</v>
      </c>
    </row>
    <row r="46">
      <c r="A46" s="4" t="inlineStr">
        <is>
          <t>Net income before taxes</t>
        </is>
      </c>
      <c r="B46" s="5" t="n">
        <v>-684</v>
      </c>
      <c r="C46" s="4" t="inlineStr">
        <is>
          <t xml:space="preserve"> </t>
        </is>
      </c>
      <c r="D46" s="5" t="n">
        <v>129</v>
      </c>
      <c r="E46" s="4" t="inlineStr">
        <is>
          <t xml:space="preserve"> </t>
        </is>
      </c>
      <c r="F46" s="5" t="n">
        <v>-518</v>
      </c>
      <c r="G46" s="5" t="n">
        <v>111</v>
      </c>
    </row>
    <row r="47">
      <c r="A47" s="4" t="inlineStr">
        <is>
          <t>Income tax expense</t>
        </is>
      </c>
      <c r="B47" s="5" t="n">
        <v>-120</v>
      </c>
      <c r="C47" s="4" t="inlineStr">
        <is>
          <t xml:space="preserve"> </t>
        </is>
      </c>
      <c r="D47" s="5" t="n">
        <v>31</v>
      </c>
      <c r="E47" s="4" t="inlineStr">
        <is>
          <t xml:space="preserve"> </t>
        </is>
      </c>
      <c r="F47" s="5" t="n">
        <v>-124</v>
      </c>
      <c r="G47" s="5" t="n">
        <v>27</v>
      </c>
    </row>
    <row r="48">
      <c r="A48" s="4" t="inlineStr">
        <is>
          <t>Net income</t>
        </is>
      </c>
      <c r="B48" s="5" t="n">
        <v>-564</v>
      </c>
      <c r="C48" s="4" t="inlineStr">
        <is>
          <t xml:space="preserve"> </t>
        </is>
      </c>
      <c r="D48" s="5" t="n">
        <v>98</v>
      </c>
      <c r="E48" s="4" t="inlineStr">
        <is>
          <t xml:space="preserve"> </t>
        </is>
      </c>
      <c r="F48" s="5" t="n">
        <v>-394</v>
      </c>
      <c r="G48" s="5" t="n">
        <v>84</v>
      </c>
    </row>
    <row r="49">
      <c r="A49" s="4" t="inlineStr">
        <is>
          <t>Total assets</t>
        </is>
      </c>
      <c r="B49" s="6" t="n">
        <v>137401</v>
      </c>
      <c r="C49" s="4" t="inlineStr">
        <is>
          <t xml:space="preserve"> </t>
        </is>
      </c>
      <c r="D49" s="6" t="n">
        <v>146439</v>
      </c>
      <c r="E49" s="4" t="inlineStr">
        <is>
          <t xml:space="preserve"> </t>
        </is>
      </c>
      <c r="F49" s="6" t="n">
        <v>137401</v>
      </c>
      <c r="G49" s="6" t="n">
        <v>146439</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ISCLOSUR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recurring assets at fair value</t>
        </is>
      </c>
      <c r="B3" s="6" t="n">
        <v>116137</v>
      </c>
      <c r="C3" s="6" t="n">
        <v>116137</v>
      </c>
      <c r="D3" s="6" t="n">
        <v>111962</v>
      </c>
      <c r="E3" s="4" t="inlineStr">
        <is>
          <t xml:space="preserve"> </t>
        </is>
      </c>
      <c r="F3" s="4" t="inlineStr">
        <is>
          <t xml:space="preserve"> </t>
        </is>
      </c>
      <c r="G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curring asset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curring assets at fair value</t>
        </is>
      </c>
      <c r="B9" s="5" t="n">
        <v>101775</v>
      </c>
      <c r="C9" s="4" t="inlineStr">
        <is>
          <t xml:space="preserve"> </t>
        </is>
      </c>
      <c r="D9" s="5" t="n">
        <v>99559</v>
      </c>
      <c r="E9" s="4" t="inlineStr">
        <is>
          <t xml:space="preserve"> </t>
        </is>
      </c>
      <c r="F9" s="4" t="inlineStr">
        <is>
          <t xml:space="preserve"> </t>
        </is>
      </c>
      <c r="G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curring assets at fair value</t>
        </is>
      </c>
      <c r="B12" s="5" t="n">
        <v>14362</v>
      </c>
      <c r="C12" s="4" t="inlineStr">
        <is>
          <t xml:space="preserve"> </t>
        </is>
      </c>
      <c r="D12" s="5" t="n">
        <v>12403</v>
      </c>
      <c r="E12" s="4" t="inlineStr">
        <is>
          <t xml:space="preserve"> </t>
        </is>
      </c>
      <c r="F12" s="4" t="inlineStr">
        <is>
          <t xml:space="preserve"> </t>
        </is>
      </c>
      <c r="G12" s="4" t="inlineStr">
        <is>
          <t xml:space="preserve"> </t>
        </is>
      </c>
    </row>
    <row r="13">
      <c r="A13" s="4" t="inlineStr">
        <is>
          <t>Fair Value, Recur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curring assets at fair value</t>
        </is>
      </c>
      <c r="B15" s="5" t="n">
        <v>116137</v>
      </c>
      <c r="C15" s="4" t="inlineStr">
        <is>
          <t xml:space="preserve"> </t>
        </is>
      </c>
      <c r="D15" s="5" t="n">
        <v>111962</v>
      </c>
      <c r="E15" s="4" t="inlineStr">
        <is>
          <t xml:space="preserve"> </t>
        </is>
      </c>
      <c r="F15" s="4" t="inlineStr">
        <is>
          <t xml:space="preserve"> </t>
        </is>
      </c>
      <c r="G15" s="4" t="inlineStr">
        <is>
          <t xml:space="preserve"> </t>
        </is>
      </c>
    </row>
    <row r="16">
      <c r="A16" s="4" t="inlineStr">
        <is>
          <t>Fair Value, Recurring [Member] | Fair Value, Inputs, Level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curring assets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Recurring [Member] | Fair Valu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curring assets at fair value</t>
        </is>
      </c>
      <c r="B21" s="5" t="n">
        <v>101775</v>
      </c>
      <c r="C21" s="4" t="inlineStr">
        <is>
          <t xml:space="preserve"> </t>
        </is>
      </c>
      <c r="D21" s="5" t="n">
        <v>99559</v>
      </c>
      <c r="E21" s="4" t="inlineStr">
        <is>
          <t xml:space="preserve"> </t>
        </is>
      </c>
      <c r="F21" s="4" t="inlineStr">
        <is>
          <t xml:space="preserve"> </t>
        </is>
      </c>
      <c r="G21" s="4" t="inlineStr">
        <is>
          <t xml:space="preserve"> </t>
        </is>
      </c>
    </row>
    <row r="22">
      <c r="A22" s="4" t="inlineStr">
        <is>
          <t>Fair Value, Recurring [Member] | 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curring assets at fair value</t>
        </is>
      </c>
      <c r="B24" s="5" t="n">
        <v>14362</v>
      </c>
      <c r="C24" s="4" t="inlineStr">
        <is>
          <t xml:space="preserve"> </t>
        </is>
      </c>
      <c r="D24" s="5" t="n">
        <v>12403</v>
      </c>
      <c r="E24" s="4" t="inlineStr">
        <is>
          <t xml:space="preserve"> </t>
        </is>
      </c>
      <c r="F24" s="4" t="inlineStr">
        <is>
          <t xml:space="preserve"> </t>
        </is>
      </c>
      <c r="G24" s="4" t="inlineStr">
        <is>
          <t xml:space="preserve"> </t>
        </is>
      </c>
    </row>
    <row r="25">
      <c r="A25" s="4" t="inlineStr">
        <is>
          <t>US Government Agencies Debt Securities [Member] | Fair Value, Recur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curring assets at fair value</t>
        </is>
      </c>
      <c r="B27" s="5" t="n">
        <v>25998</v>
      </c>
      <c r="C27" s="4" t="inlineStr">
        <is>
          <t xml:space="preserve"> </t>
        </is>
      </c>
      <c r="D27" s="5" t="n">
        <v>9439</v>
      </c>
      <c r="E27" s="4" t="inlineStr">
        <is>
          <t xml:space="preserve"> </t>
        </is>
      </c>
      <c r="F27" s="4" t="inlineStr">
        <is>
          <t xml:space="preserve"> </t>
        </is>
      </c>
      <c r="G27" s="4" t="inlineStr">
        <is>
          <t xml:space="preserve"> </t>
        </is>
      </c>
    </row>
    <row r="28">
      <c r="A28" s="4" t="inlineStr">
        <is>
          <t>US Government Agencies Debt Securities [Member] | Fair Value, Recurring [Member] | Fair Value, Inputs, Level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curring asset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 Government Agencies Debt Securities [Member] | Fair Value, Recurring [Member] | Fair Value, Inputs, Level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curring assets at fair value</t>
        </is>
      </c>
      <c r="B33" s="5" t="n">
        <v>25998</v>
      </c>
      <c r="C33" s="4" t="inlineStr">
        <is>
          <t xml:space="preserve"> </t>
        </is>
      </c>
      <c r="D33" s="5" t="n">
        <v>9439</v>
      </c>
      <c r="E33" s="4" t="inlineStr">
        <is>
          <t xml:space="preserve"> </t>
        </is>
      </c>
      <c r="F33" s="4" t="inlineStr">
        <is>
          <t xml:space="preserve"> </t>
        </is>
      </c>
      <c r="G33" s="4" t="inlineStr">
        <is>
          <t xml:space="preserve"> </t>
        </is>
      </c>
    </row>
    <row r="34">
      <c r="A34" s="4" t="inlineStr">
        <is>
          <t>US Government Agencies Debt Securities [Member] | Fair Value, Recurring [Member] | Fair Value, Inputs, Level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curring asset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 States and Political Subdivisions Debt Securities [Member] | Fair Value, Recur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curring assets at fair value</t>
        </is>
      </c>
      <c r="B39" s="5" t="n">
        <v>22475</v>
      </c>
      <c r="C39" s="4" t="inlineStr">
        <is>
          <t xml:space="preserve"> </t>
        </is>
      </c>
      <c r="D39" s="5" t="n">
        <v>26677</v>
      </c>
      <c r="E39" s="4" t="inlineStr">
        <is>
          <t xml:space="preserve"> </t>
        </is>
      </c>
      <c r="F39" s="4" t="inlineStr">
        <is>
          <t xml:space="preserve"> </t>
        </is>
      </c>
      <c r="G39" s="4" t="inlineStr">
        <is>
          <t xml:space="preserve"> </t>
        </is>
      </c>
    </row>
    <row r="40">
      <c r="A40" s="4" t="inlineStr">
        <is>
          <t>US States and Political Subdivisions Debt Securities [Member] | Fair Value, Recurring [Member] | Fair Value, Inputs, Level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curring asset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 States and Political Subdivisions Debt Securities [Member] | Fair Value, Recurring [Member] | Fair Value, Inputs, Level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curring assets at fair value</t>
        </is>
      </c>
      <c r="B45" s="5" t="n">
        <v>22475</v>
      </c>
      <c r="C45" s="4" t="inlineStr">
        <is>
          <t xml:space="preserve"> </t>
        </is>
      </c>
      <c r="D45" s="5" t="n">
        <v>26677</v>
      </c>
      <c r="E45" s="4" t="inlineStr">
        <is>
          <t xml:space="preserve"> </t>
        </is>
      </c>
      <c r="F45" s="4" t="inlineStr">
        <is>
          <t xml:space="preserve"> </t>
        </is>
      </c>
      <c r="G45" s="4" t="inlineStr">
        <is>
          <t xml:space="preserve"> </t>
        </is>
      </c>
    </row>
    <row r="46">
      <c r="A46" s="4" t="inlineStr">
        <is>
          <t>US States and Political Subdivisions Debt Securities [Member] | Fair Value, Recurring [Member] | Fair Value, Inputs, Level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recurring asse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ortgage-Backed Securities, Issued by US Government Sponsored Enterpri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curring assets at fair value</t>
        </is>
      </c>
      <c r="B51" s="4" t="inlineStr">
        <is>
          <t xml:space="preserve"> </t>
        </is>
      </c>
      <c r="C51" s="5" t="n">
        <v>28040</v>
      </c>
      <c r="D51" s="4" t="inlineStr">
        <is>
          <t xml:space="preserve"> </t>
        </is>
      </c>
      <c r="E51" s="4" t="inlineStr">
        <is>
          <t xml:space="preserve"> </t>
        </is>
      </c>
      <c r="F51" s="4" t="inlineStr">
        <is>
          <t xml:space="preserve"> </t>
        </is>
      </c>
      <c r="G51" s="4" t="inlineStr">
        <is>
          <t xml:space="preserve"> </t>
        </is>
      </c>
    </row>
    <row r="52">
      <c r="A52" s="4" t="inlineStr">
        <is>
          <t>Mortgage-Backed Securities, Issued by US Government Sponsored Enterprises [Member] | Fair Value, Recur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recurring assets at fair value</t>
        </is>
      </c>
      <c r="B54" s="5" t="n">
        <v>28040</v>
      </c>
      <c r="C54" s="4" t="inlineStr">
        <is>
          <t xml:space="preserve"> </t>
        </is>
      </c>
      <c r="D54" s="5" t="n">
        <v>33418</v>
      </c>
      <c r="E54" s="4" t="inlineStr">
        <is>
          <t xml:space="preserve"> </t>
        </is>
      </c>
      <c r="F54" s="4" t="inlineStr">
        <is>
          <t xml:space="preserve"> </t>
        </is>
      </c>
      <c r="G54" s="4" t="inlineStr">
        <is>
          <t xml:space="preserve"> </t>
        </is>
      </c>
    </row>
    <row r="55">
      <c r="A55" s="4" t="inlineStr">
        <is>
          <t>Mortgage-Backed Securities, Issued by US Government Sponsored Enterprises [Member] | Fair Value, Recurring [Member] | Fair Value, Inputs, Level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curring assets at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ortgage-Backed Securities, Issued by US Government Sponsored Enterprises [Member] | Fair Value, Recurring [Member] | Fair Value, Inputs, Level 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recurring assets at fair value</t>
        </is>
      </c>
      <c r="B60" s="5" t="n">
        <v>28040</v>
      </c>
      <c r="C60" s="4" t="inlineStr">
        <is>
          <t xml:space="preserve"> </t>
        </is>
      </c>
      <c r="D60" s="5" t="n">
        <v>33418</v>
      </c>
      <c r="E60" s="4" t="inlineStr">
        <is>
          <t xml:space="preserve"> </t>
        </is>
      </c>
      <c r="F60" s="4" t="inlineStr">
        <is>
          <t xml:space="preserve"> </t>
        </is>
      </c>
      <c r="G60" s="4" t="inlineStr">
        <is>
          <t xml:space="preserve"> </t>
        </is>
      </c>
    </row>
    <row r="61">
      <c r="A61" s="4" t="inlineStr">
        <is>
          <t>Mortgage-Backed Securities, Issued by US Government Sponsored Enterprises [Member] | Fair Value, Recurring [Member] | Fair Value, Inputs, Level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curring assets a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llateralized Debt Obliga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recurring assets at fair value</t>
        </is>
      </c>
      <c r="B66" s="4" t="inlineStr">
        <is>
          <t xml:space="preserve"> </t>
        </is>
      </c>
      <c r="C66" s="5" t="n">
        <v>23045</v>
      </c>
      <c r="D66" s="4" t="inlineStr">
        <is>
          <t xml:space="preserve"> </t>
        </is>
      </c>
      <c r="E66" s="4" t="inlineStr">
        <is>
          <t xml:space="preserve"> </t>
        </is>
      </c>
      <c r="F66" s="4" t="inlineStr">
        <is>
          <t xml:space="preserve"> </t>
        </is>
      </c>
      <c r="G66" s="4" t="inlineStr">
        <is>
          <t xml:space="preserve"> </t>
        </is>
      </c>
    </row>
    <row r="67">
      <c r="A67" s="4" t="inlineStr">
        <is>
          <t>Collateralized Debt Obligations [Member] | Fair Value, Recur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recurring assets at fair value</t>
        </is>
      </c>
      <c r="B69" s="5" t="n">
        <v>23045</v>
      </c>
      <c r="C69" s="4" t="inlineStr">
        <is>
          <t xml:space="preserve"> </t>
        </is>
      </c>
      <c r="D69" s="5" t="n">
        <v>27435</v>
      </c>
      <c r="E69" s="4" t="inlineStr">
        <is>
          <t xml:space="preserve"> </t>
        </is>
      </c>
      <c r="F69" s="4" t="inlineStr">
        <is>
          <t xml:space="preserve"> </t>
        </is>
      </c>
      <c r="G69" s="4" t="inlineStr">
        <is>
          <t xml:space="preserve"> </t>
        </is>
      </c>
    </row>
    <row r="70">
      <c r="A70" s="4" t="inlineStr">
        <is>
          <t>Collateralized Debt Obligations [Member] | Fair Value, Recurring [Member] | Fair Value, Inputs, Level 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recurring asset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ateralized Debt Obligations [Member] | Fair Value, Recurring [Member] | Fair Value, Inputs, Level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recurring assets at fair value</t>
        </is>
      </c>
      <c r="B75" s="5" t="n">
        <v>23045</v>
      </c>
      <c r="C75" s="4" t="inlineStr">
        <is>
          <t xml:space="preserve"> </t>
        </is>
      </c>
      <c r="D75" s="5" t="n">
        <v>27435</v>
      </c>
      <c r="E75" s="4" t="inlineStr">
        <is>
          <t xml:space="preserve"> </t>
        </is>
      </c>
      <c r="F75" s="4" t="inlineStr">
        <is>
          <t xml:space="preserve"> </t>
        </is>
      </c>
      <c r="G75" s="4" t="inlineStr">
        <is>
          <t xml:space="preserve"> </t>
        </is>
      </c>
    </row>
    <row r="76">
      <c r="A76" s="4" t="inlineStr">
        <is>
          <t>Collateralized Debt Obligations [Member] | Fair Value, Recurring [Member] | Fair Value, Inputs, Level 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recurring assets a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sset-Backed Securi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recurring assets at fair value</t>
        </is>
      </c>
      <c r="B81" s="4" t="inlineStr">
        <is>
          <t xml:space="preserve"> </t>
        </is>
      </c>
      <c r="C81" s="5" t="n">
        <v>2217</v>
      </c>
      <c r="D81" s="4" t="inlineStr">
        <is>
          <t xml:space="preserve"> </t>
        </is>
      </c>
      <c r="E81" s="4" t="inlineStr">
        <is>
          <t xml:space="preserve"> </t>
        </is>
      </c>
      <c r="F81" s="4" t="inlineStr">
        <is>
          <t xml:space="preserve"> </t>
        </is>
      </c>
      <c r="G81" s="4" t="inlineStr">
        <is>
          <t xml:space="preserve"> </t>
        </is>
      </c>
    </row>
    <row r="82">
      <c r="A82" s="4" t="inlineStr">
        <is>
          <t>Asset-Backed Securities [Member] | Fair Value, Recur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recurring assets at fair value</t>
        </is>
      </c>
      <c r="B84" s="5" t="n">
        <v>2217</v>
      </c>
      <c r="C84" s="4" t="inlineStr">
        <is>
          <t xml:space="preserve"> </t>
        </is>
      </c>
      <c r="D84" s="5" t="n">
        <v>2590</v>
      </c>
      <c r="E84" s="4" t="inlineStr">
        <is>
          <t xml:space="preserve"> </t>
        </is>
      </c>
      <c r="F84" s="4" t="inlineStr">
        <is>
          <t xml:space="preserve"> </t>
        </is>
      </c>
      <c r="G84" s="4" t="inlineStr">
        <is>
          <t xml:space="preserve"> </t>
        </is>
      </c>
    </row>
    <row r="85">
      <c r="A85" s="4" t="inlineStr">
        <is>
          <t>Asset-Backed Securities [Member] | Fair Value, Recurring [Member] | Fair Value, Inputs, Level 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recurring assets at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sset-Backed Securities [Member] | Fair Value, Recurring [Member] | Fair Value, Inputs, Level 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recurring assets at fair value</t>
        </is>
      </c>
      <c r="B90" s="5" t="n">
        <v>2217</v>
      </c>
      <c r="C90" s="4" t="inlineStr">
        <is>
          <t xml:space="preserve"> </t>
        </is>
      </c>
      <c r="D90" s="5" t="n">
        <v>2590</v>
      </c>
      <c r="E90" s="4" t="inlineStr">
        <is>
          <t xml:space="preserve"> </t>
        </is>
      </c>
      <c r="F90" s="4" t="inlineStr">
        <is>
          <t xml:space="preserve"> </t>
        </is>
      </c>
      <c r="G90" s="4" t="inlineStr">
        <is>
          <t xml:space="preserve"> </t>
        </is>
      </c>
    </row>
    <row r="91">
      <c r="A91" s="4" t="inlineStr">
        <is>
          <t>Asset-Backed Securities [Member] | Fair Value, Recurring [Member] | Fair Value, Inputs, Level 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recurring assets at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rporate Debt Securities [Member] | Fair Value, Recur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recurring assets at fair value</t>
        </is>
      </c>
      <c r="B96" s="5" t="n">
        <v>14362</v>
      </c>
      <c r="C96" s="4" t="inlineStr">
        <is>
          <t xml:space="preserve"> </t>
        </is>
      </c>
      <c r="D96" s="5" t="n">
        <v>12403</v>
      </c>
      <c r="E96" s="4" t="inlineStr">
        <is>
          <t xml:space="preserve"> </t>
        </is>
      </c>
      <c r="F96" s="4" t="inlineStr">
        <is>
          <t xml:space="preserve"> </t>
        </is>
      </c>
      <c r="G96" s="4" t="inlineStr">
        <is>
          <t xml:space="preserve"> </t>
        </is>
      </c>
    </row>
    <row r="97">
      <c r="A97" s="4" t="inlineStr">
        <is>
          <t>Corporate Debt Securities [Member] | Fair Value, Recurring [Member] | Fair Value, Inputs, Level 1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recurring assets at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rporate Debt Securities [Member] | Fair Value, Recurring [Member] | Fair Value, Inputs, Level 2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recurring assets at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rporate Debt Securities [Member] | Fair Value, Recurring [Member] | Fair Value, Inputs, Level 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recurring assets at fair value</t>
        </is>
      </c>
      <c r="B105" s="6" t="n">
        <v>14362</v>
      </c>
      <c r="C105" s="6" t="n">
        <v>14829</v>
      </c>
      <c r="D105" s="6" t="n">
        <v>12403</v>
      </c>
      <c r="E105" s="6" t="n">
        <v>7604</v>
      </c>
      <c r="F105" s="6" t="n">
        <v>5093</v>
      </c>
      <c r="G105" s="6" t="n">
        <v>4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6137</v>
      </c>
      <c r="C4" s="4" t="inlineStr">
        <is>
          <t xml:space="preserve"> </t>
        </is>
      </c>
      <c r="D4" s="6" t="n">
        <v>111962</v>
      </c>
      <c r="E4" s="4" t="inlineStr">
        <is>
          <t xml:space="preserve"> </t>
        </is>
      </c>
    </row>
    <row r="5">
      <c r="A5" s="4" t="inlineStr">
        <is>
          <t>Available-for-Sale Securities</t>
        </is>
      </c>
      <c r="B5" s="5" t="n">
        <v>116137</v>
      </c>
      <c r="C5" s="4" t="inlineStr">
        <is>
          <t xml:space="preserve"> </t>
        </is>
      </c>
      <c r="D5" s="5" t="n">
        <v>116137</v>
      </c>
      <c r="E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4" t="inlineStr">
        <is>
          <t xml:space="preserve"> </t>
        </is>
      </c>
      <c r="D8" s="5" t="n">
        <v>12403</v>
      </c>
      <c r="E8" s="4" t="inlineStr">
        <is>
          <t xml:space="preserve"> </t>
        </is>
      </c>
    </row>
    <row r="9">
      <c r="A9" s="4" t="inlineStr">
        <is>
          <t>Available-for-Sale Securities</t>
        </is>
      </c>
      <c r="B9" s="5" t="n">
        <v>14362</v>
      </c>
      <c r="C9" s="4" t="inlineStr">
        <is>
          <t xml:space="preserve"> </t>
        </is>
      </c>
      <c r="D9" s="5" t="n">
        <v>14362</v>
      </c>
      <c r="E9" s="4" t="inlineStr">
        <is>
          <t xml:space="preserve"> </t>
        </is>
      </c>
    </row>
    <row r="10">
      <c r="A10" s="4" t="inlineStr">
        <is>
          <t>Fair Value, Recurring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5" t="n">
        <v>111962</v>
      </c>
      <c r="E12" s="4" t="inlineStr">
        <is>
          <t xml:space="preserve"> </t>
        </is>
      </c>
    </row>
    <row r="13">
      <c r="A13" s="4" t="inlineStr">
        <is>
          <t>Available-for-Sale Securities</t>
        </is>
      </c>
      <c r="B13" s="5" t="n">
        <v>116137</v>
      </c>
      <c r="C13" s="4" t="inlineStr">
        <is>
          <t xml:space="preserve"> </t>
        </is>
      </c>
      <c r="D13" s="5" t="n">
        <v>116137</v>
      </c>
      <c r="E13" s="4" t="inlineStr">
        <is>
          <t xml:space="preserve"> </t>
        </is>
      </c>
    </row>
    <row r="14">
      <c r="A14" s="4" t="inlineStr">
        <is>
          <t>Fair Value, Recurring [Member] | Fair Value, Inputs, Level 3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12403</v>
      </c>
      <c r="E16" s="4" t="inlineStr">
        <is>
          <t xml:space="preserve"> </t>
        </is>
      </c>
    </row>
    <row r="17">
      <c r="A17" s="4" t="inlineStr">
        <is>
          <t>Available-for-Sale Securities</t>
        </is>
      </c>
      <c r="B17" s="5" t="n">
        <v>14362</v>
      </c>
      <c r="C17" s="4" t="inlineStr">
        <is>
          <t xml:space="preserve"> </t>
        </is>
      </c>
      <c r="D17" s="5" t="n">
        <v>14362</v>
      </c>
      <c r="E17" s="4" t="inlineStr">
        <is>
          <t xml:space="preserve"> </t>
        </is>
      </c>
    </row>
    <row r="18">
      <c r="A18" s="4" t="inlineStr">
        <is>
          <t>Fair Value, Recurring [Member] | Corporate Debt Securitie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12403</v>
      </c>
      <c r="E20" s="4" t="inlineStr">
        <is>
          <t xml:space="preserve"> </t>
        </is>
      </c>
    </row>
    <row r="21">
      <c r="A21" s="4" t="inlineStr">
        <is>
          <t>Available-for-Sale Securities</t>
        </is>
      </c>
      <c r="B21" s="5" t="n">
        <v>14362</v>
      </c>
      <c r="C21" s="4" t="inlineStr">
        <is>
          <t xml:space="preserve"> </t>
        </is>
      </c>
      <c r="D21" s="5" t="n">
        <v>14362</v>
      </c>
      <c r="E21" s="4" t="inlineStr">
        <is>
          <t xml:space="preserve"> </t>
        </is>
      </c>
    </row>
    <row r="22">
      <c r="A22" s="4" t="inlineStr">
        <is>
          <t>Fair Value, Recurring [Member] | Corporate Debt Securities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4829</v>
      </c>
      <c r="C24" s="6" t="n">
        <v>5093</v>
      </c>
      <c r="D24" s="5" t="n">
        <v>12403</v>
      </c>
      <c r="E24" s="6" t="n">
        <v>4605</v>
      </c>
    </row>
    <row r="25">
      <c r="A25" s="4" t="inlineStr">
        <is>
          <t>Corporate bond additions</t>
        </is>
      </c>
      <c r="B25" s="5" t="n">
        <v>500</v>
      </c>
      <c r="C25" s="5" t="n">
        <v>2450</v>
      </c>
      <c r="D25" s="5" t="n">
        <v>3250</v>
      </c>
      <c r="E25" s="5" t="n">
        <v>2950</v>
      </c>
    </row>
    <row r="26">
      <c r="A26" s="4" t="inlineStr">
        <is>
          <t>Corporate bond fair value adjustments</t>
        </is>
      </c>
      <c r="B26" s="5" t="n">
        <v>-967</v>
      </c>
      <c r="C26" s="5" t="n">
        <v>61</v>
      </c>
      <c r="D26" s="5" t="n">
        <v>-1291</v>
      </c>
      <c r="E26" s="5" t="n">
        <v>49</v>
      </c>
    </row>
    <row r="27">
      <c r="A27" s="4" t="inlineStr">
        <is>
          <t>Available-for-Sale Securities</t>
        </is>
      </c>
      <c r="B27" s="6" t="n">
        <v>14362</v>
      </c>
      <c r="C27" s="6" t="n">
        <v>7604</v>
      </c>
      <c r="D27" s="6" t="n">
        <v>14362</v>
      </c>
      <c r="E27" s="6" t="n">
        <v>76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Details 3) - USD ($) $ in Thousands</t>
        </is>
      </c>
      <c r="B1" s="2" t="inlineStr">
        <is>
          <t>Jun. 30, 2022</t>
        </is>
      </c>
      <c r="C1" s="2" t="inlineStr">
        <is>
          <t>Mar.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 available for sale</t>
        </is>
      </c>
      <c r="B3" s="6" t="n">
        <v>116137</v>
      </c>
      <c r="C3" s="6" t="n">
        <v>116137</v>
      </c>
      <c r="D3" s="6" t="n">
        <v>111962</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vestments - available for sale</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s - available for sale</t>
        </is>
      </c>
      <c r="B9" s="5" t="n">
        <v>101775</v>
      </c>
      <c r="C9" s="4" t="inlineStr">
        <is>
          <t xml:space="preserve"> </t>
        </is>
      </c>
      <c r="D9" s="5" t="n">
        <v>99559</v>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vestments - available for sale</t>
        </is>
      </c>
      <c r="B12" s="5" t="n">
        <v>14362</v>
      </c>
      <c r="C12" s="4" t="inlineStr">
        <is>
          <t xml:space="preserve"> </t>
        </is>
      </c>
      <c r="D12" s="5" t="n">
        <v>12403</v>
      </c>
    </row>
    <row r="13">
      <c r="A13" s="4" t="inlineStr">
        <is>
          <t>Fair Value, Non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s - available for sale</t>
        </is>
      </c>
      <c r="B15" s="5" t="n">
        <v>842</v>
      </c>
      <c r="C15" s="4" t="inlineStr">
        <is>
          <t xml:space="preserve"> </t>
        </is>
      </c>
      <c r="D15" s="5" t="n">
        <v>1606</v>
      </c>
    </row>
    <row r="16">
      <c r="A16" s="4" t="inlineStr">
        <is>
          <t>Fair Value, Nonrecurring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vestments - available for sale</t>
        </is>
      </c>
      <c r="B18" s="4" t="inlineStr">
        <is>
          <t xml:space="preserve"> </t>
        </is>
      </c>
      <c r="C18" s="4" t="inlineStr">
        <is>
          <t xml:space="preserve"> </t>
        </is>
      </c>
      <c r="D18" s="4" t="inlineStr">
        <is>
          <t xml:space="preserve"> </t>
        </is>
      </c>
    </row>
    <row r="19">
      <c r="A19" s="4" t="inlineStr">
        <is>
          <t>Fair Value, Nonrecurring [Member] | 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vestments - available for sale</t>
        </is>
      </c>
      <c r="B21" s="4" t="inlineStr">
        <is>
          <t xml:space="preserve"> </t>
        </is>
      </c>
      <c r="C21" s="4" t="inlineStr">
        <is>
          <t xml:space="preserve"> </t>
        </is>
      </c>
      <c r="D21" s="4" t="inlineStr">
        <is>
          <t xml:space="preserve"> </t>
        </is>
      </c>
    </row>
    <row r="22">
      <c r="A22" s="4" t="inlineStr">
        <is>
          <t>Fair Value, Nonrecurring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vestments - available for sale</t>
        </is>
      </c>
      <c r="B24" s="5" t="n">
        <v>842</v>
      </c>
      <c r="C24" s="4" t="inlineStr">
        <is>
          <t xml:space="preserve"> </t>
        </is>
      </c>
      <c r="D24" s="5" t="n">
        <v>1606</v>
      </c>
    </row>
    <row r="25">
      <c r="A25" s="4" t="inlineStr">
        <is>
          <t>Real Estate Loan [Member] | Construction Loans [Member] | Fair Value, Nonrecurring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vestments - available for sale</t>
        </is>
      </c>
      <c r="B27" s="5" t="n">
        <v>842</v>
      </c>
      <c r="C27" s="4" t="inlineStr">
        <is>
          <t xml:space="preserve"> </t>
        </is>
      </c>
      <c r="D27" s="5" t="n">
        <v>842</v>
      </c>
    </row>
    <row r="28">
      <c r="A28" s="4" t="inlineStr">
        <is>
          <t>Real Estate Loan [Member] | Construction Loans [Member] | Fair Value, Nonrecurring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s - available for sale</t>
        </is>
      </c>
      <c r="B30" s="4" t="inlineStr">
        <is>
          <t xml:space="preserve"> </t>
        </is>
      </c>
      <c r="C30" s="4" t="inlineStr">
        <is>
          <t xml:space="preserve"> </t>
        </is>
      </c>
      <c r="D30" s="4" t="inlineStr">
        <is>
          <t xml:space="preserve"> </t>
        </is>
      </c>
    </row>
    <row r="31">
      <c r="A31" s="4" t="inlineStr">
        <is>
          <t>Real Estate Loan [Member] | Construction Loans [Member] | Fair Value, Nonrecurring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s - available for sale</t>
        </is>
      </c>
      <c r="B33" s="4" t="inlineStr">
        <is>
          <t xml:space="preserve"> </t>
        </is>
      </c>
      <c r="C33" s="4" t="inlineStr">
        <is>
          <t xml:space="preserve"> </t>
        </is>
      </c>
      <c r="D33" s="4" t="inlineStr">
        <is>
          <t xml:space="preserve"> </t>
        </is>
      </c>
    </row>
    <row r="34">
      <c r="A34" s="4" t="inlineStr">
        <is>
          <t>Real Estate Loan [Member] | Construction Loans [Member] | Fair Value, Nonrecurring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vestments - available for sale</t>
        </is>
      </c>
      <c r="B36" s="6" t="n">
        <v>842</v>
      </c>
      <c r="C36" s="4" t="inlineStr">
        <is>
          <t xml:space="preserve"> </t>
        </is>
      </c>
      <c r="D36" s="5" t="n">
        <v>842</v>
      </c>
    </row>
    <row r="37">
      <c r="A37" s="4" t="inlineStr">
        <is>
          <t>Collateral Dependent Impaired Loans [Member] | One To Four Family Residential [Member] | Fair Value, Nonrecurring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Investments - available for sale</t>
        </is>
      </c>
      <c r="B39" s="4" t="inlineStr">
        <is>
          <t xml:space="preserve"> </t>
        </is>
      </c>
      <c r="C39" s="4" t="inlineStr">
        <is>
          <t xml:space="preserve"> </t>
        </is>
      </c>
      <c r="D39" s="5" t="n">
        <v>106</v>
      </c>
    </row>
    <row r="40">
      <c r="A40" s="4" t="inlineStr">
        <is>
          <t>Collateral Dependent Impaired Loans [Member] | One To Four Family Residential [Member] | Fair Value, Nonrecurring [Member] | Fair Value, Inputs, Level 1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Investments - available for sale</t>
        </is>
      </c>
      <c r="B42" s="4" t="inlineStr">
        <is>
          <t xml:space="preserve"> </t>
        </is>
      </c>
      <c r="C42" s="4" t="inlineStr">
        <is>
          <t xml:space="preserve"> </t>
        </is>
      </c>
      <c r="D42" s="4" t="inlineStr">
        <is>
          <t xml:space="preserve"> </t>
        </is>
      </c>
    </row>
    <row r="43">
      <c r="A43" s="4" t="inlineStr">
        <is>
          <t>Collateral Dependent Impaired Loans [Member] | One To Four Family Residential [Member] | Fair Value, Nonrecurring [Member] | Fair Value, Inputs, Level 2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Investments - available for sale</t>
        </is>
      </c>
      <c r="B45" s="4" t="inlineStr">
        <is>
          <t xml:space="preserve"> </t>
        </is>
      </c>
      <c r="C45" s="4" t="inlineStr">
        <is>
          <t xml:space="preserve"> </t>
        </is>
      </c>
      <c r="D45" s="4" t="inlineStr">
        <is>
          <t xml:space="preserve"> </t>
        </is>
      </c>
    </row>
    <row r="46">
      <c r="A46" s="4" t="inlineStr">
        <is>
          <t>Collateral Dependent Impaired Loans [Member] | One To Four Family Residential [Member] | Fair Value, Nonrecurring [Member] | Fair Value, Inputs, Level 3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Investments - available for sale</t>
        </is>
      </c>
      <c r="B48" s="4" t="inlineStr">
        <is>
          <t xml:space="preserve"> </t>
        </is>
      </c>
      <c r="C48" s="4" t="inlineStr">
        <is>
          <t xml:space="preserve"> </t>
        </is>
      </c>
      <c r="D48" s="5" t="n">
        <v>106</v>
      </c>
    </row>
    <row r="49">
      <c r="A49" s="4" t="inlineStr">
        <is>
          <t>Collateral Dependent Impaired Loans [Member] | Commercial Real Estate [Member] | Fair Value, Nonrecurring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nvestments - available for sale</t>
        </is>
      </c>
      <c r="B51" s="4" t="inlineStr">
        <is>
          <t xml:space="preserve"> </t>
        </is>
      </c>
      <c r="C51" s="4" t="inlineStr">
        <is>
          <t xml:space="preserve"> </t>
        </is>
      </c>
      <c r="D51" s="5" t="n">
        <v>630</v>
      </c>
    </row>
    <row r="52">
      <c r="A52" s="4" t="inlineStr">
        <is>
          <t>Collateral Dependent Impaired Loans [Member] | Commercial Real Estate [Member] | Fair Value, Nonrecurring [Member] | Fair Value, Inputs, Level 1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nvestments - available for sale</t>
        </is>
      </c>
      <c r="B54" s="4" t="inlineStr">
        <is>
          <t xml:space="preserve"> </t>
        </is>
      </c>
      <c r="C54" s="4" t="inlineStr">
        <is>
          <t xml:space="preserve"> </t>
        </is>
      </c>
      <c r="D54" s="4" t="inlineStr">
        <is>
          <t xml:space="preserve"> </t>
        </is>
      </c>
    </row>
    <row r="55">
      <c r="A55" s="4" t="inlineStr">
        <is>
          <t>Collateral Dependent Impaired Loans [Member] | Commercial Real Estate [Member] | Fair Value, Nonrecurring [Member] | Fair Value, Inputs, Level 2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Investments - available for sale</t>
        </is>
      </c>
      <c r="B57" s="4" t="inlineStr">
        <is>
          <t xml:space="preserve"> </t>
        </is>
      </c>
      <c r="C57" s="4" t="inlineStr">
        <is>
          <t xml:space="preserve"> </t>
        </is>
      </c>
      <c r="D57" s="4" t="inlineStr">
        <is>
          <t xml:space="preserve"> </t>
        </is>
      </c>
    </row>
    <row r="58">
      <c r="A58" s="4" t="inlineStr">
        <is>
          <t>Collateral Dependent Impaired Loans [Member] | Commercial Real Estate [Member] | Fair Value, Nonrecurring [Member] | Fair Value, Inputs, Level 3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vestments - available for sale</t>
        </is>
      </c>
      <c r="B60" s="4" t="inlineStr">
        <is>
          <t xml:space="preserve"> </t>
        </is>
      </c>
      <c r="C60" s="4" t="inlineStr">
        <is>
          <t xml:space="preserve"> </t>
        </is>
      </c>
      <c r="D60" s="5" t="n">
        <v>630</v>
      </c>
    </row>
    <row r="61">
      <c r="A61" s="4" t="inlineStr">
        <is>
          <t>Collateral Dependent Impaired Loans [Member] | Commercial Loan [Member] | Fair Value, Nonrecurring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Investments - available for sale</t>
        </is>
      </c>
      <c r="B63" s="4" t="inlineStr">
        <is>
          <t xml:space="preserve"> </t>
        </is>
      </c>
      <c r="C63" s="4" t="inlineStr">
        <is>
          <t xml:space="preserve"> </t>
        </is>
      </c>
      <c r="D63" s="5" t="n">
        <v>28</v>
      </c>
    </row>
    <row r="64">
      <c r="A64" s="4" t="inlineStr">
        <is>
          <t>Collateral Dependent Impaired Loans [Member] | Commercial Loan [Member] | Fair Value, Nonrecurring [Member] | Fair Value, Inputs, Level 1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Investments - available for sale</t>
        </is>
      </c>
      <c r="B66" s="4" t="inlineStr">
        <is>
          <t xml:space="preserve"> </t>
        </is>
      </c>
      <c r="C66" s="4" t="inlineStr">
        <is>
          <t xml:space="preserve"> </t>
        </is>
      </c>
      <c r="D66" s="4" t="inlineStr">
        <is>
          <t xml:space="preserve"> </t>
        </is>
      </c>
    </row>
    <row r="67">
      <c r="A67" s="4" t="inlineStr">
        <is>
          <t>Collateral Dependent Impaired Loans [Member] | Commercial Loan [Member] | Fair Value, Nonrecurring [Member] | Fair Value, Inputs, Level 2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Investments - available for sale</t>
        </is>
      </c>
      <c r="B69" s="4" t="inlineStr">
        <is>
          <t xml:space="preserve"> </t>
        </is>
      </c>
      <c r="C69" s="4" t="inlineStr">
        <is>
          <t xml:space="preserve"> </t>
        </is>
      </c>
      <c r="D69" s="4" t="inlineStr">
        <is>
          <t xml:space="preserve"> </t>
        </is>
      </c>
    </row>
    <row r="70">
      <c r="A70" s="4" t="inlineStr">
        <is>
          <t>Collateral Dependent Impaired Loans [Member] | Commercial Loan [Member] | Fair Value, Nonrecurring [Member] | Fair Value, Inputs, Level 3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Investments - available for sale</t>
        </is>
      </c>
      <c r="B72" s="4" t="inlineStr">
        <is>
          <t xml:space="preserve"> </t>
        </is>
      </c>
      <c r="C72" s="4" t="inlineStr">
        <is>
          <t xml:space="preserve"> </t>
        </is>
      </c>
      <c r="D72"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DISCLOSURES (Details 4) - Fair Value, Inputs, Level 3 [Member]</t>
        </is>
      </c>
      <c r="B1" s="2" t="inlineStr">
        <is>
          <t>6 Months Ended</t>
        </is>
      </c>
      <c r="C1" s="2" t="inlineStr">
        <is>
          <t>12 Months Ended</t>
        </is>
      </c>
    </row>
    <row r="2">
      <c r="B2" s="2" t="inlineStr">
        <is>
          <t>Jun. 30, 2022</t>
        </is>
      </c>
      <c r="C2" s="2" t="inlineStr">
        <is>
          <t>Dec. 31, 2021</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ervicing Liability at Fair Value, Description of Changes in Valuation Inputs</t>
        </is>
      </c>
      <c r="B5" s="4" t="inlineStr">
        <is>
          <t>Collateral
                                         discounts</t>
        </is>
      </c>
      <c r="C5" s="4" t="inlineStr">
        <is>
          <t xml:space="preserve"> </t>
        </is>
      </c>
    </row>
    <row r="6">
      <c r="A6" s="4" t="inlineStr">
        <is>
          <t>Impaired Loans [Member] | 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rvicing Assets and Servicing Liabilities at Fair Value, Assumptions Used to Estimate Fair Value, Discount Rate</t>
        </is>
      </c>
      <c r="B8" s="4" t="inlineStr">
        <is>
          <t xml:space="preserve"> </t>
        </is>
      </c>
      <c r="C8" s="10" t="n">
        <v>0</v>
      </c>
    </row>
    <row r="9">
      <c r="A9" s="4" t="inlineStr">
        <is>
          <t>Impaired Loans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rvicing Assets and Servicing Liabilities at Fair Value, Assumptions Used to Estimate Fair Value, Discount Rate</t>
        </is>
      </c>
      <c r="B11" s="4" t="inlineStr">
        <is>
          <t xml:space="preserve"> </t>
        </is>
      </c>
      <c r="C11" s="10" t="n">
        <v>0.15</v>
      </c>
    </row>
    <row r="12">
      <c r="A12" s="4" t="inlineStr">
        <is>
          <t>Real Estate Owned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rvicing Liability at Fair Value, Description of Changes in Valuation Inputs</t>
        </is>
      </c>
      <c r="B14" s="4" t="inlineStr">
        <is>
          <t>Collateral
                                         discounts and estimated selling cost</t>
        </is>
      </c>
      <c r="C14" s="4" t="inlineStr">
        <is>
          <t xml:space="preserve"> </t>
        </is>
      </c>
    </row>
    <row r="15">
      <c r="A15" s="4" t="inlineStr">
        <is>
          <t>Real Estate Owned [Member]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rvicing Assets and Servicing Liabilities at Fair Value, Assumptions Used to Estimate Fair Value, Discount Rate</t>
        </is>
      </c>
      <c r="B17" s="10" t="n">
        <v>0.1</v>
      </c>
      <c r="C17" s="10" t="n">
        <v>0.1</v>
      </c>
    </row>
    <row r="18">
      <c r="A18" s="4" t="inlineStr">
        <is>
          <t>Real Estate Owned [Member]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rvicing Assets and Servicing Liabilities at Fair Value, Assumptions Used to Estimate Fair Value, Discount Rate</t>
        </is>
      </c>
      <c r="B20" s="10" t="n">
        <v>0.43</v>
      </c>
      <c r="C20" s="10" t="n">
        <v>0.43</v>
      </c>
    </row>
    <row r="21">
      <c r="A21" s="4" t="inlineStr">
        <is>
          <t>Corporate Debt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rvicing Liability at Fair Value, Description of Changes in Valuation Inputs</t>
        </is>
      </c>
      <c r="B23" s="4" t="inlineStr">
        <is>
          <t>Recent
                                         similar executed financing transactions</t>
        </is>
      </c>
      <c r="C23" s="4" t="inlineStr">
        <is>
          <t xml:space="preserve"> </t>
        </is>
      </c>
    </row>
    <row r="24">
      <c r="A24" s="4" t="inlineStr">
        <is>
          <t>Corporate Debt Securities [Member] | Min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rvicing Assets and Servicing Liabilities at Fair Value, Assumptions Used to Estimate Fair Value, Discount Rate</t>
        </is>
      </c>
      <c r="B26" s="10" t="n">
        <v>0</v>
      </c>
      <c r="C26" s="10" t="n">
        <v>0</v>
      </c>
    </row>
    <row r="27">
      <c r="A27" s="4" t="inlineStr">
        <is>
          <t>Corporate Debt Securities [Member] | Max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rvicing Assets and Servicing Liabilities at Fair Value, Assumptions Used to Estimate Fair Value, Discount Rate</t>
        </is>
      </c>
      <c r="B29" s="10" t="n">
        <v>0.13</v>
      </c>
      <c r="C29" s="10" t="n">
        <v>0.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FAIR VALUE DISCLOSURES (Details 5) - USD ($) $ in Thousands</t>
        </is>
      </c>
      <c r="B1" s="2" t="inlineStr">
        <is>
          <t>Jun. 30, 2022</t>
        </is>
      </c>
      <c r="C1" s="2" t="inlineStr">
        <is>
          <t>Mar. 31, 2022</t>
        </is>
      </c>
      <c r="D1" s="2" t="inlineStr">
        <is>
          <t>Dec. 31, 2021</t>
        </is>
      </c>
      <c r="E1" s="2" t="inlineStr">
        <is>
          <t>Jun. 30,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equivalents</t>
        </is>
      </c>
      <c r="B3" s="6" t="n">
        <v>142936</v>
      </c>
      <c r="C3" s="4" t="inlineStr">
        <is>
          <t xml:space="preserve"> </t>
        </is>
      </c>
      <c r="D3" s="6" t="n">
        <v>124101</v>
      </c>
      <c r="E3" s="6" t="n">
        <v>86439</v>
      </c>
      <c r="F3" s="6" t="n">
        <v>63025</v>
      </c>
    </row>
    <row r="4">
      <c r="A4" s="4" t="inlineStr">
        <is>
          <t>Investments - available for sale</t>
        </is>
      </c>
      <c r="B4" s="5" t="n">
        <v>116137</v>
      </c>
      <c r="C4" s="6" t="n">
        <v>116137</v>
      </c>
      <c r="D4" s="5" t="n">
        <v>111962</v>
      </c>
      <c r="E4" s="4" t="inlineStr">
        <is>
          <t xml:space="preserve"> </t>
        </is>
      </c>
      <c r="F4" s="4" t="inlineStr">
        <is>
          <t xml:space="preserve"> </t>
        </is>
      </c>
    </row>
    <row r="5">
      <c r="A5" s="4" t="inlineStr">
        <is>
          <t>Securities held to maturity</t>
        </is>
      </c>
      <c r="B5" s="5" t="n">
        <v>5990</v>
      </c>
      <c r="C5" s="6" t="n">
        <v>5947</v>
      </c>
      <c r="D5" s="4" t="inlineStr">
        <is>
          <t xml:space="preserve"> </t>
        </is>
      </c>
      <c r="E5" s="4" t="inlineStr">
        <is>
          <t xml:space="preserve"> </t>
        </is>
      </c>
      <c r="F5" s="4" t="inlineStr">
        <is>
          <t xml:space="preserve"> </t>
        </is>
      </c>
    </row>
    <row r="6">
      <c r="A6" s="4" t="inlineStr">
        <is>
          <t>Loans receivable, net of deferred fees and costs</t>
        </is>
      </c>
      <c r="B6" s="5" t="n">
        <v>952813</v>
      </c>
      <c r="C6" s="4" t="inlineStr">
        <is>
          <t xml:space="preserve"> </t>
        </is>
      </c>
      <c r="D6" s="5" t="n">
        <v>933475</v>
      </c>
      <c r="E6" s="4" t="inlineStr">
        <is>
          <t xml:space="preserve"> </t>
        </is>
      </c>
      <c r="F6" s="4" t="inlineStr">
        <is>
          <t xml:space="preserve"> </t>
        </is>
      </c>
    </row>
    <row r="7">
      <c r="A7" s="4" t="inlineStr">
        <is>
          <t>Other investments, at cost</t>
        </is>
      </c>
      <c r="B7" s="5" t="n">
        <v>2626</v>
      </c>
      <c r="C7" s="4" t="inlineStr">
        <is>
          <t xml:space="preserve"> </t>
        </is>
      </c>
      <c r="D7" s="5" t="n">
        <v>2984</v>
      </c>
      <c r="E7" s="4" t="inlineStr">
        <is>
          <t xml:space="preserve"> </t>
        </is>
      </c>
      <c r="F7" s="4" t="inlineStr">
        <is>
          <t xml:space="preserve"> </t>
        </is>
      </c>
    </row>
    <row r="8">
      <c r="A8" s="4" t="inlineStr">
        <is>
          <t>Accrued interest receivable</t>
        </is>
      </c>
      <c r="B8" s="5" t="n">
        <v>4746</v>
      </c>
      <c r="C8" s="4" t="inlineStr">
        <is>
          <t xml:space="preserve"> </t>
        </is>
      </c>
      <c r="D8" s="5" t="n">
        <v>4808</v>
      </c>
      <c r="E8" s="4" t="inlineStr">
        <is>
          <t xml:space="preserve"> </t>
        </is>
      </c>
      <c r="F8" s="4" t="inlineStr">
        <is>
          <t xml:space="preserve"> </t>
        </is>
      </c>
    </row>
    <row r="9">
      <c r="A9" s="4" t="inlineStr">
        <is>
          <t>BOLI</t>
        </is>
      </c>
      <c r="B9" s="5" t="n">
        <v>14935</v>
      </c>
      <c r="C9" s="4" t="inlineStr">
        <is>
          <t xml:space="preserve"> </t>
        </is>
      </c>
      <c r="D9" s="5" t="n">
        <v>14778</v>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ime deposits</t>
        </is>
      </c>
      <c r="B11" s="5" t="n">
        <v>183731</v>
      </c>
      <c r="C11" s="4" t="inlineStr">
        <is>
          <t xml:space="preserve"> </t>
        </is>
      </c>
      <c r="D11" s="5" t="n">
        <v>208929</v>
      </c>
      <c r="E11" s="6" t="n">
        <v>238342</v>
      </c>
      <c r="F11" s="4" t="inlineStr">
        <is>
          <t xml:space="preserve"> </t>
        </is>
      </c>
    </row>
    <row r="12">
      <c r="A12" s="4" t="inlineStr">
        <is>
          <t>Federal Home Loan Bank advances</t>
        </is>
      </c>
      <c r="B12" s="5" t="n">
        <v>5000</v>
      </c>
      <c r="C12" s="4" t="inlineStr">
        <is>
          <t xml:space="preserve"> </t>
        </is>
      </c>
      <c r="D12" s="5" t="n">
        <v>5000</v>
      </c>
      <c r="E12" s="4" t="inlineStr">
        <is>
          <t xml:space="preserve"> </t>
        </is>
      </c>
      <c r="F12" s="4" t="inlineStr">
        <is>
          <t xml:space="preserve"> </t>
        </is>
      </c>
    </row>
    <row r="13">
      <c r="A13" s="4" t="inlineStr">
        <is>
          <t>Junior subordinated debentures</t>
        </is>
      </c>
      <c r="B13" s="5" t="n">
        <v>35924</v>
      </c>
      <c r="C13" s="4" t="inlineStr">
        <is>
          <t xml:space="preserve"> </t>
        </is>
      </c>
      <c r="D13" s="5" t="n">
        <v>35864</v>
      </c>
      <c r="E13" s="4" t="inlineStr">
        <is>
          <t xml:space="preserve"> </t>
        </is>
      </c>
      <c r="F13" s="4" t="inlineStr">
        <is>
          <t xml:space="preserve"> </t>
        </is>
      </c>
    </row>
    <row r="14">
      <c r="A14" s="4" t="inlineStr">
        <is>
          <t>Accrued interest payable</t>
        </is>
      </c>
      <c r="B14" s="5" t="n">
        <v>254</v>
      </c>
      <c r="C14" s="4" t="inlineStr">
        <is>
          <t xml:space="preserve"> </t>
        </is>
      </c>
      <c r="D14" s="5" t="n">
        <v>383</v>
      </c>
      <c r="E14" s="4" t="inlineStr">
        <is>
          <t xml:space="preserve"> </t>
        </is>
      </c>
      <c r="F14" s="4" t="inlineStr">
        <is>
          <t xml:space="preserve"> </t>
        </is>
      </c>
    </row>
    <row r="15">
      <c r="A15" s="4" t="inlineStr">
        <is>
          <t>Fair Value, Inpu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equivalents</t>
        </is>
      </c>
      <c r="B17" s="5" t="n">
        <v>142936</v>
      </c>
      <c r="C17" s="4" t="inlineStr">
        <is>
          <t xml:space="preserve"> </t>
        </is>
      </c>
      <c r="D17" s="5" t="n">
        <v>124101</v>
      </c>
      <c r="E17" s="4" t="inlineStr">
        <is>
          <t xml:space="preserve"> </t>
        </is>
      </c>
      <c r="F17" s="4" t="inlineStr">
        <is>
          <t xml:space="preserve"> </t>
        </is>
      </c>
    </row>
    <row r="18">
      <c r="A18" s="4" t="inlineStr">
        <is>
          <t>Investments - available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es held to matu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 net of deferred fees and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vestments, at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interest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L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mand deposits, money market and sav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ime depos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deral Home Loan Bank adv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Junior subordinated deben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interest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Inputs, Level 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equival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 available for sale</t>
        </is>
      </c>
      <c r="B33" s="5" t="n">
        <v>101775</v>
      </c>
      <c r="C33" s="4" t="inlineStr">
        <is>
          <t xml:space="preserve"> </t>
        </is>
      </c>
      <c r="D33" s="5" t="n">
        <v>99559</v>
      </c>
      <c r="E33" s="4" t="inlineStr">
        <is>
          <t xml:space="preserve"> </t>
        </is>
      </c>
      <c r="F33" s="4" t="inlineStr">
        <is>
          <t xml:space="preserve"> </t>
        </is>
      </c>
    </row>
    <row r="34">
      <c r="A34" s="4" t="inlineStr">
        <is>
          <t>Securities held to maturity</t>
        </is>
      </c>
      <c r="B34" s="5" t="n">
        <v>5947</v>
      </c>
      <c r="C34" s="4" t="inlineStr">
        <is>
          <t xml:space="preserve"> </t>
        </is>
      </c>
      <c r="D34" s="4" t="inlineStr">
        <is>
          <t xml:space="preserve"> </t>
        </is>
      </c>
      <c r="E34" s="4" t="inlineStr">
        <is>
          <t xml:space="preserve"> </t>
        </is>
      </c>
      <c r="F34" s="4" t="inlineStr">
        <is>
          <t xml:space="preserve"> </t>
        </is>
      </c>
    </row>
    <row r="35">
      <c r="A35" s="4" t="inlineStr">
        <is>
          <t>Loans receivable, net of deferred fees and co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investments, at cost</t>
        </is>
      </c>
      <c r="B36" s="5" t="n">
        <v>2626</v>
      </c>
      <c r="C36" s="4" t="inlineStr">
        <is>
          <t xml:space="preserve"> </t>
        </is>
      </c>
      <c r="D36" s="5" t="n">
        <v>2984</v>
      </c>
      <c r="E36" s="4" t="inlineStr">
        <is>
          <t xml:space="preserve"> </t>
        </is>
      </c>
      <c r="F36" s="4" t="inlineStr">
        <is>
          <t xml:space="preserve"> </t>
        </is>
      </c>
    </row>
    <row r="37">
      <c r="A37" s="4" t="inlineStr">
        <is>
          <t>Accrued interest receivable</t>
        </is>
      </c>
      <c r="B37" s="5" t="n">
        <v>4746</v>
      </c>
      <c r="C37" s="4" t="inlineStr">
        <is>
          <t xml:space="preserve"> </t>
        </is>
      </c>
      <c r="D37" s="5" t="n">
        <v>4808</v>
      </c>
      <c r="E37" s="4" t="inlineStr">
        <is>
          <t xml:space="preserve"> </t>
        </is>
      </c>
      <c r="F37" s="4" t="inlineStr">
        <is>
          <t xml:space="preserve"> </t>
        </is>
      </c>
    </row>
    <row r="38">
      <c r="A38" s="4" t="inlineStr">
        <is>
          <t>BOLI</t>
        </is>
      </c>
      <c r="B38" s="5" t="n">
        <v>14935</v>
      </c>
      <c r="C38" s="4" t="inlineStr">
        <is>
          <t xml:space="preserve"> </t>
        </is>
      </c>
      <c r="D38" s="5" t="n">
        <v>14778</v>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mand deposits, money market and savings</t>
        </is>
      </c>
      <c r="B40" s="5" t="n">
        <v>927370</v>
      </c>
      <c r="C40" s="4" t="inlineStr">
        <is>
          <t xml:space="preserve"> </t>
        </is>
      </c>
      <c r="D40" s="5" t="n">
        <v>850112</v>
      </c>
      <c r="E40" s="4" t="inlineStr">
        <is>
          <t xml:space="preserve"> </t>
        </is>
      </c>
      <c r="F40" s="4" t="inlineStr">
        <is>
          <t xml:space="preserve"> </t>
        </is>
      </c>
    </row>
    <row r="41">
      <c r="A41" s="4" t="inlineStr">
        <is>
          <t>Time deposits</t>
        </is>
      </c>
      <c r="B41" s="5" t="n">
        <v>182740</v>
      </c>
      <c r="C41" s="4" t="inlineStr">
        <is>
          <t xml:space="preserve"> </t>
        </is>
      </c>
      <c r="D41" s="5" t="n">
        <v>209005</v>
      </c>
      <c r="E41" s="4" t="inlineStr">
        <is>
          <t xml:space="preserve"> </t>
        </is>
      </c>
      <c r="F41" s="4" t="inlineStr">
        <is>
          <t xml:space="preserve"> </t>
        </is>
      </c>
    </row>
    <row r="42">
      <c r="A42" s="4" t="inlineStr">
        <is>
          <t>Federal Home Loan Bank advances</t>
        </is>
      </c>
      <c r="B42" s="5" t="n">
        <v>5190</v>
      </c>
      <c r="C42" s="4" t="inlineStr">
        <is>
          <t xml:space="preserve"> </t>
        </is>
      </c>
      <c r="D42" s="5" t="n">
        <v>5054</v>
      </c>
      <c r="E42" s="4" t="inlineStr">
        <is>
          <t xml:space="preserve"> </t>
        </is>
      </c>
      <c r="F42" s="4" t="inlineStr">
        <is>
          <t xml:space="preserve"> </t>
        </is>
      </c>
    </row>
    <row r="43">
      <c r="A43" s="4" t="inlineStr">
        <is>
          <t>Junior subordinated debentures</t>
        </is>
      </c>
      <c r="B43" s="5" t="n">
        <v>34357</v>
      </c>
      <c r="C43" s="4" t="inlineStr">
        <is>
          <t xml:space="preserve"> </t>
        </is>
      </c>
      <c r="D43" s="5" t="n">
        <v>36113</v>
      </c>
      <c r="E43" s="4" t="inlineStr">
        <is>
          <t xml:space="preserve"> </t>
        </is>
      </c>
      <c r="F43" s="4" t="inlineStr">
        <is>
          <t xml:space="preserve"> </t>
        </is>
      </c>
    </row>
    <row r="44">
      <c r="A44" s="4" t="inlineStr">
        <is>
          <t>Accrued interest payable</t>
        </is>
      </c>
      <c r="B44" s="5" t="n">
        <v>254</v>
      </c>
      <c r="C44" s="4" t="inlineStr">
        <is>
          <t xml:space="preserve"> </t>
        </is>
      </c>
      <c r="D44" s="5" t="n">
        <v>383</v>
      </c>
      <c r="E44" s="4" t="inlineStr">
        <is>
          <t xml:space="preserve"> </t>
        </is>
      </c>
      <c r="F44" s="4" t="inlineStr">
        <is>
          <t xml:space="preserve"> </t>
        </is>
      </c>
    </row>
    <row r="45">
      <c r="A45" s="4" t="inlineStr">
        <is>
          <t>Fair Value, Inputs, Level 3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 available for sale</t>
        </is>
      </c>
      <c r="B48" s="5" t="n">
        <v>14362</v>
      </c>
      <c r="C48" s="4" t="inlineStr">
        <is>
          <t xml:space="preserve"> </t>
        </is>
      </c>
      <c r="D48" s="5" t="n">
        <v>12403</v>
      </c>
      <c r="E48" s="4" t="inlineStr">
        <is>
          <t xml:space="preserve"> </t>
        </is>
      </c>
      <c r="F48" s="4" t="inlineStr">
        <is>
          <t xml:space="preserve"> </t>
        </is>
      </c>
    </row>
    <row r="49">
      <c r="A49" s="4" t="inlineStr">
        <is>
          <t>Securities held to matur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receivable, net of deferred fees and costs</t>
        </is>
      </c>
      <c r="B50" s="5" t="n">
        <v>936240</v>
      </c>
      <c r="C50" s="4" t="inlineStr">
        <is>
          <t xml:space="preserve"> </t>
        </is>
      </c>
      <c r="D50" s="5" t="n">
        <v>923958</v>
      </c>
      <c r="E50" s="4" t="inlineStr">
        <is>
          <t xml:space="preserve"> </t>
        </is>
      </c>
      <c r="F50" s="4" t="inlineStr">
        <is>
          <t xml:space="preserve"> </t>
        </is>
      </c>
    </row>
    <row r="51">
      <c r="A51" s="4" t="inlineStr">
        <is>
          <t>Other investments, at cos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rued interest receiv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LI</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mand deposits, money market and sav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ime depos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ederal Home Loan Bank advanc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Junior subordinated debentu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rued interest pay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ported Value Measure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and equivalents</t>
        </is>
      </c>
      <c r="B62" s="5" t="n">
        <v>142936</v>
      </c>
      <c r="C62" s="4" t="inlineStr">
        <is>
          <t xml:space="preserve"> </t>
        </is>
      </c>
      <c r="D62" s="5" t="n">
        <v>124101</v>
      </c>
      <c r="E62" s="4" t="inlineStr">
        <is>
          <t xml:space="preserve"> </t>
        </is>
      </c>
      <c r="F62" s="4" t="inlineStr">
        <is>
          <t xml:space="preserve"> </t>
        </is>
      </c>
    </row>
    <row r="63">
      <c r="A63" s="4" t="inlineStr">
        <is>
          <t>Investments - available for sale</t>
        </is>
      </c>
      <c r="B63" s="5" t="n">
        <v>116137</v>
      </c>
      <c r="C63" s="4" t="inlineStr">
        <is>
          <t xml:space="preserve"> </t>
        </is>
      </c>
      <c r="D63" s="5" t="n">
        <v>111962</v>
      </c>
      <c r="E63" s="4" t="inlineStr">
        <is>
          <t xml:space="preserve"> </t>
        </is>
      </c>
      <c r="F63" s="4" t="inlineStr">
        <is>
          <t xml:space="preserve"> </t>
        </is>
      </c>
    </row>
    <row r="64">
      <c r="A64" s="4" t="inlineStr">
        <is>
          <t>Securities held to maturity</t>
        </is>
      </c>
      <c r="B64" s="5" t="n">
        <v>5990</v>
      </c>
      <c r="C64" s="4" t="inlineStr">
        <is>
          <t xml:space="preserve"> </t>
        </is>
      </c>
      <c r="D64" s="4" t="inlineStr">
        <is>
          <t xml:space="preserve"> </t>
        </is>
      </c>
      <c r="E64" s="4" t="inlineStr">
        <is>
          <t xml:space="preserve"> </t>
        </is>
      </c>
      <c r="F64" s="4" t="inlineStr">
        <is>
          <t xml:space="preserve"> </t>
        </is>
      </c>
    </row>
    <row r="65">
      <c r="A65" s="4" t="inlineStr">
        <is>
          <t>Loans receivable, net of deferred fees and costs</t>
        </is>
      </c>
      <c r="B65" s="5" t="n">
        <v>952813</v>
      </c>
      <c r="C65" s="4" t="inlineStr">
        <is>
          <t xml:space="preserve"> </t>
        </is>
      </c>
      <c r="D65" s="5" t="n">
        <v>933475</v>
      </c>
      <c r="E65" s="4" t="inlineStr">
        <is>
          <t xml:space="preserve"> </t>
        </is>
      </c>
      <c r="F65" s="4" t="inlineStr">
        <is>
          <t xml:space="preserve"> </t>
        </is>
      </c>
    </row>
    <row r="66">
      <c r="A66" s="4" t="inlineStr">
        <is>
          <t>Other investments, at cost</t>
        </is>
      </c>
      <c r="B66" s="5" t="n">
        <v>2626</v>
      </c>
      <c r="C66" s="4" t="inlineStr">
        <is>
          <t xml:space="preserve"> </t>
        </is>
      </c>
      <c r="D66" s="5" t="n">
        <v>2984</v>
      </c>
      <c r="E66" s="4" t="inlineStr">
        <is>
          <t xml:space="preserve"> </t>
        </is>
      </c>
      <c r="F66" s="4" t="inlineStr">
        <is>
          <t xml:space="preserve"> </t>
        </is>
      </c>
    </row>
    <row r="67">
      <c r="A67" s="4" t="inlineStr">
        <is>
          <t>Accrued interest receivable</t>
        </is>
      </c>
      <c r="B67" s="5" t="n">
        <v>4746</v>
      </c>
      <c r="C67" s="4" t="inlineStr">
        <is>
          <t xml:space="preserve"> </t>
        </is>
      </c>
      <c r="D67" s="5" t="n">
        <v>4808</v>
      </c>
      <c r="E67" s="4" t="inlineStr">
        <is>
          <t xml:space="preserve"> </t>
        </is>
      </c>
      <c r="F67" s="4" t="inlineStr">
        <is>
          <t xml:space="preserve"> </t>
        </is>
      </c>
    </row>
    <row r="68">
      <c r="A68" s="4" t="inlineStr">
        <is>
          <t>BOLI</t>
        </is>
      </c>
      <c r="B68" s="5" t="n">
        <v>14935</v>
      </c>
      <c r="C68" s="4" t="inlineStr">
        <is>
          <t xml:space="preserve"> </t>
        </is>
      </c>
      <c r="D68" s="5" t="n">
        <v>14778</v>
      </c>
      <c r="E68" s="4" t="inlineStr">
        <is>
          <t xml:space="preserve"> </t>
        </is>
      </c>
      <c r="F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mand deposits, money market and savings</t>
        </is>
      </c>
      <c r="B70" s="5" t="n">
        <v>927370</v>
      </c>
      <c r="C70" s="4" t="inlineStr">
        <is>
          <t xml:space="preserve"> </t>
        </is>
      </c>
      <c r="D70" s="5" t="n">
        <v>850112</v>
      </c>
      <c r="E70" s="4" t="inlineStr">
        <is>
          <t xml:space="preserve"> </t>
        </is>
      </c>
      <c r="F70" s="4" t="inlineStr">
        <is>
          <t xml:space="preserve"> </t>
        </is>
      </c>
    </row>
    <row r="71">
      <c r="A71" s="4" t="inlineStr">
        <is>
          <t>Time deposits</t>
        </is>
      </c>
      <c r="B71" s="5" t="n">
        <v>183731</v>
      </c>
      <c r="C71" s="4" t="inlineStr">
        <is>
          <t xml:space="preserve"> </t>
        </is>
      </c>
      <c r="D71" s="5" t="n">
        <v>208929</v>
      </c>
      <c r="E71" s="4" t="inlineStr">
        <is>
          <t xml:space="preserve"> </t>
        </is>
      </c>
      <c r="F71" s="4" t="inlineStr">
        <is>
          <t xml:space="preserve"> </t>
        </is>
      </c>
    </row>
    <row r="72">
      <c r="A72" s="4" t="inlineStr">
        <is>
          <t>Federal Home Loan Bank advances</t>
        </is>
      </c>
      <c r="B72" s="5" t="n">
        <v>5000</v>
      </c>
      <c r="C72" s="4" t="inlineStr">
        <is>
          <t xml:space="preserve"> </t>
        </is>
      </c>
      <c r="D72" s="5" t="n">
        <v>5000</v>
      </c>
      <c r="E72" s="4" t="inlineStr">
        <is>
          <t xml:space="preserve"> </t>
        </is>
      </c>
      <c r="F72" s="4" t="inlineStr">
        <is>
          <t xml:space="preserve"> </t>
        </is>
      </c>
    </row>
    <row r="73">
      <c r="A73" s="4" t="inlineStr">
        <is>
          <t>Junior subordinated debentures</t>
        </is>
      </c>
      <c r="B73" s="5" t="n">
        <v>35924</v>
      </c>
      <c r="C73" s="4" t="inlineStr">
        <is>
          <t xml:space="preserve"> </t>
        </is>
      </c>
      <c r="D73" s="5" t="n">
        <v>35864</v>
      </c>
      <c r="E73" s="4" t="inlineStr">
        <is>
          <t xml:space="preserve"> </t>
        </is>
      </c>
      <c r="F73" s="4" t="inlineStr">
        <is>
          <t xml:space="preserve"> </t>
        </is>
      </c>
    </row>
    <row r="74">
      <c r="A74" s="4" t="inlineStr">
        <is>
          <t>Accrued interest payable</t>
        </is>
      </c>
      <c r="B74" s="5" t="n">
        <v>254</v>
      </c>
      <c r="C74" s="4" t="inlineStr">
        <is>
          <t xml:space="preserve"> </t>
        </is>
      </c>
      <c r="D74" s="5" t="n">
        <v>383</v>
      </c>
      <c r="E74" s="4" t="inlineStr">
        <is>
          <t xml:space="preserve"> </t>
        </is>
      </c>
      <c r="F74" s="4" t="inlineStr">
        <is>
          <t xml:space="preserve"> </t>
        </is>
      </c>
    </row>
    <row r="75">
      <c r="A75" s="4" t="inlineStr">
        <is>
          <t>Estimate of Fair Value Measure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and equivalents</t>
        </is>
      </c>
      <c r="B77" s="5" t="n">
        <v>142936</v>
      </c>
      <c r="C77" s="4" t="inlineStr">
        <is>
          <t xml:space="preserve"> </t>
        </is>
      </c>
      <c r="D77" s="5" t="n">
        <v>124101</v>
      </c>
      <c r="E77" s="4" t="inlineStr">
        <is>
          <t xml:space="preserve"> </t>
        </is>
      </c>
      <c r="F77" s="4" t="inlineStr">
        <is>
          <t xml:space="preserve"> </t>
        </is>
      </c>
    </row>
    <row r="78">
      <c r="A78" s="4" t="inlineStr">
        <is>
          <t>Investments - available for sale</t>
        </is>
      </c>
      <c r="B78" s="5" t="n">
        <v>116137</v>
      </c>
      <c r="C78" s="4" t="inlineStr">
        <is>
          <t xml:space="preserve"> </t>
        </is>
      </c>
      <c r="D78" s="5" t="n">
        <v>111962</v>
      </c>
      <c r="E78" s="4" t="inlineStr">
        <is>
          <t xml:space="preserve"> </t>
        </is>
      </c>
      <c r="F78" s="4" t="inlineStr">
        <is>
          <t xml:space="preserve"> </t>
        </is>
      </c>
    </row>
    <row r="79">
      <c r="A79" s="4" t="inlineStr">
        <is>
          <t>Securities held to maturity</t>
        </is>
      </c>
      <c r="B79" s="5" t="n">
        <v>5947</v>
      </c>
      <c r="C79" s="4" t="inlineStr">
        <is>
          <t xml:space="preserve"> </t>
        </is>
      </c>
      <c r="D79" s="4" t="inlineStr">
        <is>
          <t xml:space="preserve"> </t>
        </is>
      </c>
      <c r="E79" s="4" t="inlineStr">
        <is>
          <t xml:space="preserve"> </t>
        </is>
      </c>
      <c r="F79" s="4" t="inlineStr">
        <is>
          <t xml:space="preserve"> </t>
        </is>
      </c>
    </row>
    <row r="80">
      <c r="A80" s="4" t="inlineStr">
        <is>
          <t>Loans receivable, net of deferred fees and costs</t>
        </is>
      </c>
      <c r="B80" s="5" t="n">
        <v>936240</v>
      </c>
      <c r="C80" s="4" t="inlineStr">
        <is>
          <t xml:space="preserve"> </t>
        </is>
      </c>
      <c r="D80" s="5" t="n">
        <v>923958</v>
      </c>
      <c r="E80" s="4" t="inlineStr">
        <is>
          <t xml:space="preserve"> </t>
        </is>
      </c>
      <c r="F80" s="4" t="inlineStr">
        <is>
          <t xml:space="preserve"> </t>
        </is>
      </c>
    </row>
    <row r="81">
      <c r="A81" s="4" t="inlineStr">
        <is>
          <t>Other investments, at cost</t>
        </is>
      </c>
      <c r="B81" s="5" t="n">
        <v>2626</v>
      </c>
      <c r="C81" s="4" t="inlineStr">
        <is>
          <t xml:space="preserve"> </t>
        </is>
      </c>
      <c r="D81" s="5" t="n">
        <v>2984</v>
      </c>
      <c r="E81" s="4" t="inlineStr">
        <is>
          <t xml:space="preserve"> </t>
        </is>
      </c>
      <c r="F81" s="4" t="inlineStr">
        <is>
          <t xml:space="preserve"> </t>
        </is>
      </c>
    </row>
    <row r="82">
      <c r="A82" s="4" t="inlineStr">
        <is>
          <t>Accrued interest receivable</t>
        </is>
      </c>
      <c r="B82" s="5" t="n">
        <v>4746</v>
      </c>
      <c r="C82" s="4" t="inlineStr">
        <is>
          <t xml:space="preserve"> </t>
        </is>
      </c>
      <c r="D82" s="5" t="n">
        <v>4808</v>
      </c>
      <c r="E82" s="4" t="inlineStr">
        <is>
          <t xml:space="preserve"> </t>
        </is>
      </c>
      <c r="F82" s="4" t="inlineStr">
        <is>
          <t xml:space="preserve"> </t>
        </is>
      </c>
    </row>
    <row r="83">
      <c r="A83" s="4" t="inlineStr">
        <is>
          <t>BOLI</t>
        </is>
      </c>
      <c r="B83" s="5" t="n">
        <v>14935</v>
      </c>
      <c r="C83" s="4" t="inlineStr">
        <is>
          <t xml:space="preserve"> </t>
        </is>
      </c>
      <c r="D83" s="5" t="n">
        <v>14778</v>
      </c>
      <c r="E83" s="4" t="inlineStr">
        <is>
          <t xml:space="preserve"> </t>
        </is>
      </c>
      <c r="F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mand deposits, money market and savings</t>
        </is>
      </c>
      <c r="B85" s="5" t="n">
        <v>927370</v>
      </c>
      <c r="C85" s="4" t="inlineStr">
        <is>
          <t xml:space="preserve"> </t>
        </is>
      </c>
      <c r="D85" s="5" t="n">
        <v>850112</v>
      </c>
      <c r="E85" s="4" t="inlineStr">
        <is>
          <t xml:space="preserve"> </t>
        </is>
      </c>
      <c r="F85" s="4" t="inlineStr">
        <is>
          <t xml:space="preserve"> </t>
        </is>
      </c>
    </row>
    <row r="86">
      <c r="A86" s="4" t="inlineStr">
        <is>
          <t>Time deposits</t>
        </is>
      </c>
      <c r="B86" s="5" t="n">
        <v>182740</v>
      </c>
      <c r="C86" s="4" t="inlineStr">
        <is>
          <t xml:space="preserve"> </t>
        </is>
      </c>
      <c r="D86" s="5" t="n">
        <v>209005</v>
      </c>
      <c r="E86" s="4" t="inlineStr">
        <is>
          <t xml:space="preserve"> </t>
        </is>
      </c>
      <c r="F86" s="4" t="inlineStr">
        <is>
          <t xml:space="preserve"> </t>
        </is>
      </c>
    </row>
    <row r="87">
      <c r="A87" s="4" t="inlineStr">
        <is>
          <t>Federal Home Loan Bank advances</t>
        </is>
      </c>
      <c r="B87" s="5" t="n">
        <v>5190</v>
      </c>
      <c r="C87" s="4" t="inlineStr">
        <is>
          <t xml:space="preserve"> </t>
        </is>
      </c>
      <c r="D87" s="5" t="n">
        <v>5054</v>
      </c>
      <c r="E87" s="4" t="inlineStr">
        <is>
          <t xml:space="preserve"> </t>
        </is>
      </c>
      <c r="F87" s="4" t="inlineStr">
        <is>
          <t xml:space="preserve"> </t>
        </is>
      </c>
    </row>
    <row r="88">
      <c r="A88" s="4" t="inlineStr">
        <is>
          <t>Junior subordinated debentures</t>
        </is>
      </c>
      <c r="B88" s="5" t="n">
        <v>34357</v>
      </c>
      <c r="C88" s="4" t="inlineStr">
        <is>
          <t xml:space="preserve"> </t>
        </is>
      </c>
      <c r="D88" s="5" t="n">
        <v>36113</v>
      </c>
      <c r="E88" s="4" t="inlineStr">
        <is>
          <t xml:space="preserve"> </t>
        </is>
      </c>
      <c r="F88" s="4" t="inlineStr">
        <is>
          <t xml:space="preserve"> </t>
        </is>
      </c>
    </row>
    <row r="89">
      <c r="A89" s="4" t="inlineStr">
        <is>
          <t>Accrued interest payable</t>
        </is>
      </c>
      <c r="B89" s="6" t="n">
        <v>254</v>
      </c>
      <c r="C89" s="4" t="inlineStr">
        <is>
          <t xml:space="preserve"> </t>
        </is>
      </c>
      <c r="D89" s="6" t="n">
        <v>383</v>
      </c>
      <c r="E89" s="4" t="inlineStr">
        <is>
          <t xml:space="preserve"> </t>
        </is>
      </c>
      <c r="F8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Narrative) - First Bancorp - USD ($) $ / shares in Units, $ in Thousands</t>
        </is>
      </c>
      <c r="B1" s="2" t="inlineStr">
        <is>
          <t>Jun. 30, 2022</t>
        </is>
      </c>
      <c r="C1" s="2" t="inlineStr">
        <is>
          <t>Jun. 21, 2022</t>
        </is>
      </c>
    </row>
    <row r="2">
      <c r="A2" s="3" t="inlineStr">
        <is>
          <t>Business Acquisition [Line Items]</t>
        </is>
      </c>
      <c r="B2" s="4" t="inlineStr">
        <is>
          <t xml:space="preserve"> </t>
        </is>
      </c>
      <c r="C2" s="4" t="inlineStr">
        <is>
          <t xml:space="preserve"> </t>
        </is>
      </c>
    </row>
    <row r="3">
      <c r="A3" s="4" t="inlineStr">
        <is>
          <t>Business Acquisition, Transaction Costs</t>
        </is>
      </c>
      <c r="B3" s="6" t="n">
        <v>183100</v>
      </c>
      <c r="C3" s="6" t="n">
        <v>181100</v>
      </c>
    </row>
    <row r="4">
      <c r="A4" s="4" t="inlineStr">
        <is>
          <t>Business Acquisition, Share Price</t>
        </is>
      </c>
      <c r="B4" s="7" t="n">
        <v>31.76</v>
      </c>
      <c r="C4" s="7" t="n">
        <v>3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UBSEQUENT EVENTS (Details Narrative) - Subsequent Event [Member]</t>
        </is>
      </c>
      <c r="B1" s="2" t="inlineStr">
        <is>
          <t>Jul. 18, 2022 $ / shares</t>
        </is>
      </c>
    </row>
    <row r="2">
      <c r="A2" s="3" t="inlineStr">
        <is>
          <t>Subsequent Event [Line Items]</t>
        </is>
      </c>
      <c r="B2" s="4" t="inlineStr">
        <is>
          <t xml:space="preserve"> </t>
        </is>
      </c>
    </row>
    <row r="3">
      <c r="A3" s="4" t="inlineStr">
        <is>
          <t>Common Stock, Dividends, Per Share, Declared</t>
        </is>
      </c>
      <c r="B3" s="7" t="n">
        <v>0.13</v>
      </c>
    </row>
    <row r="4">
      <c r="A4" s="4" t="inlineStr">
        <is>
          <t>Preferred Stock, Dividends Per Share, Declared</t>
        </is>
      </c>
      <c r="B4" s="8" t="n">
        <v>0.1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4" t="inlineStr">
        <is>
          <t xml:space="preserve"> </t>
        </is>
      </c>
      <c r="D2" s="6" t="n">
        <v>46645</v>
      </c>
      <c r="E2" s="6" t="n">
        <v>37721</v>
      </c>
      <c r="F2" s="6" t="n">
        <v>2159</v>
      </c>
      <c r="G2" s="6" t="n">
        <v>86525</v>
      </c>
    </row>
    <row r="3">
      <c r="A3" s="4" t="inlineStr">
        <is>
          <t>Beginning Balance, Shares at Dec. 31, 2020</t>
        </is>
      </c>
      <c r="B3" s="5" t="n">
        <v>5271971</v>
      </c>
      <c r="C3" s="5" t="n">
        <v>287895</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3594</v>
      </c>
      <c r="F4" s="4" t="inlineStr">
        <is>
          <t xml:space="preserve"> </t>
        </is>
      </c>
      <c r="G4" s="5" t="n">
        <v>3594</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5" t="n">
        <v>-1562</v>
      </c>
      <c r="G5" s="5" t="n">
        <v>-1562</v>
      </c>
    </row>
    <row r="6">
      <c r="A6" s="4" t="inlineStr">
        <is>
          <t>Stock compensation expense</t>
        </is>
      </c>
      <c r="B6" s="4" t="inlineStr">
        <is>
          <t xml:space="preserve"> </t>
        </is>
      </c>
      <c r="C6" s="4" t="inlineStr">
        <is>
          <t xml:space="preserve"> </t>
        </is>
      </c>
      <c r="D6" s="5" t="n">
        <v>155</v>
      </c>
      <c r="E6" s="4" t="inlineStr">
        <is>
          <t xml:space="preserve"> </t>
        </is>
      </c>
      <c r="F6" s="4" t="inlineStr">
        <is>
          <t xml:space="preserve"> </t>
        </is>
      </c>
      <c r="G6" s="5" t="n">
        <v>155</v>
      </c>
    </row>
    <row r="7">
      <c r="A7" s="4" t="inlineStr">
        <is>
          <t>Stock options exercised</t>
        </is>
      </c>
      <c r="B7" s="4" t="inlineStr">
        <is>
          <t xml:space="preserve"> </t>
        </is>
      </c>
      <c r="C7" s="4" t="inlineStr">
        <is>
          <t xml:space="preserve"> </t>
        </is>
      </c>
      <c r="D7" s="5" t="n">
        <v>460</v>
      </c>
      <c r="E7" s="4" t="inlineStr">
        <is>
          <t xml:space="preserve"> </t>
        </is>
      </c>
      <c r="F7" s="4" t="inlineStr">
        <is>
          <t xml:space="preserve"> </t>
        </is>
      </c>
      <c r="G7" s="5" t="n">
        <v>460</v>
      </c>
    </row>
    <row r="8">
      <c r="A8" s="4" t="inlineStr">
        <is>
          <t>Stock options exercised, Shares</t>
        </is>
      </c>
      <c r="B8" s="5" t="n">
        <v>366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 ($0.10 per share)</t>
        </is>
      </c>
      <c r="B9" s="4" t="inlineStr">
        <is>
          <t xml:space="preserve"> </t>
        </is>
      </c>
      <c r="C9" s="4" t="inlineStr">
        <is>
          <t xml:space="preserve"> </t>
        </is>
      </c>
      <c r="D9" s="4" t="inlineStr">
        <is>
          <t xml:space="preserve"> </t>
        </is>
      </c>
      <c r="E9" s="5" t="n">
        <v>-527</v>
      </c>
      <c r="F9" s="4" t="inlineStr">
        <is>
          <t xml:space="preserve"> </t>
        </is>
      </c>
      <c r="G9" s="5" t="n">
        <v>-527</v>
      </c>
    </row>
    <row r="10">
      <c r="A10" s="4" t="inlineStr">
        <is>
          <t>Preferred stock dividend ($0.105 per share)</t>
        </is>
      </c>
      <c r="B10" s="4" t="inlineStr">
        <is>
          <t xml:space="preserve"> </t>
        </is>
      </c>
      <c r="C10" s="4" t="inlineStr">
        <is>
          <t xml:space="preserve"> </t>
        </is>
      </c>
      <c r="D10" s="4" t="inlineStr">
        <is>
          <t xml:space="preserve"> </t>
        </is>
      </c>
      <c r="E10" s="5" t="n">
        <v>-30</v>
      </c>
      <c r="F10" s="4" t="inlineStr">
        <is>
          <t xml:space="preserve"> </t>
        </is>
      </c>
      <c r="G10" s="5" t="n">
        <v>-30</v>
      </c>
    </row>
    <row r="11">
      <c r="A11" s="4" t="inlineStr">
        <is>
          <t>Stock repurchase</t>
        </is>
      </c>
      <c r="B11" s="4" t="inlineStr">
        <is>
          <t xml:space="preserve"> </t>
        </is>
      </c>
      <c r="C11" s="4" t="inlineStr">
        <is>
          <t xml:space="preserve"> </t>
        </is>
      </c>
      <c r="D11" s="5" t="n">
        <v>-2392</v>
      </c>
      <c r="E11" s="4" t="inlineStr">
        <is>
          <t xml:space="preserve"> </t>
        </is>
      </c>
      <c r="F11" s="4" t="inlineStr">
        <is>
          <t xml:space="preserve"> </t>
        </is>
      </c>
      <c r="G11" s="5" t="n">
        <v>-2392</v>
      </c>
    </row>
    <row r="12">
      <c r="A12" s="4" t="inlineStr">
        <is>
          <t>Stock Repurchased and Retired During Period, Shares</t>
        </is>
      </c>
      <c r="B12" s="5" t="n">
        <v>-1352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value at Mar. 31, 2021</t>
        </is>
      </c>
      <c r="B13" s="4" t="inlineStr">
        <is>
          <t xml:space="preserve"> </t>
        </is>
      </c>
      <c r="C13" s="4" t="inlineStr">
        <is>
          <t xml:space="preserve"> </t>
        </is>
      </c>
      <c r="D13" s="5" t="n">
        <v>44868</v>
      </c>
      <c r="E13" s="5" t="n">
        <v>40758</v>
      </c>
      <c r="F13" s="5" t="n">
        <v>597</v>
      </c>
      <c r="G13" s="5" t="n">
        <v>86223</v>
      </c>
    </row>
    <row r="14">
      <c r="A14" s="4" t="inlineStr">
        <is>
          <t>Ending Balance, Shares at Mar. 31, 2021</t>
        </is>
      </c>
      <c r="B14" s="5" t="n">
        <v>5173397</v>
      </c>
      <c r="C14" s="5" t="n">
        <v>287895</v>
      </c>
      <c r="D14" s="4" t="inlineStr">
        <is>
          <t xml:space="preserve"> </t>
        </is>
      </c>
      <c r="E14" s="4" t="inlineStr">
        <is>
          <t xml:space="preserve"> </t>
        </is>
      </c>
      <c r="F14" s="4" t="inlineStr">
        <is>
          <t xml:space="preserve"> </t>
        </is>
      </c>
      <c r="G14" s="4" t="inlineStr">
        <is>
          <t xml:space="preserve"> </t>
        </is>
      </c>
    </row>
    <row r="15">
      <c r="A15" s="4" t="inlineStr">
        <is>
          <t>Beginning balance, value at Dec. 31, 2020</t>
        </is>
      </c>
      <c r="B15" s="4" t="inlineStr">
        <is>
          <t xml:space="preserve"> </t>
        </is>
      </c>
      <c r="C15" s="4" t="inlineStr">
        <is>
          <t xml:space="preserve"> </t>
        </is>
      </c>
      <c r="D15" s="5" t="n">
        <v>46645</v>
      </c>
      <c r="E15" s="5" t="n">
        <v>37721</v>
      </c>
      <c r="F15" s="5" t="n">
        <v>2159</v>
      </c>
      <c r="G15" s="5" t="n">
        <v>86525</v>
      </c>
    </row>
    <row r="16">
      <c r="A16" s="4" t="inlineStr">
        <is>
          <t>Beginning Balance, Shares at Dec. 31, 2020</t>
        </is>
      </c>
      <c r="B16" s="5" t="n">
        <v>5271971</v>
      </c>
      <c r="C16" s="5" t="n">
        <v>287895</v>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7557</v>
      </c>
    </row>
    <row r="18">
      <c r="A18" s="4" t="inlineStr">
        <is>
          <t>Other comprehensive income, net of tax</t>
        </is>
      </c>
      <c r="B18" s="4" t="inlineStr">
        <is>
          <t xml:space="preserve"> </t>
        </is>
      </c>
      <c r="C18" s="4" t="inlineStr">
        <is>
          <t xml:space="preserve"> </t>
        </is>
      </c>
      <c r="D18" s="4" t="inlineStr">
        <is>
          <t xml:space="preserve"> </t>
        </is>
      </c>
      <c r="E18" s="4" t="inlineStr">
        <is>
          <t xml:space="preserve"> </t>
        </is>
      </c>
      <c r="F18" s="4" t="inlineStr">
        <is>
          <t xml:space="preserve"> </t>
        </is>
      </c>
      <c r="G18" s="5" t="n">
        <v>-705</v>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308</v>
      </c>
    </row>
    <row r="20">
      <c r="A20" s="4" t="inlineStr">
        <is>
          <t>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5" t="n">
        <v>845</v>
      </c>
    </row>
    <row r="21">
      <c r="A21" s="4" t="inlineStr">
        <is>
          <t>Common stock dividend ($0.10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037</v>
      </c>
    </row>
    <row r="22">
      <c r="A22" s="4" t="inlineStr">
        <is>
          <t>Stock repurchase</t>
        </is>
      </c>
      <c r="B22" s="4" t="inlineStr">
        <is>
          <t xml:space="preserve"> </t>
        </is>
      </c>
      <c r="C22" s="4" t="inlineStr">
        <is>
          <t xml:space="preserve"> </t>
        </is>
      </c>
      <c r="D22" s="4" t="inlineStr">
        <is>
          <t xml:space="preserve"> </t>
        </is>
      </c>
      <c r="E22" s="4" t="inlineStr">
        <is>
          <t xml:space="preserve"> </t>
        </is>
      </c>
      <c r="F22" s="4" t="inlineStr">
        <is>
          <t xml:space="preserve"> </t>
        </is>
      </c>
      <c r="G22" s="5" t="n">
        <v>-3946</v>
      </c>
    </row>
    <row r="23">
      <c r="A23" s="4" t="inlineStr">
        <is>
          <t>Ending balance, value at Jun. 30, 2021</t>
        </is>
      </c>
      <c r="B23" s="4" t="inlineStr">
        <is>
          <t xml:space="preserve"> </t>
        </is>
      </c>
      <c r="C23" s="4" t="inlineStr">
        <is>
          <t xml:space="preserve"> </t>
        </is>
      </c>
      <c r="D23" s="5" t="n">
        <v>43852</v>
      </c>
      <c r="E23" s="5" t="n">
        <v>44181</v>
      </c>
      <c r="F23" s="5" t="n">
        <v>1454</v>
      </c>
      <c r="G23" s="5" t="n">
        <v>89487</v>
      </c>
    </row>
    <row r="24">
      <c r="A24" s="4" t="inlineStr">
        <is>
          <t>Ending Balance, Shares at Jun. 30, 2021</t>
        </is>
      </c>
      <c r="B24" s="5" t="n">
        <v>5127681</v>
      </c>
      <c r="C24" s="5" t="n">
        <v>287895</v>
      </c>
      <c r="D24" s="4" t="inlineStr">
        <is>
          <t xml:space="preserve"> </t>
        </is>
      </c>
      <c r="E24" s="4" t="inlineStr">
        <is>
          <t xml:space="preserve"> </t>
        </is>
      </c>
      <c r="F24" s="4" t="inlineStr">
        <is>
          <t xml:space="preserve"> </t>
        </is>
      </c>
      <c r="G24" s="4" t="inlineStr">
        <is>
          <t xml:space="preserve"> </t>
        </is>
      </c>
    </row>
    <row r="25">
      <c r="A25" s="4" t="inlineStr">
        <is>
          <t>Beginning balance, value at Mar. 31, 2021</t>
        </is>
      </c>
      <c r="B25" s="4" t="inlineStr">
        <is>
          <t xml:space="preserve"> </t>
        </is>
      </c>
      <c r="C25" s="4" t="inlineStr">
        <is>
          <t xml:space="preserve"> </t>
        </is>
      </c>
      <c r="D25" s="5" t="n">
        <v>44868</v>
      </c>
      <c r="E25" s="5" t="n">
        <v>40758</v>
      </c>
      <c r="F25" s="5" t="n">
        <v>597</v>
      </c>
      <c r="G25" s="5" t="n">
        <v>86223</v>
      </c>
    </row>
    <row r="26">
      <c r="A26" s="4" t="inlineStr">
        <is>
          <t>Beginning Balance, Shares at Mar. 31, 2021</t>
        </is>
      </c>
      <c r="B26" s="5" t="n">
        <v>5173397</v>
      </c>
      <c r="C26" s="5" t="n">
        <v>287895</v>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4" t="inlineStr">
        <is>
          <t xml:space="preserve"> </t>
        </is>
      </c>
      <c r="E27" s="5" t="n">
        <v>3963</v>
      </c>
      <c r="F27" s="4" t="inlineStr">
        <is>
          <t xml:space="preserve"> </t>
        </is>
      </c>
      <c r="G27" s="5" t="n">
        <v>3963</v>
      </c>
    </row>
    <row r="28">
      <c r="A28" s="4" t="inlineStr">
        <is>
          <t>Other comprehensive income, net of tax</t>
        </is>
      </c>
      <c r="B28" s="4" t="inlineStr">
        <is>
          <t xml:space="preserve"> </t>
        </is>
      </c>
      <c r="C28" s="4" t="inlineStr">
        <is>
          <t xml:space="preserve"> </t>
        </is>
      </c>
      <c r="D28" s="4" t="inlineStr">
        <is>
          <t xml:space="preserve"> </t>
        </is>
      </c>
      <c r="E28" s="4" t="inlineStr">
        <is>
          <t xml:space="preserve"> </t>
        </is>
      </c>
      <c r="F28" s="5" t="n">
        <v>857</v>
      </c>
      <c r="G28" s="5" t="n">
        <v>857</v>
      </c>
    </row>
    <row r="29">
      <c r="A29" s="4" t="inlineStr">
        <is>
          <t>Stock compensation expense</t>
        </is>
      </c>
      <c r="B29" s="4" t="inlineStr">
        <is>
          <t xml:space="preserve"> </t>
        </is>
      </c>
      <c r="C29" s="4" t="inlineStr">
        <is>
          <t xml:space="preserve"> </t>
        </is>
      </c>
      <c r="D29" s="5" t="n">
        <v>153</v>
      </c>
      <c r="E29" s="4" t="inlineStr">
        <is>
          <t xml:space="preserve"> </t>
        </is>
      </c>
      <c r="F29" s="4" t="inlineStr">
        <is>
          <t xml:space="preserve"> </t>
        </is>
      </c>
      <c r="G29" s="5" t="n">
        <v>153</v>
      </c>
    </row>
    <row r="30">
      <c r="A30" s="4" t="inlineStr">
        <is>
          <t>Stock options exercised</t>
        </is>
      </c>
      <c r="B30" s="4" t="inlineStr">
        <is>
          <t xml:space="preserve"> </t>
        </is>
      </c>
      <c r="C30" s="4" t="inlineStr">
        <is>
          <t xml:space="preserve"> </t>
        </is>
      </c>
      <c r="D30" s="5" t="n">
        <v>385</v>
      </c>
      <c r="E30" s="4" t="inlineStr">
        <is>
          <t xml:space="preserve"> </t>
        </is>
      </c>
      <c r="F30" s="4" t="inlineStr">
        <is>
          <t xml:space="preserve"> </t>
        </is>
      </c>
      <c r="G30" s="5" t="n">
        <v>385</v>
      </c>
    </row>
    <row r="31">
      <c r="A31" s="4" t="inlineStr">
        <is>
          <t>Stock options exercised, Shares</t>
        </is>
      </c>
      <c r="B31" s="5" t="n">
        <v>29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dividend ($0.10 per share)</t>
        </is>
      </c>
      <c r="B32" s="4" t="inlineStr">
        <is>
          <t xml:space="preserve"> </t>
        </is>
      </c>
      <c r="C32" s="4" t="inlineStr">
        <is>
          <t xml:space="preserve"> </t>
        </is>
      </c>
      <c r="D32" s="4" t="inlineStr">
        <is>
          <t xml:space="preserve"> </t>
        </is>
      </c>
      <c r="E32" s="5" t="n">
        <v>-510</v>
      </c>
      <c r="F32" s="4" t="inlineStr">
        <is>
          <t xml:space="preserve"> </t>
        </is>
      </c>
      <c r="G32" s="5" t="n">
        <v>-510</v>
      </c>
    </row>
    <row r="33">
      <c r="A33" s="4" t="inlineStr">
        <is>
          <t>Preferred stock dividend ($0.105 per share)</t>
        </is>
      </c>
      <c r="B33" s="4" t="inlineStr">
        <is>
          <t xml:space="preserve"> </t>
        </is>
      </c>
      <c r="C33" s="4" t="inlineStr">
        <is>
          <t xml:space="preserve"> </t>
        </is>
      </c>
      <c r="D33" s="4" t="inlineStr">
        <is>
          <t xml:space="preserve"> </t>
        </is>
      </c>
      <c r="E33" s="5" t="n">
        <v>-30</v>
      </c>
      <c r="F33" s="4" t="inlineStr">
        <is>
          <t xml:space="preserve"> </t>
        </is>
      </c>
      <c r="G33" s="5" t="n">
        <v>-30</v>
      </c>
    </row>
    <row r="34">
      <c r="A34" s="4" t="inlineStr">
        <is>
          <t>Stock repurchase</t>
        </is>
      </c>
      <c r="B34" s="4" t="inlineStr">
        <is>
          <t xml:space="preserve"> </t>
        </is>
      </c>
      <c r="C34" s="4" t="inlineStr">
        <is>
          <t xml:space="preserve"> </t>
        </is>
      </c>
      <c r="D34" s="5" t="n">
        <v>-1554</v>
      </c>
      <c r="E34" s="4" t="inlineStr">
        <is>
          <t xml:space="preserve"> </t>
        </is>
      </c>
      <c r="F34" s="4" t="inlineStr">
        <is>
          <t xml:space="preserve"> </t>
        </is>
      </c>
      <c r="G34" s="5" t="n">
        <v>-1554</v>
      </c>
    </row>
    <row r="35">
      <c r="A35" s="4" t="inlineStr">
        <is>
          <t>Stock Repurchased and Retired During Period, Shares</t>
        </is>
      </c>
      <c r="B35" s="5" t="n">
        <v>-752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value at Jun. 30, 2021</t>
        </is>
      </c>
      <c r="B36" s="4" t="inlineStr">
        <is>
          <t xml:space="preserve"> </t>
        </is>
      </c>
      <c r="C36" s="4" t="inlineStr">
        <is>
          <t xml:space="preserve"> </t>
        </is>
      </c>
      <c r="D36" s="5" t="n">
        <v>43852</v>
      </c>
      <c r="E36" s="5" t="n">
        <v>44181</v>
      </c>
      <c r="F36" s="5" t="n">
        <v>1454</v>
      </c>
      <c r="G36" s="5" t="n">
        <v>89487</v>
      </c>
    </row>
    <row r="37">
      <c r="A37" s="4" t="inlineStr">
        <is>
          <t>Ending Balance, Shares at Jun. 30, 2021</t>
        </is>
      </c>
      <c r="B37" s="5" t="n">
        <v>5127681</v>
      </c>
      <c r="C37" s="5" t="n">
        <v>287895</v>
      </c>
      <c r="D37" s="4" t="inlineStr">
        <is>
          <t xml:space="preserve"> </t>
        </is>
      </c>
      <c r="E37" s="4" t="inlineStr">
        <is>
          <t xml:space="preserve"> </t>
        </is>
      </c>
      <c r="F37" s="4" t="inlineStr">
        <is>
          <t xml:space="preserve"> </t>
        </is>
      </c>
      <c r="G37" s="4" t="inlineStr">
        <is>
          <t xml:space="preserve"> </t>
        </is>
      </c>
    </row>
    <row r="38">
      <c r="A38" s="4" t="inlineStr">
        <is>
          <t>Beginning balance, value at Dec. 31, 2021</t>
        </is>
      </c>
      <c r="B38" s="4" t="inlineStr">
        <is>
          <t xml:space="preserve"> </t>
        </is>
      </c>
      <c r="C38" s="4" t="inlineStr">
        <is>
          <t xml:space="preserve"> </t>
        </is>
      </c>
      <c r="D38" s="5" t="n">
        <v>44570</v>
      </c>
      <c r="E38" s="5" t="n">
        <v>51649</v>
      </c>
      <c r="F38" s="5" t="n">
        <v>1186</v>
      </c>
      <c r="G38" s="5" t="n">
        <v>97405</v>
      </c>
    </row>
    <row r="39">
      <c r="A39" s="4" t="inlineStr">
        <is>
          <t>Beginning Balance, Shares at Dec. 31, 2021</t>
        </is>
      </c>
      <c r="B39" s="5" t="n">
        <v>5168681</v>
      </c>
      <c r="C39" s="5" t="n">
        <v>282828</v>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4" t="inlineStr">
        <is>
          <t xml:space="preserve"> </t>
        </is>
      </c>
      <c r="E40" s="5" t="n">
        <v>4108</v>
      </c>
      <c r="F40" s="4" t="inlineStr">
        <is>
          <t xml:space="preserve"> </t>
        </is>
      </c>
      <c r="G40" s="5" t="n">
        <v>4108</v>
      </c>
    </row>
    <row r="41">
      <c r="A41" s="4" t="inlineStr">
        <is>
          <t>Other comprehensive income, net of tax</t>
        </is>
      </c>
      <c r="B41" s="4" t="inlineStr">
        <is>
          <t xml:space="preserve"> </t>
        </is>
      </c>
      <c r="C41" s="4" t="inlineStr">
        <is>
          <t xml:space="preserve"> </t>
        </is>
      </c>
      <c r="D41" s="4" t="inlineStr">
        <is>
          <t xml:space="preserve"> </t>
        </is>
      </c>
      <c r="E41" s="4" t="inlineStr">
        <is>
          <t xml:space="preserve"> </t>
        </is>
      </c>
      <c r="F41" s="5" t="n">
        <v>-4920</v>
      </c>
      <c r="G41" s="5" t="n">
        <v>-4920</v>
      </c>
    </row>
    <row r="42">
      <c r="A42" s="4" t="inlineStr">
        <is>
          <t>Stock compensation expense</t>
        </is>
      </c>
      <c r="B42" s="4" t="inlineStr">
        <is>
          <t xml:space="preserve"> </t>
        </is>
      </c>
      <c r="C42" s="4" t="inlineStr">
        <is>
          <t xml:space="preserve"> </t>
        </is>
      </c>
      <c r="D42" s="5" t="n">
        <v>130</v>
      </c>
      <c r="E42" s="4" t="inlineStr">
        <is>
          <t xml:space="preserve"> </t>
        </is>
      </c>
      <c r="F42" s="4" t="inlineStr">
        <is>
          <t xml:space="preserve"> </t>
        </is>
      </c>
      <c r="G42" s="5" t="n">
        <v>130</v>
      </c>
    </row>
    <row r="43">
      <c r="A43" s="4" t="inlineStr">
        <is>
          <t>Stock options exercised</t>
        </is>
      </c>
      <c r="B43" s="4" t="inlineStr">
        <is>
          <t xml:space="preserve"> </t>
        </is>
      </c>
      <c r="C43" s="4" t="inlineStr">
        <is>
          <t xml:space="preserve"> </t>
        </is>
      </c>
      <c r="D43" s="5" t="n">
        <v>418</v>
      </c>
      <c r="E43" s="4" t="inlineStr">
        <is>
          <t xml:space="preserve"> </t>
        </is>
      </c>
      <c r="F43" s="4" t="inlineStr">
        <is>
          <t xml:space="preserve"> </t>
        </is>
      </c>
      <c r="G43" s="5" t="n">
        <v>418</v>
      </c>
    </row>
    <row r="44">
      <c r="A44" s="4" t="inlineStr">
        <is>
          <t>Stock options exercised, Shares</t>
        </is>
      </c>
      <c r="B44" s="5" t="n">
        <v>2986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dividend ($0.10 per share)</t>
        </is>
      </c>
      <c r="B45" s="4" t="inlineStr">
        <is>
          <t xml:space="preserve"> </t>
        </is>
      </c>
      <c r="C45" s="4" t="inlineStr">
        <is>
          <t xml:space="preserve"> </t>
        </is>
      </c>
      <c r="D45" s="4" t="inlineStr">
        <is>
          <t xml:space="preserve"> </t>
        </is>
      </c>
      <c r="E45" s="5" t="n">
        <v>-672</v>
      </c>
      <c r="F45" s="4" t="inlineStr">
        <is>
          <t xml:space="preserve"> </t>
        </is>
      </c>
      <c r="G45" s="5" t="n">
        <v>-672</v>
      </c>
    </row>
    <row r="46">
      <c r="A46" s="4" t="inlineStr">
        <is>
          <t>Preferred stock dividend ($0.105 per share)</t>
        </is>
      </c>
      <c r="B46" s="4" t="inlineStr">
        <is>
          <t xml:space="preserve"> </t>
        </is>
      </c>
      <c r="C46" s="4" t="inlineStr">
        <is>
          <t xml:space="preserve"> </t>
        </is>
      </c>
      <c r="D46" s="4" t="inlineStr">
        <is>
          <t xml:space="preserve"> </t>
        </is>
      </c>
      <c r="E46" s="5" t="n">
        <v>-38</v>
      </c>
      <c r="F46" s="4" t="inlineStr">
        <is>
          <t xml:space="preserve"> </t>
        </is>
      </c>
      <c r="G46" s="5" t="n">
        <v>-38</v>
      </c>
    </row>
    <row r="47">
      <c r="A47" s="4" t="inlineStr">
        <is>
          <t>Ending balance, value at Mar. 31, 2022</t>
        </is>
      </c>
      <c r="B47" s="4" t="inlineStr">
        <is>
          <t xml:space="preserve"> </t>
        </is>
      </c>
      <c r="C47" s="4" t="inlineStr">
        <is>
          <t xml:space="preserve"> </t>
        </is>
      </c>
      <c r="D47" s="5" t="n">
        <v>45118</v>
      </c>
      <c r="E47" s="5" t="n">
        <v>55047</v>
      </c>
      <c r="F47" s="5" t="n">
        <v>-3734</v>
      </c>
      <c r="G47" s="5" t="n">
        <v>96431</v>
      </c>
    </row>
    <row r="48">
      <c r="A48" s="4" t="inlineStr">
        <is>
          <t>Ending Balance, Shares at Mar. 31, 2022</t>
        </is>
      </c>
      <c r="B48" s="5" t="n">
        <v>5198542</v>
      </c>
      <c r="C48" s="5" t="n">
        <v>282828</v>
      </c>
      <c r="D48" s="4" t="inlineStr">
        <is>
          <t xml:space="preserve"> </t>
        </is>
      </c>
      <c r="E48" s="4" t="inlineStr">
        <is>
          <t xml:space="preserve"> </t>
        </is>
      </c>
      <c r="F48" s="4" t="inlineStr">
        <is>
          <t xml:space="preserve"> </t>
        </is>
      </c>
      <c r="G48" s="4" t="inlineStr">
        <is>
          <t xml:space="preserve"> </t>
        </is>
      </c>
    </row>
    <row r="49">
      <c r="A49" s="4" t="inlineStr">
        <is>
          <t>Beginning balance, value at Dec. 31, 2021</t>
        </is>
      </c>
      <c r="B49" s="4" t="inlineStr">
        <is>
          <t xml:space="preserve"> </t>
        </is>
      </c>
      <c r="C49" s="4" t="inlineStr">
        <is>
          <t xml:space="preserve"> </t>
        </is>
      </c>
      <c r="D49" s="5" t="n">
        <v>44570</v>
      </c>
      <c r="E49" s="5" t="n">
        <v>51649</v>
      </c>
      <c r="F49" s="5" t="n">
        <v>1186</v>
      </c>
      <c r="G49" s="5" t="n">
        <v>97405</v>
      </c>
    </row>
    <row r="50">
      <c r="A50" s="4" t="inlineStr">
        <is>
          <t>Beginning Balance, Shares at Dec. 31, 2021</t>
        </is>
      </c>
      <c r="B50" s="5" t="n">
        <v>5168681</v>
      </c>
      <c r="C50" s="5" t="n">
        <v>282828</v>
      </c>
      <c r="D50" s="4" t="inlineStr">
        <is>
          <t xml:space="preserve"> </t>
        </is>
      </c>
      <c r="E50" s="4" t="inlineStr">
        <is>
          <t xml:space="preserve"> </t>
        </is>
      </c>
      <c r="F50" s="4" t="inlineStr">
        <is>
          <t xml:space="preserve"> </t>
        </is>
      </c>
      <c r="G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5" t="n">
        <v>7801</v>
      </c>
    </row>
    <row r="52">
      <c r="A52" s="4" t="inlineStr">
        <is>
          <t>Other comprehensive income, net of tax</t>
        </is>
      </c>
      <c r="B52" s="4" t="inlineStr">
        <is>
          <t xml:space="preserve"> </t>
        </is>
      </c>
      <c r="C52" s="4" t="inlineStr">
        <is>
          <t xml:space="preserve"> </t>
        </is>
      </c>
      <c r="D52" s="4" t="inlineStr">
        <is>
          <t xml:space="preserve"> </t>
        </is>
      </c>
      <c r="E52" s="4" t="inlineStr">
        <is>
          <t xml:space="preserve"> </t>
        </is>
      </c>
      <c r="F52" s="4" t="inlineStr">
        <is>
          <t xml:space="preserve"> </t>
        </is>
      </c>
      <c r="G52" s="5" t="n">
        <v>-8515</v>
      </c>
    </row>
    <row r="53">
      <c r="A53" s="4" t="inlineStr">
        <is>
          <t>Stock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5" t="n">
        <v>274</v>
      </c>
    </row>
    <row r="54">
      <c r="A54" s="4" t="inlineStr">
        <is>
          <t>Stock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5" t="n">
        <v>580</v>
      </c>
    </row>
    <row r="55">
      <c r="A55" s="4" t="inlineStr">
        <is>
          <t>Common stock dividend ($0.10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1347</v>
      </c>
    </row>
    <row r="56">
      <c r="A56" s="4" t="inlineStr">
        <is>
          <t>Stock re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value at Jun. 30, 2022</t>
        </is>
      </c>
      <c r="B57" s="4" t="inlineStr">
        <is>
          <t xml:space="preserve"> </t>
        </is>
      </c>
      <c r="C57" s="4" t="inlineStr">
        <is>
          <t xml:space="preserve"> </t>
        </is>
      </c>
      <c r="D57" s="5" t="n">
        <v>45424</v>
      </c>
      <c r="E57" s="5" t="n">
        <v>58026</v>
      </c>
      <c r="F57" s="5" t="n">
        <v>-7329</v>
      </c>
      <c r="G57" s="5" t="n">
        <v>96121</v>
      </c>
    </row>
    <row r="58">
      <c r="A58" s="4" t="inlineStr">
        <is>
          <t>Ending Balance, Shares at Jun. 30, 2022</t>
        </is>
      </c>
      <c r="B58" s="5" t="n">
        <v>5209542</v>
      </c>
      <c r="C58" s="5" t="n">
        <v>282828</v>
      </c>
      <c r="D58" s="4" t="inlineStr">
        <is>
          <t xml:space="preserve"> </t>
        </is>
      </c>
      <c r="E58" s="4" t="inlineStr">
        <is>
          <t xml:space="preserve"> </t>
        </is>
      </c>
      <c r="F58" s="4" t="inlineStr">
        <is>
          <t xml:space="preserve"> </t>
        </is>
      </c>
      <c r="G58" s="4" t="inlineStr">
        <is>
          <t xml:space="preserve"> </t>
        </is>
      </c>
    </row>
    <row r="59">
      <c r="A59" s="4" t="inlineStr">
        <is>
          <t>Beginning balance, value at Mar. 31, 2022</t>
        </is>
      </c>
      <c r="B59" s="4" t="inlineStr">
        <is>
          <t xml:space="preserve"> </t>
        </is>
      </c>
      <c r="C59" s="4" t="inlineStr">
        <is>
          <t xml:space="preserve"> </t>
        </is>
      </c>
      <c r="D59" s="5" t="n">
        <v>45118</v>
      </c>
      <c r="E59" s="5" t="n">
        <v>55047</v>
      </c>
      <c r="F59" s="5" t="n">
        <v>-3734</v>
      </c>
      <c r="G59" s="5" t="n">
        <v>96431</v>
      </c>
    </row>
    <row r="60">
      <c r="A60" s="4" t="inlineStr">
        <is>
          <t>Beginning Balance, Shares at Mar. 31, 2022</t>
        </is>
      </c>
      <c r="B60" s="5" t="n">
        <v>5198542</v>
      </c>
      <c r="C60" s="5" t="n">
        <v>282828</v>
      </c>
      <c r="D60" s="4" t="inlineStr">
        <is>
          <t xml:space="preserve"> </t>
        </is>
      </c>
      <c r="E60" s="4" t="inlineStr">
        <is>
          <t xml:space="preserve"> </t>
        </is>
      </c>
      <c r="F60" s="4" t="inlineStr">
        <is>
          <t xml:space="preserve"> </t>
        </is>
      </c>
      <c r="G60" s="4" t="inlineStr">
        <is>
          <t xml:space="preserve"> </t>
        </is>
      </c>
    </row>
    <row r="61">
      <c r="A61" s="4" t="inlineStr">
        <is>
          <t>Net income</t>
        </is>
      </c>
      <c r="B61" s="4" t="inlineStr">
        <is>
          <t xml:space="preserve"> </t>
        </is>
      </c>
      <c r="C61" s="4" t="inlineStr">
        <is>
          <t xml:space="preserve"> </t>
        </is>
      </c>
      <c r="D61" s="4" t="inlineStr">
        <is>
          <t xml:space="preserve"> </t>
        </is>
      </c>
      <c r="E61" s="5" t="n">
        <v>3693</v>
      </c>
      <c r="F61" s="4" t="inlineStr">
        <is>
          <t xml:space="preserve"> </t>
        </is>
      </c>
      <c r="G61" s="5" t="n">
        <v>3693</v>
      </c>
    </row>
    <row r="62">
      <c r="A62" s="4" t="inlineStr">
        <is>
          <t>Other comprehensive income, net of tax</t>
        </is>
      </c>
      <c r="B62" s="4" t="inlineStr">
        <is>
          <t xml:space="preserve"> </t>
        </is>
      </c>
      <c r="C62" s="4" t="inlineStr">
        <is>
          <t xml:space="preserve"> </t>
        </is>
      </c>
      <c r="D62" s="4" t="inlineStr">
        <is>
          <t xml:space="preserve"> </t>
        </is>
      </c>
      <c r="E62" s="4" t="inlineStr">
        <is>
          <t xml:space="preserve"> </t>
        </is>
      </c>
      <c r="F62" s="5" t="n">
        <v>-3595</v>
      </c>
      <c r="G62" s="5" t="n">
        <v>-3595</v>
      </c>
    </row>
    <row r="63">
      <c r="A63" s="4" t="inlineStr">
        <is>
          <t>Stock compensation expense</t>
        </is>
      </c>
      <c r="B63" s="4" t="inlineStr">
        <is>
          <t xml:space="preserve"> </t>
        </is>
      </c>
      <c r="C63" s="4" t="inlineStr">
        <is>
          <t xml:space="preserve"> </t>
        </is>
      </c>
      <c r="D63" s="5" t="n">
        <v>144</v>
      </c>
      <c r="E63" s="4" t="inlineStr">
        <is>
          <t xml:space="preserve"> </t>
        </is>
      </c>
      <c r="F63" s="4" t="inlineStr">
        <is>
          <t xml:space="preserve"> </t>
        </is>
      </c>
      <c r="G63" s="5" t="n">
        <v>144</v>
      </c>
    </row>
    <row r="64">
      <c r="A64" s="4" t="inlineStr">
        <is>
          <t>Stock options exercised</t>
        </is>
      </c>
      <c r="B64" s="4" t="inlineStr">
        <is>
          <t xml:space="preserve"> </t>
        </is>
      </c>
      <c r="C64" s="4" t="inlineStr">
        <is>
          <t xml:space="preserve"> </t>
        </is>
      </c>
      <c r="D64" s="5" t="n">
        <v>162</v>
      </c>
      <c r="E64" s="4" t="inlineStr">
        <is>
          <t xml:space="preserve"> </t>
        </is>
      </c>
      <c r="F64" s="4" t="inlineStr">
        <is>
          <t xml:space="preserve"> </t>
        </is>
      </c>
      <c r="G64" s="5" t="n">
        <v>162</v>
      </c>
    </row>
    <row r="65">
      <c r="A65" s="4" t="inlineStr">
        <is>
          <t>Stock options exercised, Shares</t>
        </is>
      </c>
      <c r="B65" s="5" t="n">
        <v>11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dividend ($0.10 per share)</t>
        </is>
      </c>
      <c r="B66" s="4" t="inlineStr">
        <is>
          <t xml:space="preserve"> </t>
        </is>
      </c>
      <c r="C66" s="4" t="inlineStr">
        <is>
          <t xml:space="preserve"> </t>
        </is>
      </c>
      <c r="D66" s="4" t="inlineStr">
        <is>
          <t xml:space="preserve"> </t>
        </is>
      </c>
      <c r="E66" s="5" t="n">
        <v>-675</v>
      </c>
      <c r="F66" s="4" t="inlineStr">
        <is>
          <t xml:space="preserve"> </t>
        </is>
      </c>
      <c r="G66" s="5" t="n">
        <v>-675</v>
      </c>
    </row>
    <row r="67">
      <c r="A67" s="4" t="inlineStr">
        <is>
          <t>Preferred stock dividend ($0.105 per share)</t>
        </is>
      </c>
      <c r="B67" s="4" t="inlineStr">
        <is>
          <t xml:space="preserve"> </t>
        </is>
      </c>
      <c r="C67" s="4" t="inlineStr">
        <is>
          <t xml:space="preserve"> </t>
        </is>
      </c>
      <c r="D67" s="4" t="inlineStr">
        <is>
          <t xml:space="preserve"> </t>
        </is>
      </c>
      <c r="E67" s="5" t="n">
        <v>-39</v>
      </c>
      <c r="F67" s="4" t="inlineStr">
        <is>
          <t xml:space="preserve"> </t>
        </is>
      </c>
      <c r="G67" s="5" t="n">
        <v>-39</v>
      </c>
    </row>
    <row r="68">
      <c r="A68" s="4" t="inlineStr">
        <is>
          <t>Stock repurch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value at Jun. 30, 2022</t>
        </is>
      </c>
      <c r="B69" s="4" t="inlineStr">
        <is>
          <t xml:space="preserve"> </t>
        </is>
      </c>
      <c r="C69" s="4" t="inlineStr">
        <is>
          <t xml:space="preserve"> </t>
        </is>
      </c>
      <c r="D69" s="6" t="n">
        <v>45424</v>
      </c>
      <c r="E69" s="6" t="n">
        <v>58026</v>
      </c>
      <c r="F69" s="6" t="n">
        <v>-7329</v>
      </c>
      <c r="G69" s="6" t="n">
        <v>96121</v>
      </c>
    </row>
    <row r="70">
      <c r="A70" s="4" t="inlineStr">
        <is>
          <t>Ending Balance, Shares at Jun. 30, 2022</t>
        </is>
      </c>
      <c r="B70" s="5" t="n">
        <v>5209542</v>
      </c>
      <c r="C70" s="5" t="n">
        <v>282828</v>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7" t="n">
        <v>0.13</v>
      </c>
      <c r="C4" s="7" t="n">
        <v>0.13</v>
      </c>
      <c r="D4" s="7" t="n">
        <v>0.1</v>
      </c>
      <c r="E4" s="7" t="n">
        <v>0.1</v>
      </c>
    </row>
    <row r="5">
      <c r="A5" s="4" t="inlineStr">
        <is>
          <t>Preferred Stock, Dividends, Per Share, Cash Paid</t>
        </is>
      </c>
      <c r="B5" s="8" t="n">
        <v>0.1365</v>
      </c>
      <c r="C5" s="8" t="n">
        <v>0.1365</v>
      </c>
      <c r="D5" s="9" t="n">
        <v>0.105</v>
      </c>
      <c r="E5" s="9" t="n">
        <v>0.1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801</v>
      </c>
      <c r="C4" s="6" t="n">
        <v>7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724</v>
      </c>
      <c r="C6" s="5" t="n">
        <v>722</v>
      </c>
    </row>
    <row r="7">
      <c r="A7" s="4" t="inlineStr">
        <is>
          <t>Investment amortization, net</t>
        </is>
      </c>
      <c r="B7" s="5" t="n">
        <v>415</v>
      </c>
      <c r="C7" s="5" t="n">
        <v>678</v>
      </c>
    </row>
    <row r="8">
      <c r="A8" s="4" t="inlineStr">
        <is>
          <t>Provision for loan losses</t>
        </is>
      </c>
      <c r="B8" s="5" t="n">
        <v>427</v>
      </c>
      <c r="C8" s="5" t="n">
        <v>551</v>
      </c>
    </row>
    <row r="9">
      <c r="A9" s="4" t="inlineStr">
        <is>
          <t>Provision for real estate owned</t>
        </is>
      </c>
      <c r="B9" s="4" t="inlineStr">
        <is>
          <t xml:space="preserve"> </t>
        </is>
      </c>
      <c r="C9" s="5" t="n">
        <v>87</v>
      </c>
    </row>
    <row r="10">
      <c r="A10" s="4" t="inlineStr">
        <is>
          <t>Stock-based compensation expense</t>
        </is>
      </c>
      <c r="B10" s="5" t="n">
        <v>274</v>
      </c>
      <c r="C10" s="5" t="n">
        <v>308</v>
      </c>
    </row>
    <row r="11">
      <c r="A11" s="4" t="inlineStr">
        <is>
          <t>Income on bank owned life insurance, net</t>
        </is>
      </c>
      <c r="B11" s="5" t="n">
        <v>-157</v>
      </c>
      <c r="C11" s="5" t="n">
        <v>-177</v>
      </c>
    </row>
    <row r="12">
      <c r="A12" s="4" t="inlineStr">
        <is>
          <t>Gain on sale of fixed assets</t>
        </is>
      </c>
      <c r="B12" s="5" t="n">
        <v>-36</v>
      </c>
      <c r="C12" s="5" t="n">
        <v>-84</v>
      </c>
    </row>
    <row r="13">
      <c r="A13" s="3" t="inlineStr">
        <is>
          <t>Net change in operating assets and liabilities:</t>
        </is>
      </c>
      <c r="B13" s="4" t="inlineStr">
        <is>
          <t xml:space="preserve"> </t>
        </is>
      </c>
      <c r="C13" s="4" t="inlineStr">
        <is>
          <t xml:space="preserve"> </t>
        </is>
      </c>
    </row>
    <row r="14">
      <c r="A14" s="4" t="inlineStr">
        <is>
          <t>Accrued interest receivable</t>
        </is>
      </c>
      <c r="B14" s="5" t="n">
        <v>62</v>
      </c>
      <c r="C14" s="5" t="n">
        <v>209</v>
      </c>
    </row>
    <row r="15">
      <c r="A15" s="4" t="inlineStr">
        <is>
          <t>Other assets</t>
        </is>
      </c>
      <c r="B15" s="5" t="n">
        <v>-366</v>
      </c>
      <c r="C15" s="5" t="n">
        <v>-1788</v>
      </c>
    </row>
    <row r="16">
      <c r="A16" s="4" t="inlineStr">
        <is>
          <t>Accrued interest payable</t>
        </is>
      </c>
      <c r="B16" s="5" t="n">
        <v>-129</v>
      </c>
      <c r="C16" s="5" t="n">
        <v>-64</v>
      </c>
    </row>
    <row r="17">
      <c r="A17" s="4" t="inlineStr">
        <is>
          <t>Other liabilities</t>
        </is>
      </c>
      <c r="B17" s="5" t="n">
        <v>-397</v>
      </c>
      <c r="C17" s="5" t="n">
        <v>832</v>
      </c>
    </row>
    <row r="18">
      <c r="A18" s="4" t="inlineStr">
        <is>
          <t>Net cash provided by operating activities</t>
        </is>
      </c>
      <c r="B18" s="5" t="n">
        <v>8618</v>
      </c>
      <c r="C18" s="5" t="n">
        <v>8831</v>
      </c>
    </row>
    <row r="19">
      <c r="A19" s="3" t="inlineStr">
        <is>
          <t>Activity for investment securities available for sale:</t>
        </is>
      </c>
      <c r="B19" s="4" t="inlineStr">
        <is>
          <t xml:space="preserve"> </t>
        </is>
      </c>
      <c r="C19" s="4" t="inlineStr">
        <is>
          <t xml:space="preserve"> </t>
        </is>
      </c>
    </row>
    <row r="20">
      <c r="A20" s="4" t="inlineStr">
        <is>
          <t>Purchases</t>
        </is>
      </c>
      <c r="B20" s="5" t="n">
        <v>-27225</v>
      </c>
      <c r="C20" s="5" t="n">
        <v>-37013</v>
      </c>
    </row>
    <row r="21">
      <c r="A21" s="4" t="inlineStr">
        <is>
          <t>Maturities/calls and principal repayments</t>
        </is>
      </c>
      <c r="B21" s="5" t="n">
        <v>5756</v>
      </c>
      <c r="C21" s="5" t="n">
        <v>14565</v>
      </c>
    </row>
    <row r="22">
      <c r="A22" s="3" t="inlineStr">
        <is>
          <t>Activity for investment securities held to maturity:</t>
        </is>
      </c>
      <c r="B22" s="4" t="inlineStr">
        <is>
          <t xml:space="preserve"> </t>
        </is>
      </c>
      <c r="C22" s="4" t="inlineStr">
        <is>
          <t xml:space="preserve"> </t>
        </is>
      </c>
    </row>
    <row r="23">
      <c r="A23" s="4" t="inlineStr">
        <is>
          <t>Net increase in loans</t>
        </is>
      </c>
      <c r="B23" s="5" t="n">
        <v>-19602</v>
      </c>
      <c r="C23" s="5" t="n">
        <v>-30489</v>
      </c>
    </row>
    <row r="24">
      <c r="A24" s="4" t="inlineStr">
        <is>
          <t>Redemption of BOLI policies</t>
        </is>
      </c>
      <c r="B24" s="4" t="inlineStr">
        <is>
          <t xml:space="preserve"> </t>
        </is>
      </c>
      <c r="C24" s="5" t="n">
        <v>429</v>
      </c>
    </row>
    <row r="25">
      <c r="A25" s="4" t="inlineStr">
        <is>
          <t>Proceeds from sale of fixed assets</t>
        </is>
      </c>
      <c r="B25" s="5" t="n">
        <v>49</v>
      </c>
      <c r="C25" s="5" t="n">
        <v>87</v>
      </c>
    </row>
    <row r="26">
      <c r="A26" s="4" t="inlineStr">
        <is>
          <t>Purchase of fixed assets</t>
        </is>
      </c>
      <c r="B26" s="5" t="n">
        <v>-335</v>
      </c>
      <c r="C26" s="5" t="n">
        <v>-726</v>
      </c>
    </row>
    <row r="27">
      <c r="A27" s="4" t="inlineStr">
        <is>
          <t>Purchase of other investments, at cost</t>
        </is>
      </c>
      <c r="B27" s="5" t="n">
        <v>-142</v>
      </c>
      <c r="C27" s="4" t="inlineStr">
        <is>
          <t xml:space="preserve"> </t>
        </is>
      </c>
    </row>
    <row r="28">
      <c r="A28" s="4" t="inlineStr">
        <is>
          <t>Redemption of other investments, at cost</t>
        </is>
      </c>
      <c r="B28" s="5" t="n">
        <v>500</v>
      </c>
      <c r="C28" s="5" t="n">
        <v>2026</v>
      </c>
    </row>
    <row r="29">
      <c r="A29" s="4" t="inlineStr">
        <is>
          <t>Net cash used in investing activities</t>
        </is>
      </c>
      <c r="B29" s="5" t="n">
        <v>-40999</v>
      </c>
      <c r="C29" s="5" t="n">
        <v>-51121</v>
      </c>
    </row>
    <row r="30">
      <c r="A30" s="3" t="inlineStr">
        <is>
          <t>Cash flows from financing activities:</t>
        </is>
      </c>
      <c r="B30" s="4" t="inlineStr">
        <is>
          <t xml:space="preserve"> </t>
        </is>
      </c>
      <c r="C30" s="4" t="inlineStr">
        <is>
          <t xml:space="preserve"> </t>
        </is>
      </c>
    </row>
    <row r="31">
      <c r="A31" s="4" t="inlineStr">
        <is>
          <t>Net increase in deposits</t>
        </is>
      </c>
      <c r="B31" s="5" t="n">
        <v>52060</v>
      </c>
      <c r="C31" s="5" t="n">
        <v>69902</v>
      </c>
    </row>
    <row r="32">
      <c r="A32" s="4" t="inlineStr">
        <is>
          <t>Repurchase of common stock</t>
        </is>
      </c>
      <c r="B32" s="4" t="inlineStr">
        <is>
          <t xml:space="preserve"> </t>
        </is>
      </c>
      <c r="C32" s="5" t="n">
        <v>-3946</v>
      </c>
    </row>
    <row r="33">
      <c r="A33" s="4" t="inlineStr">
        <is>
          <t>Cash received upon exercise of stock options</t>
        </is>
      </c>
      <c r="B33" s="5" t="n">
        <v>580</v>
      </c>
      <c r="C33" s="5" t="n">
        <v>845</v>
      </c>
    </row>
    <row r="34">
      <c r="A34" s="4" t="inlineStr">
        <is>
          <t>Dividends paid on common stock</t>
        </is>
      </c>
      <c r="B34" s="5" t="n">
        <v>-1347</v>
      </c>
      <c r="C34" s="5" t="n">
        <v>-1037</v>
      </c>
    </row>
    <row r="35">
      <c r="A35" s="4" t="inlineStr">
        <is>
          <t>Dividends paid on preferred stock</t>
        </is>
      </c>
      <c r="B35" s="5" t="n">
        <v>-77</v>
      </c>
      <c r="C35" s="5" t="n">
        <v>-60</v>
      </c>
    </row>
    <row r="36">
      <c r="A36" s="4" t="inlineStr">
        <is>
          <t>Net cash provided by financing activities</t>
        </is>
      </c>
      <c r="B36" s="5" t="n">
        <v>51216</v>
      </c>
      <c r="C36" s="5" t="n">
        <v>65704</v>
      </c>
    </row>
    <row r="37">
      <c r="A37" s="4" t="inlineStr">
        <is>
          <t>Net change in cash and cash equivalents</t>
        </is>
      </c>
      <c r="B37" s="5" t="n">
        <v>18835</v>
      </c>
      <c r="C37" s="5" t="n">
        <v>23414</v>
      </c>
    </row>
    <row r="38">
      <c r="A38" s="4" t="inlineStr">
        <is>
          <t>Cash and cash equivalents, beginning of period</t>
        </is>
      </c>
      <c r="B38" s="5" t="n">
        <v>124101</v>
      </c>
      <c r="C38" s="5" t="n">
        <v>63025</v>
      </c>
    </row>
    <row r="39">
      <c r="A39" s="4" t="inlineStr">
        <is>
          <t>Cash and cash equivalents, end of period</t>
        </is>
      </c>
      <c r="B39" s="5" t="n">
        <v>142936</v>
      </c>
      <c r="C39" s="5" t="n">
        <v>86439</v>
      </c>
    </row>
    <row r="40">
      <c r="A40" s="3" t="inlineStr">
        <is>
          <t>Cash paid during the year for:</t>
        </is>
      </c>
      <c r="B40" s="4" t="inlineStr">
        <is>
          <t xml:space="preserve"> </t>
        </is>
      </c>
      <c r="C40" s="4" t="inlineStr">
        <is>
          <t xml:space="preserve"> </t>
        </is>
      </c>
    </row>
    <row r="41">
      <c r="A41" s="4" t="inlineStr">
        <is>
          <t>Interest on deposits and other borrowings</t>
        </is>
      </c>
      <c r="B41" s="5" t="n">
        <v>1283</v>
      </c>
      <c r="C41" s="5" t="n">
        <v>2730</v>
      </c>
    </row>
    <row r="42">
      <c r="A42" s="4" t="inlineStr">
        <is>
          <t>Income taxes</t>
        </is>
      </c>
      <c r="B42" s="6" t="n">
        <v>3380</v>
      </c>
      <c r="C42" s="6" t="n">
        <v>3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ASIS OF PRESENTATION</t>
        </is>
      </c>
      <c r="B4" s="4" t="inlineStr">
        <is>
          <t>NOTE
1. ORGANIZATION AND BASIS OF PRESENTATION 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Pending Acquisition
As described
in more detail in Note 11 to the consolidated financial statements, on June 21, 2022, the Company entered into an Agreement and
Plan of Merger and Reorganization (the “Merger Agreement”) with First Bancorp, the holding company for First Bank,
Southern Pines, North Carolina, pursuant to which the Company will merge with and into First Bancorp (the “Merger”),
and the Bank will merge with and into First Bank. The parties anticipate closing the Merger during the fourth quarter of 2022
or the first quarter of 2023. 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 Business
Segments Accounting Standards
Codification (“ASC”) Topic 280-10, “ Segment Reporting two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K for the year ended December 31, 2021,
filed with the SEC on March 31, 2022 (the “2021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Reclassification Certain amounts
in the prior year’s financial statements may have been reclassified to conform to the current year’s presentation.
The reclassifications had no effect on our results of operations or financial condition as previously reported. Recent Accounting
Standards Updates In September
2016, the FASB issued amendments to ASU 2016-13 Financial Instruments – Credit Losses (Topic 326): Measurement of Credit
Losses on Financial Instruments. The amendments in the update require a financial asset (or a group of financial assets) measured
at amortized cost basis to be presented at the net amount expected to be collected thereby providing financial statement users
with more decision-useful information about the expected credit losses on financial instruments and other commitments to extend
credit held by the reporting entity. The amendments will be effective for the Company for reporting periods beginning after December
15, 2022. The Company has formed a cross-functional committee to provide corporate governance over the implementation of this
update, has evaluated data sources and made process updates to capture additional relevant data, has identified a service provider
to perform the calculation, and continues to attend seminars and forums specific to this update. The Company also engaged the
service provider to assist with the implementation of the standard.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will depend, in part, upon the composition of our loan portfolio at the adoption date as well as
economic conditions and loss forecasts at that date.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se amendments did not have
a material effect on the Company’s financial statements. Other accounting
standards that have been issued or proposed by the FASB or other standards-setting bodies did not or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4:00:52Z</dcterms:created>
  <dcterms:modified xmlns:dcterms="http://purl.org/dc/terms/" xmlns:xsi="http://www.w3.org/2001/XMLSchema-instance" xsi:type="dcterms:W3CDTF">2022-08-15T14:00:52Z</dcterms:modified>
</cp:coreProperties>
</file>